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Conso" sheetId="7" state="visible" r:id="rId7"/>
    <sheet xmlns:r="http://schemas.openxmlformats.org/officeDocument/2006/relationships" name="Description of Business" sheetId="8" state="visible" r:id="rId8"/>
    <sheet xmlns:r="http://schemas.openxmlformats.org/officeDocument/2006/relationships" name="Restatement of Previously Issue" sheetId="9" state="visible" r:id="rId9"/>
    <sheet xmlns:r="http://schemas.openxmlformats.org/officeDocument/2006/relationships" name="Acquisitions and Divestitures" sheetId="10" state="visible" r:id="rId10"/>
    <sheet xmlns:r="http://schemas.openxmlformats.org/officeDocument/2006/relationships" name="Fair Value Measurements of Asse" sheetId="11" state="visible" r:id="rId11"/>
    <sheet xmlns:r="http://schemas.openxmlformats.org/officeDocument/2006/relationships" name="Investments in Affiliates and R"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Stockholders' Equity"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Commitments, Contingencies and " sheetId="19" state="visible" r:id="rId19"/>
    <sheet xmlns:r="http://schemas.openxmlformats.org/officeDocument/2006/relationships" name="Subsequent Events Review" sheetId="20" state="visible" r:id="rId20"/>
    <sheet xmlns:r="http://schemas.openxmlformats.org/officeDocument/2006/relationships" name="Basis of Presentation and Con21" sheetId="21" state="visible" r:id="rId21"/>
    <sheet xmlns:r="http://schemas.openxmlformats.org/officeDocument/2006/relationships" name="Restatement of Previously Iss22" sheetId="22" state="visible" r:id="rId22"/>
    <sheet xmlns:r="http://schemas.openxmlformats.org/officeDocument/2006/relationships" name="Acquisitions and Divestitures (" sheetId="23" state="visible" r:id="rId23"/>
    <sheet xmlns:r="http://schemas.openxmlformats.org/officeDocument/2006/relationships" name="Fair Value Measurements of As24" sheetId="24" state="visible" r:id="rId24"/>
    <sheet xmlns:r="http://schemas.openxmlformats.org/officeDocument/2006/relationships" name="Investments in Affiliates and25" sheetId="25" state="visible" r:id="rId25"/>
    <sheet xmlns:r="http://schemas.openxmlformats.org/officeDocument/2006/relationships" name="Debt (Tables)" sheetId="26" state="visible" r:id="rId26"/>
    <sheet xmlns:r="http://schemas.openxmlformats.org/officeDocument/2006/relationships" name="Accumulated Other Comprehensi27" sheetId="27" state="visible" r:id="rId27"/>
    <sheet xmlns:r="http://schemas.openxmlformats.org/officeDocument/2006/relationships" name="Stockholders' Equity (Tables)" sheetId="28" state="visible" r:id="rId28"/>
    <sheet xmlns:r="http://schemas.openxmlformats.org/officeDocument/2006/relationships" name="Restructuring (Tables)" sheetId="29" state="visible" r:id="rId29"/>
    <sheet xmlns:r="http://schemas.openxmlformats.org/officeDocument/2006/relationships" name="Earnings per Common Share (Tabl" sheetId="30" state="visible" r:id="rId30"/>
    <sheet xmlns:r="http://schemas.openxmlformats.org/officeDocument/2006/relationships" name="Basis of Presentation and Con31" sheetId="31" state="visible" r:id="rId31"/>
    <sheet xmlns:r="http://schemas.openxmlformats.org/officeDocument/2006/relationships" name="Restatement of Previously Iss32" sheetId="32" state="visible" r:id="rId32"/>
    <sheet xmlns:r="http://schemas.openxmlformats.org/officeDocument/2006/relationships" name="Restatement of Previously Iss33" sheetId="33" state="visible" r:id="rId33"/>
    <sheet xmlns:r="http://schemas.openxmlformats.org/officeDocument/2006/relationships" name="Restatement of Previously Iss34" sheetId="34" state="visible" r:id="rId34"/>
    <sheet xmlns:r="http://schemas.openxmlformats.org/officeDocument/2006/relationships" name="Restatement of Previously Iss35" sheetId="35" state="visible" r:id="rId35"/>
    <sheet xmlns:r="http://schemas.openxmlformats.org/officeDocument/2006/relationships" name="Acquisitions and Divestitures -" sheetId="36" state="visible" r:id="rId36"/>
    <sheet xmlns:r="http://schemas.openxmlformats.org/officeDocument/2006/relationships" name="Acquisitions and Divestitures37" sheetId="37" state="visible" r:id="rId37"/>
    <sheet xmlns:r="http://schemas.openxmlformats.org/officeDocument/2006/relationships" name="Acquisitions and Divestitures38" sheetId="38" state="visible" r:id="rId38"/>
    <sheet xmlns:r="http://schemas.openxmlformats.org/officeDocument/2006/relationships" name="Acquisitions and Divestitures39" sheetId="39" state="visible" r:id="rId39"/>
    <sheet xmlns:r="http://schemas.openxmlformats.org/officeDocument/2006/relationships" name="Fair Value Measurements of As40" sheetId="40" state="visible" r:id="rId40"/>
    <sheet xmlns:r="http://schemas.openxmlformats.org/officeDocument/2006/relationships" name="Fair Value Measurements of As41" sheetId="41" state="visible" r:id="rId41"/>
    <sheet xmlns:r="http://schemas.openxmlformats.org/officeDocument/2006/relationships" name="Fair Value Measurements of As42" sheetId="42" state="visible" r:id="rId42"/>
    <sheet xmlns:r="http://schemas.openxmlformats.org/officeDocument/2006/relationships" name="Fair Value Measurements of As43" sheetId="43" state="visible" r:id="rId43"/>
    <sheet xmlns:r="http://schemas.openxmlformats.org/officeDocument/2006/relationships" name="Fair Value Measurements of As44" sheetId="44" state="visible" r:id="rId44"/>
    <sheet xmlns:r="http://schemas.openxmlformats.org/officeDocument/2006/relationships" name="Fair Value Measurements of As45" sheetId="45" state="visible" r:id="rId45"/>
    <sheet xmlns:r="http://schemas.openxmlformats.org/officeDocument/2006/relationships" name="Investments in Affiliates and46" sheetId="46" state="visible" r:id="rId46"/>
    <sheet xmlns:r="http://schemas.openxmlformats.org/officeDocument/2006/relationships" name="Investments in Affiliates and47" sheetId="47" state="visible" r:id="rId47"/>
    <sheet xmlns:r="http://schemas.openxmlformats.org/officeDocument/2006/relationships" name="Investments in Affiliates and48" sheetId="48" state="visible" r:id="rId48"/>
    <sheet xmlns:r="http://schemas.openxmlformats.org/officeDocument/2006/relationships" name="Debt Schedule of Debt (Details)" sheetId="49" state="visible" r:id="rId49"/>
    <sheet xmlns:r="http://schemas.openxmlformats.org/officeDocument/2006/relationships" name="Debt - Convertible Senior Notes" sheetId="50" state="visible" r:id="rId50"/>
    <sheet xmlns:r="http://schemas.openxmlformats.org/officeDocument/2006/relationships" name="Debt - Credit Facility (Details" sheetId="51" state="visible" r:id="rId51"/>
    <sheet xmlns:r="http://schemas.openxmlformats.org/officeDocument/2006/relationships" name="Debt - Credit Agreement (Detail" sheetId="52" state="visible" r:id="rId52"/>
    <sheet xmlns:r="http://schemas.openxmlformats.org/officeDocument/2006/relationships" name="Debt - Interest Expense (Detail" sheetId="53" state="visible" r:id="rId53"/>
    <sheet xmlns:r="http://schemas.openxmlformats.org/officeDocument/2006/relationships" name="Accumulated Other Comprehensi54" sheetId="54" state="visible" r:id="rId54"/>
    <sheet xmlns:r="http://schemas.openxmlformats.org/officeDocument/2006/relationships" name="Stockholder's Equity - Narrativ" sheetId="55" state="visible" r:id="rId55"/>
    <sheet xmlns:r="http://schemas.openxmlformats.org/officeDocument/2006/relationships" name="Stockholders_ Equity - Stock-ba" sheetId="56" state="visible" r:id="rId56"/>
    <sheet xmlns:r="http://schemas.openxmlformats.org/officeDocument/2006/relationships" name="Stockholders_ Equity - Black-Sc" sheetId="57" state="visible" r:id="rId57"/>
    <sheet xmlns:r="http://schemas.openxmlformats.org/officeDocument/2006/relationships" name="Stockholders' Equity - Stock Op" sheetId="58" state="visible" r:id="rId58"/>
    <sheet xmlns:r="http://schemas.openxmlformats.org/officeDocument/2006/relationships" name="Stockholders' Equity - Restrict" sheetId="59" state="visible" r:id="rId59"/>
    <sheet xmlns:r="http://schemas.openxmlformats.org/officeDocument/2006/relationships" name="Stockholders_ Equity - ESPP and" sheetId="60" state="visible" r:id="rId60"/>
    <sheet xmlns:r="http://schemas.openxmlformats.org/officeDocument/2006/relationships" name="Stockholders' Equity - Share Re" sheetId="61" state="visible" r:id="rId61"/>
    <sheet xmlns:r="http://schemas.openxmlformats.org/officeDocument/2006/relationships" name="Stockholders' Equity - Share Pu" sheetId="62" state="visible" r:id="rId62"/>
    <sheet xmlns:r="http://schemas.openxmlformats.org/officeDocument/2006/relationships" name="Stockholders' Equity - Preferre" sheetId="63" state="visible" r:id="rId63"/>
    <sheet xmlns:r="http://schemas.openxmlformats.org/officeDocument/2006/relationships" name="Restructuring (Details)" sheetId="64" state="visible" r:id="rId64"/>
    <sheet xmlns:r="http://schemas.openxmlformats.org/officeDocument/2006/relationships" name="Income Taxes (Details)" sheetId="65" state="visible" r:id="rId65"/>
    <sheet xmlns:r="http://schemas.openxmlformats.org/officeDocument/2006/relationships" name="Earnings per Common Share (Deta" sheetId="66" state="visible" r:id="rId66"/>
    <sheet xmlns:r="http://schemas.openxmlformats.org/officeDocument/2006/relationships" name="Commitments, Contingencies an67" sheetId="67" state="visible" r:id="rId67"/>
    <sheet xmlns:r="http://schemas.openxmlformats.org/officeDocument/2006/relationships" name="Subsequent Events Review (Detai" sheetId="68" state="visible" r:id="rId68"/>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7</t>
  </si>
  <si>
    <t>Jun. 30, 2018</t>
  </si>
  <si>
    <t>Document and Entity Information</t>
  </si>
  <si>
    <t>Entity Registrant Name</t>
  </si>
  <si>
    <t>SYNCHRONOSS TECHNOLOGI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6</t>
  </si>
  <si>
    <t>Current assets:</t>
  </si>
  <si>
    <t>Cash and cash equivalents</t>
  </si>
  <si>
    <t>Restricted cash</t>
  </si>
  <si>
    <t>[1]</t>
  </si>
  <si>
    <t>Marketable securities</t>
  </si>
  <si>
    <t>Accounts receivable, net of allowances of $5,114 and $1,761 at September 30, 2017 and December 31, 2016, respectively</t>
  </si>
  <si>
    <t>Prepaid and other current assets</t>
  </si>
  <si>
    <t>Assets held for sale, current</t>
  </si>
  <si>
    <t>[2]</t>
  </si>
  <si>
    <t>Total current assets</t>
  </si>
  <si>
    <t>Property and equipment, net</t>
  </si>
  <si>
    <t>Goodwill</t>
  </si>
  <si>
    <t>Intangible assets, net</t>
  </si>
  <si>
    <t>Deferred tax assets</t>
  </si>
  <si>
    <t>Other assets</t>
  </si>
  <si>
    <t>Note receivable from related party</t>
  </si>
  <si>
    <t>Equity method investment</t>
  </si>
  <si>
    <t>Assets held for sale, non-current</t>
  </si>
  <si>
    <t>Total assets</t>
  </si>
  <si>
    <t>Current liabilities:</t>
  </si>
  <si>
    <t>Accounts payable</t>
  </si>
  <si>
    <t>Accrued expenses</t>
  </si>
  <si>
    <t>Deferred revenues</t>
  </si>
  <si>
    <t>Contingent consideration obligation</t>
  </si>
  <si>
    <t>Short-term debt</t>
  </si>
  <si>
    <t>Liabilities held for sale, current</t>
  </si>
  <si>
    <t>Total current liabilities</t>
  </si>
  <si>
    <t>Lease financing obligation</t>
  </si>
  <si>
    <t>Convertible debt, net of debt issuance costs</t>
  </si>
  <si>
    <t>Deferred tax liabilities</t>
  </si>
  <si>
    <t>Other liabilities</t>
  </si>
  <si>
    <t>Liabilities held for sale, non-current</t>
  </si>
  <si>
    <t>Redeemable noncontrolling interest</t>
  </si>
  <si>
    <t>Redeemable shares</t>
  </si>
  <si>
    <t>Common stock, $0.0001 par value; 100,000 shares authorized, 52,452 and 50,388 shares issued; 47,393 and 45,292 outstanding at September 30, 2017 and December 31, 2016, respectively</t>
  </si>
  <si>
    <t>Treasury stock, at cost (5,059 and 5,096 shares at September 30, 2017 and December 31, 2016, respectively)</t>
  </si>
  <si>
    <t>Additional paid-in capital</t>
  </si>
  <si>
    <t>Accumulated other comprehensive loss</t>
  </si>
  <si>
    <t>Retained earnings (accumulated deficit)</t>
  </si>
  <si>
    <t>Total stockholders’ equity</t>
  </si>
  <si>
    <t>Total liabilities and stockholders’ equity</t>
  </si>
  <si>
    <t>See Note 6 - Investments in Affiliates and Related Transactions for related party transactions reflected in this account</t>
  </si>
  <si>
    <t>See Note 4 - Acquisitions and Divestitures for transactions classified as held for sale.</t>
  </si>
  <si>
    <t>CONDENSED CONSOLIDATED BALANCE SHEETS (Unaudited) (Parenthetical) - USD ($) $ in Thousands</t>
  </si>
  <si>
    <t>Statement of Financial Position [Abstract]</t>
  </si>
  <si>
    <t>Accounts receivable, allowance for doubtful accounts (in dollars)</t>
  </si>
  <si>
    <t>Common stock, par value (in dollars per share)</t>
  </si>
  <si>
    <t>Common stock, shares authorized (shares)</t>
  </si>
  <si>
    <t>Common stock, shares issued (shares)</t>
  </si>
  <si>
    <t>Common stock, shares outstanding (in shares)</t>
  </si>
  <si>
    <t>Treasury stock, shares (shares)</t>
  </si>
  <si>
    <t>CONDENSED CONSOLIDATED STATEMENTS OF OPERATIONS (Unaudited) - USD ($) shares in Thousands, $ in Thousands</t>
  </si>
  <si>
    <t>3 Months Ended</t>
  </si>
  <si>
    <t>Sep. 30, 2016</t>
  </si>
  <si>
    <t>Income Statement [Abstract]</t>
  </si>
  <si>
    <t>Net revenues</t>
  </si>
  <si>
    <t>Costs and expenses:</t>
  </si>
  <si>
    <t>Cost of revenues</t>
  </si>
  <si>
    <t>Research and development</t>
  </si>
  <si>
    <t>Selling, general and administrative</t>
  </si>
  <si>
    <t>Net change in contingent consideration obligation</t>
  </si>
  <si>
    <t>Restructuring charges</t>
  </si>
  <si>
    <t>Depreciation and amortization</t>
  </si>
  <si>
    <t>Total costs and expenses</t>
  </si>
  <si>
    <t>Loss from continuing operations</t>
  </si>
  <si>
    <t>Interest income</t>
  </si>
  <si>
    <t>Interest expense</t>
  </si>
  <si>
    <t>Other expense, net</t>
  </si>
  <si>
    <t>Equity method investment income</t>
  </si>
  <si>
    <t>Loss from continuing operations, before taxes</t>
  </si>
  <si>
    <t>Benefit for income taxes</t>
  </si>
  <si>
    <t>Net loss from continuing operations</t>
  </si>
  <si>
    <t>Net income (loss) from discontinued operations, net of tax</t>
  </si>
  <si>
    <t>Net loss</t>
  </si>
  <si>
    <t>Net loss attributable to redeemable noncontrolling interests</t>
  </si>
  <si>
    <t>Net loss attributable to Synchronoss</t>
  </si>
  <si>
    <t>Basic:</t>
  </si>
  <si>
    <t>Continuing operations (usd per share)</t>
  </si>
  <si>
    <t>Discontinued operations (usd per share)</t>
  </si>
  <si>
    <t>Basic (usd per share)</t>
  </si>
  <si>
    <t>Diluted:</t>
  </si>
  <si>
    <t>Diluted (usd per share)</t>
  </si>
  <si>
    <t>Weighted-average common shares outstanding:</t>
  </si>
  <si>
    <t>Basic (in shares)</t>
  </si>
  <si>
    <t>Diluted (in shares)</t>
  </si>
  <si>
    <t>Cost of revenues excludes depreciation and amortization which is shown separately.</t>
  </si>
  <si>
    <t>See Note 4 - Acquisitions and Divestitures for transactions classified as discontinued operations.</t>
  </si>
  <si>
    <t>CONDENSED CONSOLIDATED STATEMENTS OF COMPREHENSIVE (LOSS) INCOME (Unaudited) CONDENSED CONSOLIDATED STATEMENTS OF COMPREHENSIVE (LOSS) INCOME (Unaudited) - USD ($) $ in Thousands</t>
  </si>
  <si>
    <t>Statement of Comprehensive Income [Abstract]</t>
  </si>
  <si>
    <t>Other comprehensive income (loss), net of tax:</t>
  </si>
  <si>
    <t>Foreign currency translation adjustments</t>
  </si>
  <si>
    <t>Unrealized (loss) income on available for sale securities</t>
  </si>
  <si>
    <t>Net income on intra-entity foreign currency transactions</t>
  </si>
  <si>
    <t>Total other comprehensive income, net of tax</t>
  </si>
  <si>
    <t>Comprehensive loss</t>
  </si>
  <si>
    <t>Comprehensive loss attributable to redeemable noncontrolling interests</t>
  </si>
  <si>
    <t>Comprehensive (loss) income attributable to Synchronoss</t>
  </si>
  <si>
    <t>CONDENSED CONSOLIDATED STATEMENTS OF CASH FLOWS (Unaudited) - USD ($) $ in Thousands</t>
  </si>
  <si>
    <t>Operating activities:</t>
  </si>
  <si>
    <t>Net income from discontinued operations, net of tax</t>
  </si>
  <si>
    <t>Adjustments to reconcile net (loss) income to net cash (used in) provided by operating activities:</t>
  </si>
  <si>
    <t>Depreciation and amortization expense</t>
  </si>
  <si>
    <t>Discontinued operations non-cash and working capital adjustments</t>
  </si>
  <si>
    <t>Stock-based compensation</t>
  </si>
  <si>
    <t>Amortization of debt issuance costs</t>
  </si>
  <si>
    <t>Accrued PIK interest</t>
  </si>
  <si>
    <t>Earnings loss from equity method investments</t>
  </si>
  <si>
    <t>Gain on disposals</t>
  </si>
  <si>
    <t>Amortization of bond premium</t>
  </si>
  <si>
    <t>Deferred income taxes</t>
  </si>
  <si>
    <t>Non-cash interest on leased facility</t>
  </si>
  <si>
    <t>Changes in operating assets and liabilities:</t>
  </si>
  <si>
    <t>Accounts receivable, net of allowance for doubtful accounts</t>
  </si>
  <si>
    <t>Prepaid expenses and other current assets</t>
  </si>
  <si>
    <t>Net cash (used in) provided by operating activities</t>
  </si>
  <si>
    <t>Investing activities:</t>
  </si>
  <si>
    <t>Purchases of fixed assets</t>
  </si>
  <si>
    <t>Purchases of intangible assets and capitalized software</t>
  </si>
  <si>
    <t>Proceeds from the sale of Speechcycle</t>
  </si>
  <si>
    <t>Purchases of marketable securities available-for-sale</t>
  </si>
  <si>
    <t>Maturities of marketable securities available-for-sale</t>
  </si>
  <si>
    <t>Equity investment</t>
  </si>
  <si>
    <t>Investing activities in Discontinued Operations</t>
  </si>
  <si>
    <t>Investment in note receivable</t>
  </si>
  <si>
    <t>Businesses acquired, net of cash</t>
  </si>
  <si>
    <t>Net cash used in investing activities</t>
  </si>
  <si>
    <t>Financing activities:</t>
  </si>
  <si>
    <t>Proceeds from the exercise of stock options</t>
  </si>
  <si>
    <t>Taxes paid on withholding shares</t>
  </si>
  <si>
    <t>Debt issuance cost related to amendment</t>
  </si>
  <si>
    <t>Debt amendment costs related to long term debt</t>
  </si>
  <si>
    <t>Proceeds from issuance of long term debt</t>
  </si>
  <si>
    <t>Repayment of long term debt</t>
  </si>
  <si>
    <t>Borrowings on revolving line of credit</t>
  </si>
  <si>
    <t>Repayment of revolving line of credit</t>
  </si>
  <si>
    <t>Repurchases of common stock</t>
  </si>
  <si>
    <t>Proceeds from the sale of treasury stock in connection with an employee stock purchase plan</t>
  </si>
  <si>
    <t>Repayments of capital lease obligation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come taxes</t>
  </si>
  <si>
    <t>Cash paid for interest</t>
  </si>
  <si>
    <t>Noncash Investing and Financing Items [Abstract]</t>
  </si>
  <si>
    <t>Total cash, cash equivalents and restricted cash</t>
  </si>
  <si>
    <t>Revolving Facility</t>
  </si>
  <si>
    <t>Debt issuance costs</t>
  </si>
  <si>
    <t>Long-term Debt</t>
  </si>
  <si>
    <t>Openwave Messaging</t>
  </si>
  <si>
    <t>Shares paid for acquisition</t>
  </si>
  <si>
    <t>Intralinks Holdings, Inc.</t>
  </si>
  <si>
    <t>Basis of Presentation and Consolidation</t>
  </si>
  <si>
    <t>Organization, Consolidation and Presentation of Financial Statements [Abstract]</t>
  </si>
  <si>
    <t>Basis of Presentation and Consolidation The condensed consolidated financial statements as of September 30, 2017 and for the three and nine months ended September 30, 2017 and 2016 are unaudited, but in the opinion of management, include all adjustments (consisting only of normal recurring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for 2017 and 2016 included in the Company’s Annual Report on Form 10-K for the year ended December 31, 2017, as they have been filed prior to this quarterly report on Form 10-Q and certain prior year amounts have been restated. Refer to Note 3 - Restatement of Previously Issued Consolidated Financial Statements and Note 14 - Subsequent Events Review for background on the restatement of previously issued financial statements and Nasdaq compliance, respectively. The results of operations for the three and nine months ended September 30, 2017 are not necessarily indicative of the results to be expected for the year ended December 31, 2017 .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7. Restricted Cash Restricted cash includes amounts to various deposits, escrows and other cash collateral that are restricted by contractual obligation. Restricted cash includes amounts to various deposits, escrows and other cash collateral that are restricted by contractual obligation. As of December 31, 2016, the Company held $30 million in escrow related to the Company’s guarantee of STIH’s Third Party Note. As of September 30, 2017, there was a zero balance related to the guarantee. $23.8 million was released upon assignment of certain customer contracts contributed in the sale of our BPO business. $6.2 million distribution was made to Goldman to fulfill the Company’s guarantee obligation to Goldman. Remaining amounts were primarily attributed to cash held in transit (see Note 6 - Investments in Affiliates and Related Transactions), and operating cash held by Zentry, which cannot be used to fulfill the obligations of the Company as a whole. Recently Issued Accounting Standards Recent accounting pronouncements adopted Standard Description Effect on the financial statements ASU 2017-04 Simplifying the Test for Goodwill Impairment In January 2017, the Financial Accounting Standards Board (“FASB”) issued guidance which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ccounting Standard Update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elected to early adopt this ASU for annual and interim goodwill impairment testing dates after January 1, 2017. The adoption of this ASU had no impact on the Company’s consolidated financial statements. Date of adoption: January 1, 2020. Standard Description Effect on the financial statements ASU 2017-01 Business Combinations (Topic 805), Clarifying the Definition of a Business In January 2017, FASB changed its definition of a business in an effort to help entities determine whether a set of transferred assets and activities is a business. The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The guidance narrows the definition of outputs by more closely aligning it with how outputs are described in the new revenue guidance. The guidance is effective for public business entities for annual periods beginning after 15 December 2017, and interim periods within those periods. For all other entities, it is effective for annual periods beginning after 15 December 2018, and interim periods within annual periods beginning after 15 December 2019. Early adoption is permitted. The Company adopted this ASU on January 1, 2017 on a prospective basis. The adoption of this ASU had no impact on the Company’s condensed consolidated financial statements. Date of adoption: January 1, 2017. ASU 2016-18 Statement of Cash Flows (Topic 230) In November 2016, the FASB issued ASU 2016-18, which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adopted this ASU on January 1, 2017 to each period presented and applied the changes to the condensed consolidated statements of cash flows. Date of adoption: January 1, 2017. ASU 2016-17 Consolidation: Interest Held through Related Parties That Are under Common Control In October 2016, the FASB issued ASU 2016-17,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Company adopted this ASU on January 1, 2017 on a prospective basis. The adoption of this ASU had no significant impact on the Company’s condensed consolidated financial statements. Date of adoption: January 1, 2017. ASU 2016-16 Intra-Entity Transfers of Assets Other Than Inventory In October 2016, the FASB issued ASU 2016-16, which requires entities to recognize at the transaction date the income tax effects for intra-entity transfers of assets other than inventory. The standard is effective for interim and annual reporting periods beginning after December 15, 2017, with early adoption permitted. The Company adopted this ASU on January 1, 2017 on a modified retrospective basis through a cumulative-effect adjustment directly to retained earnings of $3.2 million as of January 1, 2017. Date of adoption: January 1, 2017. ASU 2016-15 Statement of Cash Flows In August 2016, the FASB issued ASU 2016-15 which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adopted this ASU on January 1, 2017 using a retrospective transition method. The adoption of this ASU had no impact on the Company’s condensed consolidated financial statements. Date of adoption: January 1, 2017. Standards issued not yet adopted Standard Description Effect on the financial statements ASU 2017-09 Stock Compensation (Topic 718), Scope of Modification Accounting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e Company is currently evaluating the impact of the adoption of this ASU on its condensed consolidated financial statements. Date of adoption: January 1, 2018.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Date of adoption: January 1, 2019. In May 2014, the FASB issued a new accounting standard related to revenue recognition, ASU 2014-09, “Revenue from Contracts with Customers,” (“ASC 606” or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we adopted Topic 606 applying the modified retrospective method to all contracts that were not completed as of January 1, 2018. We recorded a net reduction to opening retained earnings of approximately $10.1 million as of January 1, 2018 due to the cumulative impact of adopting Topic 606. The impact of adoption primarily relates to (1) the delayed pattern of recognition under Topic 606 for certain professional services revenue when such professional services involve the customization of features and functionality for subscription services customers and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to allocate revenue between the license and the hosting service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In connection with the adoption of Topic 606 and the related cost accounting guidance under ASC 340, we are required to capitalize certain contract acquisition costs consisting primarily of commissions and bonuses paid when contracts are signed. As of January 1, 2018, the date we adopted Topic 606, we capitalized $0.7 million in contract acquisition costs related to contracts that were not completed.</t>
  </si>
  <si>
    <t>Description of Business</t>
  </si>
  <si>
    <t>Description of Business General Synchronoss Technologies, Inc. (referred to herein as “Synchronoss”, the “Company”, “we”, “our” or “us”) is a global software and services company that provides essential technologies for the mobile transformation of business. The Company’s portfolio, which is targeted at the Consumer and Enterprise markets, contains offerings such as personal cloud, secure-mobility, identity management and scalable messaging platforms, products and solutions. These essential technologies create a better way of delivering the transformative mobile experiences that service providers and enterprises need to help them stay ahead of the curve in competition, innovation, productivity, growth and operational efficiency. Synchronoss’ products and platforms are designed to be carrier-grade, flexible and scalable, enabling multiple converged communication services to be managed across a range of distribution channels including e-commerce, m-commerce, telesales, customer stores, indirect and other retail outlets. This business model allows the Company to meet the rapidly changing converged services and connected devices offered by their customers. Synchronoss’ products, platforms and solutions enable its enterprise and service provider customers to acquire, retain and service subscribers and employees quickly, reliably and cost-effectively with white label and custom-branded solutions. Synchronoss customers can simplify the processes associated with managing the customer experience for procuring, activating, connecting, backing-up, synchronizing and sharing/collaboration with connected devices and contents from these devices and associated services. The extensibility, scalability, reliability and relevance of the Company’s platforms enable new revenue streams and retention opportunities for their customers through new subscriber acquisitions, sale of new devices, accessories and new value-added service offerings in the Cloud. By using the Company’s technologies, Synchronoss customers can optimize their cost of operations while enhancing their customer experience. The Company currently operates in and markets their solutions and services directly through their sales organizations in North America, Europe, the Middle East and Africa (“EMEA”), and the Asia-Pacific region. Synchronoss delivers essential technologies for mobile transformation to two primary types of customers: service provider and enterprise customers in regulated verticals and use cases. Service Providers, Retailers, OEMs, Re-sellers and Service Integrators The Company’s products and platforms provide end-to-end seamless integration between customer-facing channels/applications, communication services, or devices and “back-office” infrastructure-related systems and processes. Synchronoss’ customers rely on these solutions and technology to automate the process of activation and content and settings management for their subscribers’ devices while delivering additional communication services. Synchronoss’ portfolio includes: cloud-based sync, backup, storage and content engagement capabilities, broadband connectivity solutions, analytics, white label messaging, identity/access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as well as other customers to accelerate and monetize value-add services for secure and broadband networks and connected devices.</t>
  </si>
  <si>
    <t>Restatement of Previously Issued Consolidated Financial Statements</t>
  </si>
  <si>
    <t>Accounting Changes and Error Corrections [Abstract]</t>
  </si>
  <si>
    <t>Restatement of Previously Issued Consolidated Financial Statements The Company has restated its audited consolidated financial statements for the years ended December 31, 2016 and 2015 for the matters described below. The effects of these restatement adjustments on (i) the Company’s Consolidated Balance Sheet at December 31, 2016, (ii) the Company’s Consolidated Statement of Operations for the years ended December 31, 2016 and 2015, (iii) the Company’s Consolidated Statements of Comprehensive Income for the years ended December 31, 2016 and 2015, (iv) the Company’s Consolidated Statements of Stockholders’ Equity for the years ended December 31, 2016 and 2015 and (v) the Company’s Consolidated Statement of Cash Flows for the years ended December 31, 2016 and 2015 are presented in the Company’s 2017 Form 10-K. The effects of the restatement adjustments on the Company’s unaudited Condensed Consolidated financial statements as of September 30, 2016 and for the three and nine month periods ended are reflected in the tables below. The individual restatement matters that underlie the restatement adjustments are described below. Revenue Recognition Adjustments Related to Hosting Services The Company typically sells hosting services to its subscription services customers, as well as to certain software license customers. As part of the Company’s review of its historical accounting, it has determined that adjustments are required related to certain transactions in each of these two categories of customers that purchase hosting services. It was observed that in certain instances, the Company has historically entered into hosting arrangements that included various components to the fee structure with certain fees accelerated during the initial years of the arrangement. Historically, the Company recognized the accelerated fees as billed and maintenance and support fees were recognized on a straight-line basis through the term of the arrangement. However, the Company has determined to revise its accounting treatment for certain hosting services to reflect revenue recognition on a straight-line basis for such fees over the appropriate period of time during which (i) the benefits of hosting services were provided to the customer or (ii) the customer benefited from the set-up fees. The revised accounting treatment for the revenue recognition is reflected in the restated consolidated financial statements, whereby there has been a deferral of a portion of the accelerated fees out of the initial period of the arrangement, and recognition of those deferred amounts in the later periods of the hosting services arrangement. In the case of certain perpetual software license customers, the Company historically recognized the perpetual software license fee revenue on an upfront basis. The Company has determined to revise its accounting treatment of that software license fee revenue to recognize it ratably over a period of time due to the inclusion of hosting services, as part of the same multiple element arrangement. In certain of these cases, the Company had entered into a separate hosting services contract with the customer that the Company has now determined should have been combined with the software license agreement and treated as part of a larger multiple element arrangement. In accordance with the software revenue recognition rules, since the Company cannot establish vendor specific objective evidence of fair value of the hosting services, the software license element cannot be separated from the hosting services. The revised accounting treatment for the revenue recognition is reflected in the restated consolidated financial statements, whereby the bundled arrangement fees have been recognized ratably over the economic life of the hosting services. Revenue Recognition Adjustments Related to Establishing Persuasive Evidence of an Arrangement and Other Revenue Adjustments The Company historically has had, and continues to have, contractual arrangements with certain customers whereby there is an established master services agreement that includes general terms and conditions. Such master services agreements contemplate the delivery by the customer of purchasing documentation for purposes of completing orders, indicating the nature, price and quantity of products and services ordered. In certain cases, the Company historically formed a view that persuasive evidence of an arrangement existed relating to such orders based upon its receipt from a customer of written confirmation of the order and commitment to pay the agreed price, such as a quote approval sent by the customer in response to a quote issued by the Company, but prior to that customer’s subsequent delivery to the Company an executed statement of work or, in some instances, a purchase order, pursuant to a master services agreement. The Company has determined, in certain situations, to revise the timing of revenue recognition to when it received final formal contract documentation, which occurred in a future period. In those cases where the adjustment to defer revenue has been recorded prior to when cash payment was received from the customer, the balance sheet impact has been to reduce the related accounts receivable balance, whereas the balance sheet impact of these adjustments after the receipt of cash payment from the customer has been to increase accrued liabilities. The Company also adjusted revenue recognition in connection with certain other transactions, including (i) where the payment obligation on the date of sale was found not to have been fixed and determinable; (ii) where collectability was not reasonably assured; (iii) where the software delivered to the customer was ultimately deemed not to have met acceptance criteria; or (iv) where formal acceptance was not obtained. In certain situations, these adjustments represent issues related to the timing of revenue recognition, while in other cases, these adjustments represent amounts that had subsequently been written-off to bad debt expense (whereby now both the revenue and the related bad debt expense has been reversed). Adjustments Related to Accounting for Acquisitions and Divestiture The Company has identified and corrected errors related to fees received under license agreements entered into with parties of certain historical acquisitions and a divestiture. In each case, the Company had originally treated the license agreement as a separate transaction and recorded the license fees on a gross basis as revenue. The Company has determined to revise its accounting treatment of the license arrangements, to record the license fees as part of the accounting for the acquisition or divestiture, as follows: • In certain cases, the Company entered into a license agreement as part of settling prior intellectual property infringement claims against an acquired entity and/or its selling parent company and affiliates. Historically, the Company had recognized these license fees separately as revenue. However, the Company has determined to net these license fees against the consideration paid as part of the acquisitions, resulting in a reduction of the goodwill and/or intangible assets recorded in purchase accounting. • The Company’s consolidated joint venture Zentry LLC (“Zentry”) and the Company’s partner in that joint venture entered into a license agreement in December 2015 at the same time as the formation of the joint venture. Historically, the Company recorded the license fees as revenue separately from the Zentry formation. The Company has determined to net these license fees against the cash contributions paid as part of the joint venture formation, resulting in a reduction of the goodwill and intangible assets recorded in purchase accounting. • The Company entered into a licensing agreement in December 2016 with Sequential Technology International, LLC (“STIN”) shortly after closing the divestiture of its activation business to Sequential Technology International Holdings, LLC (“STIH”). Historically, the Company recorded the license fees as revenue separately from the accounting for the divestiture. The Company has determined to classify these license fees as additional gain on sale of the activation exception handling business. • The Company made adjustments to reduce the contingent consideration payable to shareholders of Razorsight Corporation (“Razorsight”), which was acquired by the Company in August 2015, and the related losses previously recorded to adjust that liability to fair value, as a result of the determination that many of the sales of Razorsight software that had originally been included in the earn-out calculation have now been adjusted as part of the restatement. • The Company made adjustments to record the fair value of the Company’s guarantee of certain of STIN’s debt as part of the divestiture of its activation exception handling business to STIH in December 2016, to record the sellers note extended in the transaction at fair value, and to adjust certain receivables and other assets sold in the transaction. • The Company made certain adjustments to the opening balances of Openwave Messaging, Inc. (“Openwave”) and SNCR, LLC (“SNCR, LLC”); impacting deferred revenue, goodwill and intangibles. Adjustments in deferred revenue and intangibles resulted were reported post-acquisition as revenues and costs were realized. Other Adjustments and Capitalized Software The Company also identified and corrected certain errors in the amounts reported as capitalized software development. These adjustments were primarily around (i) the recognition of impairment or immediate expensing of certain previously capitalized software development costs and (ii) revisions of amounts capitalized and the timing of when such capitalized costs are amortized. Adjustments pertaining to capitalized software development were driven primarily due to misalignment on the unit of account being measured in tracking project progress and ultimately general release as well as the appropriateness of the capitalization of certain administrative costs. The Company also identified and corrected certain other errors, primarily due to timing of recognition of (i) stock-based compensation arrangements, (ii) accruals and reserves, (iii) noncontrolling interests and (iv) impairment charges. Impairment charges were primarily due to long-lived asset impairments realized on SNCR, LLC assets, due to continued delays in product development and sales. Additionally, the Company identified certain prior year balance sheet classification adjustments requiring, the most significant of which, a reclassification between cash and restricted cash due to certain contractual restrictions on cash balances, and reclassifications between treasury stock and additional paid-in-capital due to share issuances from the Company’s common stock pool, rather than its treasury stock. Income Taxes The Company recorded adjustments to income taxes to reflect the impact of the restatement adjustments, as well as a discrete tax adjustment to record a valuation allowance at a specific foreign jurisdiction in an earlier year than originally recorded. See Note 11 - Income Taxes for discussion of the related impact to the Company’s effective tax rate. The following table presents the Condensed Consolidated Balance Sheet as previously reported, restatement adjustments and the Condensed Consolidated Balance Sheet as restated at December 31, 2016: Adjustments (Unaudited) As Previously Reported ** Revenue - Hosting Revenue - Evidence of Arrangement and Other Revenue Acquisitions &amp; Divestiture Capitalized Software and Other Income Taxes As Restated ASSETS Current assets: Cash and cash equivalents $ 181,018 $ — $ — $ — $ (11,217 ) $ — $ 169,801 Restricted cash — — — — 41,632 — 41,632 Marketable securities 12,506 — — — — — 12,506 Accounts receivable, net 137,233 (344 ) (36,509 ) 7,896 (802 ) — 107,474 Prepaid expenses and other assets 33,696 — — 1,408 (1,166 ) 4,339 38,277 Total current assets 364,453 (344 ) (36,509 ) 9,304 28,447 4,339 369,690 Restricted cash 30,000 — — — (30,000 ) — — Marketable securities 2,974 — — — — — 2,974 Property and equipment, net 155,599 — — (823 ) 3,429 — 158,205 Goodwill 269,905 — — (41,358 ) — (3,896 ) 224,651 Intangible assets, net 203,864 — — (19,830 ) (21,066 ) — 162,968 Deferred tax assets 1,503 — — — — 11,783 13,286 Other assets 7,541 — — (70 ) 1,187 — 8,658 Note receivable from related party 83,000 — — (12,731 ) — — 70,269 Equity method investment 45,890 — — (2,240 ) — — 43,650 Total Assets $ 1,164,729 $ (344 ) $ (36,509 ) $ (67,748 ) $ (18,003 ) $ 12,226 $ 1,054,351 ** Certain amounts reflected in this column have been adjusted for retrospective application of discontinued operations. Adjustments (Unaudited) As Previously Reported ** Revenue - Hosting Revenue - Evidence of Arrangement and Other Revenue Acquisitions &amp; Divestiture Capitalized Software and Other Income Taxes As Restated LIABILITIES AND STOCKHOLDERS’ EQUITY Current liabilities: Accounts payable $ 15,770 $ — $ — $ — $ 1,287 $ — $ 17,057 Accrued expenses 69,435 — 5,274 971 246 956 76,882 Deferred revenues 27,542 33,398 (151 ) (3,360 ) 1 — 57,430 Contingent consideration obligation 11,860 — — (9,027 ) — — 2,833 Short-term debt 29,000 — — — — — 29,000 Total current liabilities 153,607 33,398 5,123 (11,416 ) 1,534 956 183,202 Lease financing obligation - long term 12,121 — — 41 288 — 12,450 Long-term debt 226,291 — — — — — 226,291 Deferred tax liability 49,822 — — — — (46,314 ) 3,508 Deferred revenues 12,134 52,965 531 — — — 65,630 Other liabilities 3,783 — — — 1,679 2,731 8,193 Redeemable noncontrolling interests 49,856 — — (28,813 ) 4,237 — 25,280 Commitments and contingencies Stockholder's equity Common stock 5 — — — — — 5 Treasury stock (95,183 ) — — — (11,448 ) — (106,631 ) Additional paid-in capital 575,093 — — (7,667 ) 3,727 — 571,153 Accumulated other comprehensive loss (43,253 ) — 658 — 138 107 (42,350 ) Retained earnings 220,453 (86,707 ) (42,821 ) (19,893 ) (18,158 ) 54,746 107,620 Total stockholders' equity 657,115 (86,707 ) (42,163 ) (27,560 ) (25,741 ) 54,853 529,797 Total liabilities &amp; stockholders' equity $ 1,164,729 $ (344 ) $ (36,509 ) $ (67,748 ) $ (18,003 ) $ 12,226 $ 1,054,351 ** Certain amounts reflected in this column have been adjusted for retrospective application of discontinued operations. The following table presents the Condensed Consolidated Statement of Operations as previously reported, restatement adjustments and the Condensed Consolidated Statement of Operations as restated for the three months ended September 30, 2016 . Adjustments As Previously Reported** Revenue - Hosting Revenue - Evidence of Arrangement and Other Revenue Acquisitions &amp; Divestiture Capitalized Software and Other Income Taxes As Restated Net revenues $ 132,480 $ (6,440 ) $ (7,648 ) $ 1,544 $ — $ — $ 119,936 Costs and expenses: Cost of revenues* 49,073 — — 65 — — 49,138 Research and development 28,141 — — — 2,889 — 31,030 Selling, general and administrative 30,934 2 (2,246 ) 156 (19 ) — 28,827 Net change in contingent consideration obligation 572 — — (1,921 ) — — (1,349 ) Restructuring charges 924 — — — — — 924 Depreciation and amortization 24,692 — — (1,111 ) 11 — 23,592 Total costs and expenses 134,336 2 (2,246 ) (2,811 ) 2,881 — 132,162 Loss from continuing operations (1,856 ) (6,442 ) (5,402 ) 4,355 (2,881 ) — (12,226 ) Interest income 271 — — — — — 271 Interest expense (1,596 ) — — — — — (1,596 ) Other expense, net (167 ) — 16 — — — (151 ) Loss from continuing operations, before taxes (3,348 ) (6,442 ) (5,386 ) 4,355 (2,881 ) — (13,702 ) Benefit for income taxes (1,621 ) — — — — 5,231 3,610 Net loss from continuing operations (4,969 ) (6,442 ) (5,386 ) 4,355 (2,881 ) 5,231 (10,092 ) Net income from discontinued operations, net of tax 9,802 — (2,427 ) (272 ) (1 ) 2,205 9,307 Net loss 4,833 (6,442 ) (7,813 ) 4,083 (2,882 ) 7,436 (785 ) Net loss attributable to redeemable noncontrolling interests (2,843 ) — — — (504 ) — (3,347 ) Net loss attributable to Synchronoss $ 7,676 $ (6,442 ) $ (7,813 ) $ 4,083 $ (2,378 ) $ 7,436 $ 2,562 Basic: Continuing operations $ (0.05 ) $ (0.15 ) Discontinued operations 0.23 0.21 $ 0.18 $ 0.06 Diluted: Continuing operations $ (0.05 ) $ (0.15 ) Discontinued operations 0.23 0.21 $ 0.18 $ 0.06 Weighted-average common shares outstanding: Basic 43,560 43,560 Diluted 43,560 43,560 * Cost of services excludes depreciation and amortization which is shown separately. ** Certain amounts reflected in this column have been adjusted for retrospective application of discontinued operations. The following table presents the Condensed Consolidated Statement of Operations as previously reported, restatement adjustments and the Condensed Consolidated Statement of Operations as restated for the nine months ended September 30, 2016 : Adjustments As Previously Reported** Revenue - Hosting Revenue - Evidence of Arrangement and Other Revenue Acquisitions &amp; Divestiture Capitalized Software and Other Income Taxes As Restated Net revenues $ 354,954 $ (17,161 ) $ (9,523 ) $ (8,987 ) $ — $ — $ 319,283 Costs and expenses: Cost of revenues* 143,988 — — (107 ) (412 ) — 143,469 Research and development 78,408 — — — 6,496 — 84,904 Selling, general and administrative 87,809 155 (2,718 ) 536 (1,161 ) — 84,621 Net change in contingent consideration obligation 7,299 — — (5,533 ) — — 1,766 Restructuring charges 4,973 — — — — — 4,973 Depreciation and amortization 74,009 — — (3,333 ) (209 ) — 70,467 Total costs and expenses 396,486 155 (2,718 ) (8,437 ) 4,714 — 390,200 Loss from continuing operations (41,532 ) (17,316 ) (6,805 ) (550 ) (4,714 ) — (70,917 ) Interest income 1,492 — — — — — 1,492 Interest expense (5,006 ) — — — — — (5,006 ) Other expense, net (186 ) — 322 — — — 136 Loss from continuing operations, before taxes (45,232 ) (17,316 ) (6,483 ) (550 ) (4,714 ) — (74,295 ) Benefit for income taxes 814 — — — — 17,946 18,760 Net loss from continuing operations (44,418 ) (17,316 ) (6,483 ) (550 ) (4,714 ) 17,946 (55,535 ) Net income from discontinued operations, net of tax 30,865 — (5,726 ) (272 ) — 2,239 27,106 Net loss (13,553 ) (17,316 ) (12,209 ) (822 ) (4,714 ) 20,185 (28,429 ) Net loss attributable to redeemable noncontrolling interests (8,836 ) — — — (658 ) — (9,494 ) Net loss attributable to Synchronoss $ (4,717 ) $ (17,316 ) $ (12,209 ) $ (822 ) $ (4,056 ) $ 20,185 $ (18,935 ) Basic: Continuing operations $ (0.82 ) $ (1.06 ) Discontinued operations 0.71 0.62 $ (0.11 ) $ (0.44 ) Diluted: Continuing operations $ (0.82 ) $ (1.06 ) Discontinued operations 0.71 0.62 $ (0.11 ) $ (0.44 ) Weighted-average common shares outstanding: Basic 43,488 43,469 Diluted 43,488 43,469 * Cost of services excludes depreciation and amortization which is shown separately. ** Certain amounts reflected in this column have been adjusted for retrospective application of discontinued operations. The following table presents the Condensed Consolidated Statement of Comprehensive (loss) as previously reported, restatement adjustments and the Condensed Consolidated Statement of Comprehensive Income (Loss) as restated for the three months ended September 30, 2016 : Adjustments As Previously Reported** Revenue - Hosting Revenue - Evidence of Arrangement and Other Revenue Acquisitions &amp; Divestiture Capitalized Software and Other Income Taxes As Restated Net (loss) $ 4,833 $ (6,442 ) $ (7,813 ) $ 4,083 $ (2,882 ) $ 7,436 $ (785 ) Other comprehensive income (loss), net of tax: Foreign currency translation adjustments 2,645 — (31 ) — — — 2,614 Unrealized loss on available for sale securities 147 — — — — — 147 Net income on intra-entity foreign currency transactions 300 — — — — — 300 Total other comprehensive income, net of tax 3,092 — (31 ) — — — 3,061 Comprehensive loss 7,925 (6,442 ) (7,844 ) 4,083 (2,882 ) 7,436 2,276 Comprehensive loss attributable to redeemable noncontrolling interests (2,843 ) — — — (504 ) — (3,347 ) Comprehensive (loss) income attributable to Synchronoss $ 10,768 $ (6,442 ) $ (7,844 ) $ 4,083 $ (2,378 ) $ 7,436 $ 5,623 ** Certain amounts reflected in this column have been adjusted for retrospective application of discontinued operations. The following table presents the Condensed Consolidated Statement of Comprehensive (Loss) as previously reported, restatement adjustments and the Condensed Consolidated Statement of Comprehensive Income (loss) as restated for the nine months ended September 30, 2016 : Adjustments As Previously Reported** Revenue - Hosting Revenue - Evidence of Arrangement and Other Revenue Acquisitions &amp; Divestiture Capitalized Software and Other Income Taxes As Restated Net (loss) gain $ (13,553 ) $ (17,316 ) $ (12,209 ) $ (822 ) $ (4,714 ) $ 20,185 $ (28,429 ) Other comprehensive income (loss), net of tax: Foreign currency translation adjustments 6,089 — (146 ) — 19 — 5,962 Unrealized gain (loss) on available for sale securities 145 — — — — — 145 Net income (loss) on intra-entity foreign currency transactions 662 — — — — — 662 Total other comprehensive income (loss), net of tax 6,896 — (146 ) — 19 — 6,769 Comprehensive income (loss) (6,657 ) (17,316 ) (12,355 ) (822 ) (4,695 ) 20,185 (21,660 ) Comprehensive income (loss) attributable to redeemable noncontrolling interests (8,836 ) — — — (658 ) — (9,494 ) Comprehensive income (loss) attributable to Synchronoss $ 2,179 $ (17,316 ) $ (12,355 ) $ (822 ) $ (4,037 ) $ 20,185 $ (12,166 ) ** Certain amounts reflected in this column have been adjusted for retrospective application of discontinued operations. The following table presents the Condensed Consolidated Statement of Cash Flows as previously reported, restatement adjustments, and the Condensed Consolidated Statement of Cash Flows as adjusted for the nine months ended September 30, 2016: As Previously Reported Adjustments As Restated Operating activities: Net loss continuing operations $ (44,418 ) $ (11,117 ) $ (55,535 ) Net loss from discontinued operations 30,865 (3,759 ) 27,106 Adjustments to reconcile net loss to net cash provided by operating activities: 115,356 (27,534 ) 87,822 Changes in operating assets and liabilities: (45,319 ) 18,072 (27,247 ) Net cash (used in) provided by operating activities 56,484 (24,338 ) 32,146 Investing activities: Net cash used in investing activities (80,479 ) 19,009 (61,470 ) Financing activities: Net cash provided by financing activities (1,915 ) 7,176 5,261 Effect of exchange rate changes on cash 1,595 (2,085 ) (490 ) Net increase (decrease) in cash and cash equivalents (24,315 ) (238 ) (24,553 ) Cash, restricted cash and cash equivalents at beginning of period 147,634 238 147,872 Cash, restricted cash and cash equivalents at end of period 123,319 — 123,319 Cash and cash equivalents per the Condensed Consolidated Balance Sheet 123,319 (12,975 ) 110,344 Restricted cash per the Condensed Consolidated Balance Sheet — 12,975 12,975 Total cash, cash equivalents and restricted cash $ 123,319 $ — $ 123,319 Supplemental disclosures of cash flow information: Cash paid for income taxes 3,935 — 3,935 Cash paid for interest $ 1,636 $ — $ 1,636</t>
  </si>
  <si>
    <t>Acquisitions and Divestitures</t>
  </si>
  <si>
    <t>Business Combinations [Abstract]</t>
  </si>
  <si>
    <t>Acquisitions and Divestitures Acquisitions 2017 Transactions Intralinks On January 19, 2017, the Company purchased all outstanding shares of Intralinks Holdings, Inc. (“Intralinks”). In connection with the acquisition, the Company entered into a $900.0 million senior secured term loan (the “2017 Term Facility”), as of the date of acquisition. Intralinks is a global technology provider of Software as a service (“SaaS”) solutions for secure enterprise content collaboration within and among organizations. Intralinks’ cloud-based solutions enable organizations to securely manage, control, track, search, exchange and collaborate on sensitive information inside and outside the firewall. The total purchase price consideration consisted of the repayment of existing Intralinks indebtedness, and non-cash consideration for services rendered on unvested Intralinks equity awards that were converted into the Company equity awards on the acquisition date. The acquisition was primarily funded from the proceeds of the $900.0 million credit agreement as of the date of acquisition (See Note 7 - Debt for further discussion regarding the credit agreement). The following is a summary of the components of the consideration transferred as part of the acquisition: Cash consideration for outstanding Intralinks' common shares $ 746,071 Cash consideration for accelerated equity awards to Intralinks' employees upon change in control 7,873 Cash consideration for vested unexercised Intralinks' stock options 19,838 Cash consideration for existing Intralinks' debt 77,800 Cash consideration for shareholders purchase price settlement 2,794 Total cash consideration transferred 854,376 Fair value of replacement awards 4,702 Total consideration transferred $ 859,078 The purchase price allocation as of the date of the acquisition was as follows: Weighted Average Life in Years Purchase Price Allocation Cash $ 39,370 Accounts receivable 46,182 Prepaid expenses and other assets 9,775 Property and equipment, net 4 14,075 Goodwill 482,822 Intangible Assets: Developed technology 6 79,400 Capitalized software costs 1 277 Trade name 18 47,800 Customer relationships 10 284,100 411,577 Other assets, long-term 3,865 Investment in unconsolidated affiliate 5,800 Total assets acquired 1,013,466 Accounts payable 4,853 Accrued expenses 21,421 Deferred revenues, short-term 12,449 Deferred tax liability 110,044 Deferred revenues, long-term 1,051 Other liabilities, long-term 4,570 Total liabilities 154,388 Net assets acquired $ 859,078 The goodwill recorded in connection with this acquisition was primarily attributed to operating synergies and other benefits expected to result from the combined operations and the assembled workforce acquired. The goodwill acquired is not deductible for tax purposes. Assets Held For Sale Classification In the second quarter of 2017, the Company received a non-binding indication of interest from Siris to acquire the Company and the Company’s Board of Directors decided to explore a broad range of strategic alternatives to a sale of the Company, which included the sale of Intralinks. With the closing of the Intralinks Transaction on November 14, 2017, and as a result of this plan of disposal, the assets and liabilities of Intralinks have been classified as held for sale in our Consolidated Condensed Balance Sheet at September 30, 2017. The Company has also presented the operations of the business as discontinued operations in the Consolidated Condensed Statement of Operations for the nine months ended September 30, 2017 to provide consistent presentation with our recently filed Form 10-K for the year ended December 31, 2017 and with our subsequent filings of all of the Company’s quarterly reports on Form 10-Q in 2017. The Company’s election to disclose such amounts as held for sale are due to continued reporting delays of this Form 10-Q as part of the Company’s restatement process. 2016 Transactions Openwave Messaging, Inc. (“Openwave”) On March 1, 2016, the Company acquired all outstanding shares of Openwave for $114.5 million , net of working capital adjustments and liabilities assumed, comprised of $92.5 million paid in cash and $22.0 million paid in shares of the Company’s common stock, based upon the average market value of the common stock for the ten trading days prior to the acquisition date. Openwave’s product portfolio includes its core complete messaging platform optimized for today’s most complex messaging requirements worldwide with a particular geographic strength in Asia-Pacific. With this acquisition and combined with Synchronoss’ current global footprint, Synchronoss will have increased direct access to subscribers around the world for the Synchronoss Personal Cloud™ platform and bolster the Company’s go-to-market efforts internationally. In connection with the acquisition of Openwave, the Company entered into $10.0 million patent settlement agreement. The Company determined that the transaction was negotiated in the overall consideration paid for the purchase of Openwave, and as result, the proceeds were reflected as a reduction in the Company’s purchase price. The following is a summary of the components of the consideration transferred as part of the acquisition: (Restated) Cash consideration for outstanding common shares $ 102,538 Issuance of Common Stock 22,000 Intellectual Property Settlement (10,000 ) Total consideration transferred 114,538 Issuance of Common Stock (22,000 ) Cash Consideration Transferred $ 92,538 The Company determined the fair value of the net assets acquired as follows: (Restated) Purchase Price Allocation Cash $ 4,110 Prepaid expenses and other assets 3,005 Property, Plant &amp; Equipment 2,882 Long term assets 1,870 Intangible assets: Wtd. Avg. Trade name 1,000 1 year Technology 32,100 7 years Customer relationships 29,000 10 years Goodwill 81,015 Total assets acquired 154,982 Accounts payable and accrued liabilities 17,622 Deferred revenues 7,331 Long term liabilities 15,491 Net assets acquired $ 114,538 The goodwill recorded in connection with this acquisition was based on operating synergies and other benefits expected to result from the combined operations and the assembled workforce acquired. The goodwill acquired is not deductible for tax purposes. Acquisition-Related Costs Total acquisition-related costs recognized during the nine months ended September 30, 2017 and 2016 including transaction costs such as legal, accounting, valuation and other professional services, were $13.4 million and $2.5 million , respectively, and are included in selling, general and administrative expense in the Condensed Consolidated Statements of Operations. Divestitures 2017 Transactions SpeechCycle On February 1, 2017 the Company completed a divestiture of its SpeechCycle business, to an unrelated third party, for consideration of $13.5 million . As part of the divestiture, the Company entered into a one year transition services agreement with the acquiring company to support various indirect activities such as customer software support, technical support services, maintenance and general administrative support services. The Company recorded a pre-tax gain of $4.9 million as a result of the divestiture which is included in other income (expense), net in the Condensed Consolidated Statement of Operations. 2016 Transactions Sequential Technology International, LLC (“STIN”) On December 16, 2016, Synchronoss completed a divestiture of a portion of its business process outsourcing (“BPO”) carrier activation business to a newly formed entity named STIN which had a total value of $140.8 million . As part of the sales arrangement, Synchronoss will retain a 30% investment in STIN. Sequential Technology International Holdings, LLC (“STIH”), an unrelated third party that was formerly named Omniglobe International LLC, will own the remaining 70% of STIN. STIH financed the purchase of these assets through cash of $27.3 million (including $10.0 million of license), a new term loan with Goldman Sachs Bank (“Goldman”), and a related party subordinated seller’s note receivable with a par value of $83.0 million issued by Synchronoss, which is secured by STIH’s interest in STIN. The sellers note was issued at a discount, with a transaction value of $69.8 million . The sellers note earns interest at a rate of LIB OR plus 1100 bps per annum and matures on June 16, 2022. On December 22, 2016, the Company entered into a non-exclusive perpetual license agreement with STIH, for the consideration of $10.0 million . The Company determined that the license agreement was negotiated with the sale, and in the overall consideration paid for the purchase of STIN, and as result, the proceeds from sale of the perpetual license were reflected as additional consideration received from the sale of its BPO business, resulting in additional gain recognized on the sale. Additionally, as part of its divestiture, the Company provided a guarantee to Goldman for $30.0 million of the $40.0 million in senior debt extended by Goldman to STIH which is referenced as the Third Party Note in Note 6 - Investments in Affiliates and Related Transactions . The Company recognized the guarantee on the date of transaction as a reduction in the gain on sale in the amount of $0.6 million . The Company and STIH agreed to a put and call option in regards to the Company’s equity interest in STIN. The Company will have the right to exercise a put option at any time to sell its interest in STIN, at the fair market value determined at the date of exercise. Additionally, STIH will have the right to exercise a call option at any time to purchase the interest in STIN at the fair market value determined at the date of exercise. The Company determined that the put and call options are embedded within the host contract and do not require bifurcation and separate accounting treatment. STIN has been determined to be a VIE of which the Company is not the primary beneficiary. As part of the divestiture, Synchronoss entered into a three-year MSA with STIN to provide for access to certain platforms, and assets necessary to perform certain tasks, as part of the exception handling process. See Note 6 - Investments in Affiliates and Related Transactions . The following is a summary of the operating results of BPO which have been reflected within income from discontinued operations, net of tax: Three Months Ended (Restated) Nine Months Ended September 30, 2016 (Restated) Net revenues $ 41,241 $ 115,705 Costs and expenses: Cost of services 28,157 73,016 Selling, general and administrative 719 2,156 Total costs and expenses 28,876 75,172 Income from discontinued operations before taxes 12,365 40,533 Provision for income taxes (3,058 ) (13,427 ) Discontinued operations, net of taxes $ 9,307 $ 27,106 The financial results reflected above may not represent the BPO’s stand-alone operating results, as the results reported within income from discontinued operations, net of tax only include certain costs that are directly attributable to the BPO and exclude certain overhead costs that were previously allocated to the BPO for each period. Mirapoint On December 29, 2016, the Company completed the divestiture of the Company’s Mirapoint activation business to an unrelated third party and recorded a gain of $1.4 million on the sale, which is included in other income (expense), net in the Condensed Consolidated Statements of Operations. Subsequent Events - Divestiture of Intralinks On June 23, 2017, the Company received a non-binding indication of interest from Siris Capital Group, LLC (“Siris”) to acquire the Company. In light of the indication of interest, the Company’s Board of Directors decided to explore a broad range of strategic alternatives that would have the potential to unlock shareholder value. In October 2017, the Company concluded its review of strategic alternatives and determined that the best approach for the Company to achieve its goal of maximizing shareholder value was to focus on its core Telecommunication, Media and Technology (“TMT”) business, divest non-core assets and improve the Company’s balance sheet strength, cash position and potential profitability. Under the terms of certain definitive agreements, investment funds affiliated with Siris acquired all of the stock of the Company’s wholly-owned subsidiary, Intralinks for consideration of cash and an option for investment in convertible preferred equity of the Company. Subject to the terms and conditions set forth in the Share Purchase Agreement, dated as of October 17, 2017 (the “Share Purchase Agreement”), among Synchronoss, Intralinks and Impala Private Holdings II, LLC, an affiliate of Siris (“Impala”), a related party, due to its significant interest in common stock. Impala agreed to acquire from the Company the issued and outstanding shares of common stock of Intralinks for approximately $977.3 million in cash plus a potential contingent payment of up to $25.0 million , subject to an adjustment for cash, debt and working capital (the “Intralinks Transaction”). The total amount of funds used to complete the Intralinks Transaction and related transactions and pay related fees and expenses was approximately $1.0 billion , which was funded through a combination of equity and debt financing obtained by Impala. Under the terms of the Share Purchase Agreement, the Company also provided Siris with a Siris Put Right (“Siris Put Right”), which would allow Silver to put shares held at the time, to Synchronoss at price of $14.56 per share, or $87.3 million in the aggregate. The Company determined that the Call option on the issuance of preferred and the Siris Put Right, together, represented one mandatorily redeemable financial instrument with a fair value of $33.6 million , which reduced the gain on sale of Intralinks. At the closing of the Intralinks Transaction on November 14, 2017, Impala acquired all of the issued and outstanding shares of Intralinks for approximately $991.0 million in cash, subject to post-closing adjustments for changes in cash, debt and working capital. If, in the future, Impala receives net cash proceeds in excess of $440.0 million from any sale of equity or assets of Intralinks, or a dividend or distribution in respect of the shares of Intralinks, then Impala is required to pay the Company up to an additional $25.0 million in cash or publicly traded securities. Immediately following the consummation of the Intralinks Transaction, the Company paid to Impala $5.0 million as partial reimbursement of the out-of-pocket fees and expenses incurred by Impala, Siris and their respective affiliates in connection with the execution of the Share Purchase Agreement and the Intralinks Transaction. Amounts reimbursed were recorded as a reduction to the gain on sale. In accordance with the terms of the Share Purchase Agreement, dated as of October 17, 2017 (the “PIPE Purchase Agreement”), with Silver Private Holdings I, LLC, an affiliate of Siris (“Silver”), on February 15, 2018, we issued to Silver 185,000 shares of our newly issued Series A Convertible Participating Perpetual Preferred Stock (the “Series A Preferred Stock”), par value $0.0001 per share, with an initial liquidation preference of $1,000 per share, in exchange for $97.7 million in cash and the transfer from Silver to us of the 5,994,667 shares of our common stock held by Silver (the “Preferred Transaction”). In connection with the issuance of the Series A Preferred Stock, we (i) filed a Certificate of Designation with the State of Delaware setting forth the rights, preferences, privileges, qualifications, restrictions and limitations on the Series A Preferred Stock (the “Series A Certificate”) and (ii) entered into an Investor Rights Agreement with Silver setting forth certain registration, governance and preemptive rights of Silver with respect to us (the “Investor Rights Agreement”). See Note 9 - Stockholder’s Equity for further discussion. The following is a summary of the operating results of Intralinks during the quarter ended September 30, 2017 , which have been reflected within income from discontinued operations, net of tax: Three Months Ended Nine Months Ended Net revenues $ 71,571 $ 175,782 Costs and expenses: Cost of services 9,541 30,337 Research and development 4,633 17,085 Selling, general and administrative 30,010 99,528 Net change in contingent consideration obligation — — Restructuring charges 373 15,806 Depreciation and amortization 12,879 35,569 Total costs and expenses 57,436 198,325 Income (loss) from discontinued operations 14,135 (22,543 ) Other income, net 515 1,442 Income (loss) from discontinued operations, before taxes 14,650 (21,101 ) (Provision) benefit for income taxes (5,808 ) 7,034 Discontinued operations, net of taxes $ 8,842 $ (14,067 ) Subsequent Events - SNCR, LLC During the fourth quarter of 2017, the Company entered into a termination agreement with Goldman to terminate the venture with Goldman, referred to as SNCR, LLC, and provide a perpetual, irrevocable license of the venture’s intellectual property for use in Goldman’s back-office. As part of the agreement, the Company was relieved of any future obligations to support Goldman’s use of the software. As a result, the Company recognized impairment charges of $1.0 million during the fourth quarter of 2017 upon the venture’s termination. The venture formally ended in the first quarter of 2018 resulting in the elimination of the associated redeemable noncontrolling interest balance of the first quarter of 2018, and an increase to Additional Paid In Capital balance of $12.8 million .</t>
  </si>
  <si>
    <t>Fair Value Measurements of Assets and Liabilities</t>
  </si>
  <si>
    <t>Fair Value Disclosures [Abstract]</t>
  </si>
  <si>
    <t>Fair Value Measurements of Assets and Liabilitie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September 30, 2017 Total (Level 1) (Level 2) (Level 3) Assets Cash, cash equivalents and restricted cash (1) $ 216,234 $ 216,234 $ — $ — Marketable securities-short term (2) 4,167 — 4,167 — Marketable securities-long term (2) 487 — 487 — Total assets $ 220,888 $ 216,234 $ 4,654 $ — Liabilities Contingent interest derivative (3) $ 288 $ — $ — $ 288 Contingent consideration obligation 2,831 — — 2,831 Total liabilities $ 3,119 $ — $ — $ 3,119 Temporary Equity Redeemable noncontrolling interests (4) $ 25,280 $ — $ — $ 25,280 Total temporary equity $ 25,280 $ — $ — $ 25,280 December 31, 2016 (Restated) Total (Level 1) (Level 2) (Level 3) Assets Cash, cash equivalents and restricted cash (1) $ 211,433 $ 211,433 $ — $ — Marketable securities-short term (2) 12,506 — 12,506 — Marketable securities-long term (2) 2,974 — 2,974 — Total assets $ 226,913 $ 211,433 $ 15,480 $ — Liabilities Contingent consideration obligation $ 2,833 $ — $ — $ 2,833 Total liabilities $ 2,833 $ — $ — $ 2,833 Temporary Equity Redeemable noncontrolling interests (4) $ 25,280 $ — $ — $ 25,280 Total temporary equity $ 25,280 $ — $ — $ 25,280 (1) Cash equivalents primarily included money market funds. (2) Marketable securities is comprised of municipal bonds and certificates of deposit. (3) Contingent interest derivative related to convertible debt is included in accrued expenses, for further details see Note 7 - Debt . (4) Put arrangements held by the noncontrolling interests in certain of the Company’s joint ventures. During the nine months ended September 30, 2017, the carrying amount of the redeemable noncontrolling interests was greater than the fair value and accordingly no adjustment to the carrying value was recorded. Available-for-Sale Securiti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between Level 1, Level 2 and Level 3 of the fair value measurement hierarchy occurred during the nine months ended September 30, 2017 . Unrealized gains and losses are reported as a component of accumulated other comprehensive income (loss) in stockholders’ equity. There were no sales of marketable securities during the nine months ended September 30, 2017 and 2016. The cost of securities sold is based on the specific identification method. The Company evaluates investments with unrealized losses to determine if the losses are other than temporary. The Company has determined that the gross unrealized losses at September 30, 2017 and 2016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At September 30, 2017 and December 31, 2016 , the estimated fair value of investments classified as available-for-sale, were as follows: September 30, 2017 Amortized Cost Gross Unrealized Gains Gross Unrealized Losses Fair Value Marketable securities: Certificates of deposit 250 — — 250 Municipal bonds 4,407 1 (4 ) 4,404 Total marketable securities $ 4,657 $ 1 $ (4 ) $ 4,654 As of September 30, 2017 , an insignificant amount of accumulated unrealized losses related to investments that have been in a continuous unrealized loss position for 12 months or longer. The aggregate related fair value of investment with unrealized losses was approximately $3.4 million . December 31, 2016 (Restated) Amortized Cost Gross Unrealized Gains Gross Unrealized Losses Fair Value Marketable securities: Certificates of deposit 450 — — 450 Municipal bonds 15,063 1 (34 ) 15,030 Total marketable securities $ 15,513 $ 1 $ (34 ) $ 15,480 As of December 31, 2016 , an insignificant amount of accumulated unrealized losses related to investments that have been in a continuous unrealized loss position for 12 months or longer. The aggregate related fair value of investment with unrealized losses was approximately $13.8 million . Contractual maturities of marketable debt securities are as follows: September 30, 2017 Amortized Cost Fair Value Due within one year $ 4,170 $ 4,167 Due after 1 year through 5 years 487 487 Total available-for-sale securities $ 4,657 $ 4,654 Contingent Consideration The Company determined the fair value of the contingent consideration related to the acquisition of Razorsight Corporation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and a risk-adjusted rate of 2.19% . Significant changes in any of those probabilities in isolation may result in a higher (lower) fair value measurement. No changes in valuation techniques occurred during the nine months ended September 30, 2017 . The changes in fair value of the Company’s Level 3 contingent consideration obligation during the nine months ended September 30, 2017 were as follows: Balance at December 31, 2016 (Restated) $ 2,833 Fair value adjustment to contingent consideration obligation included in net income (2 ) Balance at September 30, 2017 $ 2,831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 The changes in redeemable noncontrolling interests classified as Level 3 measurements were as follows: Balance at December 31, 2016 (Restated) $ 25,280 Fair value adjustment 6,980 Net loss attributable to interests in subsidiaries (6,980 ) Balance at September 30, 2017 $ 25,280</t>
  </si>
  <si>
    <t>Investments in Affiliates and Related Transactions</t>
  </si>
  <si>
    <t>Equity Method Investments and Joint Ventures [Abstract]</t>
  </si>
  <si>
    <t>Investments in Affiliates and Related Transactions Sequential Technology International, LLC (“STIN”) The Company includes investments which are accounted for using the equity method, under the caption equity method investments on the Company’s Condensed Consolidated Balance Sheets. As of September 30, 2017 , the Company’s investments in equity interests was comprised of $44.7 million related to a 30% equity interest in STIN. STIH, which holds a 70% equity interest in STIN, also holds a senior note issued by a Third Party (“Third-Party Note” or “Seller Note”). The Third-Party Note is secured against STIH’s equity interest in STIN and is senior to the Company’s equity interest in STIN. Under the arrangement, the recognition of cash dividends received by the Company from STIN, other than required cash distributions made for tax purposes, are deferred until the Third-Party Note is paid in full. Under the terms of the PIK note with STIH, deferred distributions are added to the amounts outstanding under the PIK note. The Company concluded that STIN is a VIE as it lacks sufficient equity to finance its activities. However, the Company is not the primary beneficiary of STIN, as the Company does not have the power to direct the activities that most significantly impact STIN’s economic performance and the obligation to absorb losses or the right to receive benefits from STIN that could potentially be significant to STIN. The Company regularly reviews its equity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mpairments of investments are reflected in “Equity method income/loss” in the Condensed Consolidated Statements of Operations and were recorded as a result of either the deteriorating financial position of the investee or due to a permanent impairment resulting from sustained losses and limited prospects for recovery. During the first nine months of 2017, the Company recorded $1.6 million equity income in the Condensed Consolidated Statement of Operations related to its investment in STIN. No impairment charges were recognized during the period. Transactions with Affiliates of STIN Cloud Telephony and Support Services In connection with the divestiture of the exception handling business of the Company, Synchronoss entered into a three -year Cloud Telephony and Support services agreement to grant STIN access to certain Synchronoss software and private branch exchange (“PBX”) systems to facilitate exception handling operations required to support STIN customers. The agreement requires the Company provide the following: • Access to use its PBX system, which acts as a digital call exchange used to process both in-bound and out-bound calls as well as any corresponding interactive voice response (“IVR”). • Solution access and hosting, including Synchronoss Activation Gateway (“SAG”) and iNow virtual front office platforms (the “Solution” service) includes access to a number of order managers, call tracker and reporting (visibility) modules used to initiate and perform necessary tasks as part of the exception handling process. Access to the Solution provides a mechanism for the exception handling business, whether STIN or any other BPO customer, to process orders manually. The Company is obligated to host and maintain the related technology throughout the term. In the event additional programs arise, requiring the use of Synchronoss products, such incremental programs will be priced in negotiations at such time. • Technical support service, including network infrastructure support and maintenance. The Company will provide access to use and support to ensure fully operational workstations (including personal computers), including desktop, workstation and network support to the PBX systems, including firewall and anti-virus protection The Company recognized $12.5 million in revenue related to these services during the nine months ended September 30, 2017. Support Services Agreement Additionally, the Company entered into a Support Services Agreement (“SSA”) to perform certain general and administrative support services, including billing and cash collections. The SSA is currently operating month-to-month and the Company expects to cease its support within the calendar year. Fees earned for services performed by the Company under the SSA were recorded as a reduction in the costs to perform within selling, general and administrative in the Condensed Consolidated Statements of Operations. Amounts earned under the arrangement were immaterial during all periods presented. Seller Note The Company holds a subordinated seller’s note receivable from STIH which has a carrying value of $85.3 million as of September 30 , 2017 , which is secured by STIH’s interest in STIN. The Company recognized $8.3 million in interest income related to this note during the first nine months of 2017. The related party note receivable earns paid-in-kind (“PIK”) interest at a rate equal to LIBOR plus 1100 basis points per annum and matures on June 16, 2022. As a result, of STIH’s covenant violation, in June 2017, the Company distributed approximately $6.2 million to Goldman (“Distribution Note”). The remaining amounts guaranteed under the arrangement were released upon assignment of certain customer contracts. Under the terms of the PIK note with STIH, distributed amounts made by the Company to Goldman are added to the amounts outstanding under the PIK note. The following is a summary of the PIK note related balances as of September 30, 2017 : Seller Note Allowance Unamortized Discount Loan Accrued Interest Distribution Note Distribution Interest Total Balance at December 31, 2016 (Restated) $ 83,000 $ — $ (13,146 ) $ 415 $ — $ — $ 70,269 Activity — — 720 7,860 6,187 225 14,992 Balance at September 30, 2017 $ 83,000 $ — $ (12,426 ) $ 8,275 $ 6,187 $ 225 $ 85,261 Related Party Balances The STIN affiliate balances and their classification in the Condensed Consolidated Balance Sheets were as follows: Period Ended September 30, 2017 December 31, 2016 (Restated) Restricted cash (A) $ 572 $ — Accounts receivable (B) 24,509 1,164 Total assets $ 25,081 $ 1,164 (A) The Company collected $0.6 million from STI customers, on behalf of STI, which remained outstanding as of September 30, 2017 . This amount has been classified in short term restricted cash and in accrued expenses on the Condensed Consolidated Balance Sheets. (B) These amounts principally included revenues generated from the Cloud and Telephony Support Services agreement and pass-through of vendor expenses incurred during the transition and assignment of vendor contracts.</t>
  </si>
  <si>
    <t>Debt</t>
  </si>
  <si>
    <t>Debt Disclosure [Abstract]</t>
  </si>
  <si>
    <t>Debt Total debt consists of the following: September 30, 2017 December 31, 2016 (Restated) Convertible Senior Notes $ 230,000 $ 230,000 Credit Agreement 895,500 29,000 Total debt, principal amount 1,125,500 259,000 Debt issuance costs (29,138 ) (3,709 ) Total debt, carrying value $ 1,096,362 $ 255,291 Total short term debt, carrying value $ 869,011 $ 29,000 Total long-term debt, carrying value $ 227,351 $ 226,291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Condensed Consolidated Balance Sheets.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September 30, 2017, none of these conditions existed with respect to the 2019 Notes and as a result, the 2019 Notes are classified as long term. Included in the definition of a fundamental change is whether the Company’s common stock ceases to be listed or quoted on The Nasdaq Stock Market, LLC (“Nasdaq”). In May 2018, trading of the Company’s common stock has been suspended on Nasdaq, however, it has not been delisted (see Note 14 - Subsequent Events Review ). The 2019 Notes are the Company’s direct senior unsecured obligations and rank equal in right of payment to all of the Company’s existing and future unsecured and unsubordinated indebtedness. At September 30, 2017 , the carrying amount of the liability was $227.4 million and the outstanding principal of the 2019 Notes was $230.0 million , with an effective interest rate of approximately 1.38% . The fair value of the 2019 Notes was $216.6 million at September 30, 2017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Company is required to meet all SEC filing requirements and deadlines in order to be in compliance with the 2019 Notes. In the event that the Company does not meet the filing requirements, the noteholders are entitled to receive additional interest of 0.25% up to 180 days from the date of notice of the default and 0.50% thereafter up to 360 days. The Company may agree to pay additional interest to the holders by notifying holders and the trustee within 90 days from the notice of default. If the Company decides to pay that interest, but has not remedied the event within 360 days from the notice of default, it will be in default. If the Company fails to elect to pay that additional interest, it will be in default if it does not remedy the event within the 90 days period. Interest expense for the Company’s 2019 Notes related to the contractual interest coupon and contingent interest liability is noted below. Three Months Ended September 30, Nine Months Ended September 30, 2017 2016 2017 2016 (Restated) (Restated) Contractual interest expense $ 431 $ 431 $ 1,294 $ 1,294 Contingent interest expense — — 288 — The Convertible Senior Notes consisted of the following : September 30, 2017 December 31, 2016 (Restated) Principal Amount Unamortized Debt Issuance Costs Net Carrying Value Principal Amount Unamortized Debt Issuance Costs Net Carrying Value Convertible Senior Notes $ 230,000 $ 2,649 $ 227,351 $ 230,000 $ 3,709 $ 226,291 2017 Credit Agreement On January 19, 2017, the Company entered into a new credit agreement with the lending institutions from time to time parties thereto and Goldman Sachs as administrative agent, collateral agent, swingline lender and a letter of credit issuer (as amended from time to time, the “2017 Credit Agreement”) which was comprised of a $900.0 million term credit facility with a maturity date of January 19, 2024 (the “2017 Term Facility”) and a revolving credit facility of up to $200.0 million (the “Revolving Facility”) with a maturity date of January 19, 2022. Obligations under the 2017 Credit Agreement were guaranteed by certain of the Company’s subsidiaries and secured by substantially all of the Company’s and its subsidiaries’ assets. The 2017 Term Facility amortized at 1% per annum in equal quarterly installments with the balance payable on the maturity date. The Revolving Facility included borrowing capacity available for letters of credit and for borrowings on same-day notice under swingline loans and borrowing thereunder could be used for working capital needs and other general corporate purposes. The 2017 Term Facility initially bear an interest at a rate equal to, at the Company’s option, the adjusted LIBOR rate for an applicable interest period or an alternate base rate, in each case, plus an applicable margin of 2.75% or 1.75% , respectively. The Revolving Facility initially bear an interest at a rate equal to, at the Company’s option, the adjusted LIBOR rate or an alternate base rate, in each case, plus an applicable margin of 2.50% or 1.50% , respectively, subject to step-downs based on the Company’s ratio of first lien secured debt to adjusted EBITDA, as defined in the 2017 Credit Agreement. The Company paid a commitment fee in the range of 0.25% to 0.375% on the unused balance of the Revolving Facility. Interest was payable quarterly under the 2017 Credit Agreement. Subject to certain customary exceptions, the 2017 Term Facility was subject to mandatory prepayments in amounts equal to: (1) 100% of the net cash proceeds from any non-ordinary course sale or other disposition of assets (including as a result of casualty or condemnation) by Synchronoss or its subsidiaries subject to customary reinvestment provisions and certain other exceptions; (2) 100% of the net cash proceeds from incurrences of debt (other than permitted debt); and (3) a customary annual excess cash flow sweep at levels based on the Company’s applicable ratio of first lien secured debt to adjusted EBITDA, as defined in the 2017 Credit Agreement. The 2017 Term Facility consisted of the following : September 30, 2017 Principal Amount Unamortized Debt Issuance Costs Net Carrying Value Short term portion of the 2017 Term Facility $ 895,500 $ 26,489 $ 869,011 As of September 30, 2017, the Company had made principal payments of $4.5 million on the 2017 Term Facility. The 2017 Credit Agreement contained a number of customary affirmative and negative covenants and events of default, which, among other things, restricted the Synchronoss’ and its subsidiaries’ ability to incur debt, allow liens on assets, make investments, pay dividends or prepay certain other debt. The 2017 Credit Agreement also required Synchronoss to comply with certain financial maintenance covenants, including a total gross leverage ratio and an interest charge coverage ratio. Certain of the lenders under the 2017 Credit Agreement, or their affiliates, provided, and may in the future from time to time provide, certain commercial and investment banking, financial advisory and other services in the ordinary course of business for the registrant and its affiliates, for which they have in the past and may in the future receive customary fees and commissions. As a result of the Company’s restatement, it was unable to comply with covenants requiring the timely delivery of audited financial statements and interim financial information. The Company obtained waivers to extend the dates by which the Company is required to deliver such financial information to June 30, 2017. Waiver Agreement to 2017 Credit Agreement On June 30, 2017, the Company, the Lenders and the Administrative Agent entered into a Limited Waiver to Credit Agreement (the “Waiver Agreement”) pursuant to which the Lenders agreed, subject to the limitations contained in the Waiver Agreement, to temporarily waive (the “Limited Waiver”) the anticipated event of default (the “Anticipated Event of Default”) resulting from the Company’s failure to deliver its first quarter 2017 financial statements, together with related items required under the 2017 Credit Agreement on or prior to June 30, 2017. In the absence of the Limited Waiver, after the occurrence of the Anticipated Event of Default the Lenders would be permitted to exercise their rights and remedies available to them under the 2017 Credit Facility with respect to an event of default. The Limited Waiver was designed to give the Company and the Lenders additional time to negotiate in good faith and document certain amendments to the 2017 Credit Facility. As consideration for the Limited Waiver, the Company agreed to pay a consent fee to each Lender who consented to the Waiver Agreement in an amount equal to 0.15% of the aggregate principal amount of such consenting Lender’s revolving credit commitments and term loans outstanding under the 2017 Credit Agreement, which amount was credited against any consent fee that was required to be paid in connection with any subsequent waiver of the Anticipated Event of Default or related amendment of the 2017 Credit Agreement. In addition, the Company paid the reasonable fees and expenses of counsel and other costs and expenses requested by the Administrative Agent on behalf of the Lenders and certain other fees as set forth in the Waiver Agreement. First Amendment to 2017 Credit Agreement On July 19, 2017, the Company entered into a first amendment and limited waiver to the 2017 Credit Agreement (the “First Amendment”). Pursuant to the First Amendment, the lenders and administrative agent agreed to extend the time period for delivery by the Company of its quarterly financial statements for the quarters ended March 31, 2017 and June 30, 2017 (the “2017 Quarterly Financial Statements”) and to waive the default and event of default arising from the Company’s failure to deliver the 2017 Quarterly Financial Statements within the timeframe originally required by the 2017 Credit Agreement (or, at the Company’s election, November 16, 2017, if prior to October 17, 2017 the Company pays a fee to the Lenders equal to 25 basis points on the aggregate principal amount of revolving commitments and term loans outstanding). The First Amendment effected various other changes to the terms of the Credit Agreement, including reducing revolving credit commitments from $200.0 million to $100.0 million (with a sub-limit on usage of $50.0 million until the earliest date by which the Company has delivered the 2017 Quarterly Financial Statements, the restated financial statements for the fiscal years ended December 31, 2016 and 2015 (and the respective quarterly periods) and certain information with respect to disclosing and remedying any material weaknesses in the Company’s internal control structure related to financial reporting). Under the First Amendment, the Company was required to maintain a first lien secured net leverage ratio of no more than (x) 5.50 to 1 for any period ending from September 30, 2017 through March 31, 2019; (y) 5.00 to 1 for any period ending June 30, 2019 through December 31, 2019; and (z) 4.25 to 1 for any period ending March 31, 2020 and thereafter. The Company was also required to maintain a minimum interest coverage ratio of no less than 2.00 to 1. Until the earlier of (A) the later of (i) December 15, 2017 and (ii) in the event that, prior to December 15, 2017, the Company has publicly announced a strategic transaction, or merger, business combination, acquisition or divestiture that would result in a change of control or a requirement to prepay the loans and terminate commitments under the Amended Credit Agreement, the date on which such transaction is consummated or abandoned (the “Initial Period End Date”) and (B) June 15, 2018, term loans under the Amended Credit Agreement bear interest at a rate equal to, at the Company’s option, the adjusted LIBOR rate for an applicable interest period or an alternate base rate (subject to a floor of 1.00% and 2.00% , respectively), in each case, plus an applicable margin of 4.50% or 3.50% , respectively. Thereafter, the applicable margins increase to 5.75% and 4.75% , respectively, if the Company’s first lien secured net leverage ratio is less than or equal to 5.00 to 1, and to 6.75% and 5.75% , respectively, if the Company’s first lien secured net leverage ratio is greater than 5.00 to 1. The foregoing applicable margins are subject to a retroactive increase of 0.25% each if the Restated Financial Statements show an amount of net revenue for any fiscal year ended December 31, 2015, December 31, 2016 and, if applicable, December 31, 2014 that varies by greater than 15% of the net revenue set forth on Consolidated Balance Sheets and related Consolidated Statements of Operations of the Company for such fiscal year that had originally been filed with the Securities and Exchange Commission. Until the Initial Period End Date, revolving loans under the Amended Credit Agreement bear interest at a rate equal to, at Company’s option, the adjusted LIBOR rate or an alternate base rate (subject to a floor of 1.00% and 2.00% , respectively), in each case, plus an applicable margin of 4.50% or 3.50% , respectively. Thereafter, the applicable margins will be subject to step-downs based on the Company’s first lien secured net leverage ratio. Until the Initial Period End Date, term loans under the Amended Credit Agreement are subject to a prepayment premium of 1.00% solely if prepaid with proceeds of a repricing transaction. Thereafter, the term loans will be subject to (x) a 2.00% prepayment premium for any voluntary prepayments (including upon a change of control) made through the one-year anniversary of the Initial Period End Date and (y) a 1.00% prepayment premium for any voluntary prepayments (including upon a change of control) made after the one-year anniversary of the Initial Period End Date and prior to the second anniversary thereof. The Amendment also effected various other changes to the baskets and exceptions under the negative covenants of the Credit Agreement. The Company’s effective interest rate on the term loans was approximately 4.08% prior to the First Amendment and ranged from 5.74% to 5.76% from July 19, 2017 through November 2017. During 2017, the Company paid approximately $16.8 million in fees related to obtaining waivers, amendments, and consents in relation to the 2017 Credit Agreement as a result of the delay in the delivery of the 2017 Quarterly Financial Statements. These costs were recognized within the Interest expense line of the Consolidated Statements of Operations until the debt was repaid in the fourth quarter of 2017. The remaining balance was recognized within the Extinguishment of debt line item of the Consolidated Statements of Operations. In addition to the above fees, the Company agreed to pay an additional fee of 25 basis points to the lenders based on the outstanding available principal balance to waive the default arising from the Company’s failure to deliver the 2017 Quarterly financial statements by October 17, 2017 for a period of one month from October 17, 2017. The Company identified this feature as an embedded derivative required to be bifurcated and accounted for separately from the debt agreement. As a result of probability of failing to meet this deadline, the Company recorded a contingent fee derivative of $2.5 million in the third quarter and subsequently paid this fee in the fourth quarter. Amended Credit Facility On July 7, 2016, the Company entered into an Amended Credit Facility with Wells Fargo Bank, National Association, as administrative agent and several lenders party thereto (the “Amended Credit Facility”). The Amended Credit Facility, was permitted to be used for general corporate purposes, was a $250.0 million unsecured revolving line of credit that was set to mature on July 7, 2021, subject to terms and conditions set forth therein. The Company paid a commitment fee in the range of 15 to 30 basis points on the unused balance of the revolving credit facility under the Amended Credit Facility. Synchronoss had the right to request an increase in the aggregate principal amount of the Amended Credit Facility up to $350.0 million . Interest on the borrowings ranged from 1.94% to 2.03% . On January 19, 2017, the Company repaid all outstanding obligations under the Amended Credit Facility with Wells Fargo Bank and the several lenders party thereto. The aggregate payoff amount was $29.0 million and included all accrued interest and associated prepayment penalties. The Company paid a commitment fee in the range of 15 to 30 basis points on the unused balance of the revolving credit facility under the Amended Credit Facility. Interest expense and commitment fees under the Credit Facility and the Amended Credit Facility were as follows: Three Months Ended September 30, Nine Months Ended September 30, 2017 2016 2017 2016 (Restated) (Restated) Commitment fees $ 114 $ 154 $ 473 $ 272 Interest expense 12,411 230 29,071 753 2013 Credit Facility In September 2013, the Company entered into a Credit Facility (the “Credit Facility”) with JP Morgan Chase Bank, N.A., as the administrative agent, Wells Fargo Bank, National Association, as the syndication agent and Capital One, National Association and KeyBank National Association, as co-documentation agents. The Credit Facility, which was used for general corporate purposes, was a $100.0 million unsecured revolving line of credit that was set to mature on September 27, 2018. The Company paid a commitment fee in the range of 25 to 35 basis points on the unused balance of the revolving credit facility under this credit agreement. Synchronoss had the right to request an increase in the aggregate principal amount of the Credit Facility up to $150.0 million . Interest on the borrowing was based upon LIBOR plus a 2.25 basis point margin. All outstanding balances under the Credit Facility were repaid on July 7, 2016 and the 2013 Credit Facility was terminated and replaced with the Amended Credit Facility. Subsequent Event - 2017 Credit Agreement Repayment of 2017 Credit Agreement In connection with the consummation of the Intralinks divestiture (See Note 4 - Acquisitions and Divestitures ), the Company utilized a portion of the proceeds from the Intralinks divestiture to repay all outstanding obligations under the 2017 Credit Agreement. In connection therewith, the Company delivered all notices and took all other actions to facilitate and cause the termination of the 2017 Credit Agreement, the repayment in full of all obligations then outstanding thereunder and the release of any security interests in connection therewith, effective as of November 14, 2017. The aggregate payoff amount was approximately $897.5 million and included all accrued interest, fees and prepayment penalties associated therewith. The Company incurred approximately $29.4 million of a loss on the extinguishment of the 2017 Credit Agreement for the year ended December 31, 2017. Subsequent Event - Convertible Senior Notes The Company received a notice of default from holders of more than 25% of the outstanding principal amount of the 2019 Notes on October 13, 2017. Based on the terms of the 2019 Notes, the Company will be obligated to begin paying additional interest starting January 11, 2018 (the 90th day following the Company’s receipt of the notice of default). The Company is required to record a derivative related to this contingent interest as a liability and expense in its financial statements. At December 31, 2017, the Company recorded a contingent interest derivative liability within accrued expenses and corresponding interest expense of approximately $0.2 million . Interest Expense The following table summarizes the Company’s interest expense: Three Months Ended Nine Months Ended September 30, 2017 2016 2017 2016 (Restated) (Restated) Amended Credit Facility Amortization of debt issuance costs $ — 93 $ 748 $ 137 Commitment fee — 154 25 272 Interest on borrowings — 230 24 753 2017 Term Facility Amortization of debt issuance costs 1,021 — 2,376 — Interest on borrowings 12,411 — 29,047 — Contingent Interest Derivative 2,489 — 2,489 — Amendment fees paid to third parties 5,716 — 5,716 — Revolving Facility Amortization of debt issuance costs 204 — 542 — Commitment fee 114 — 448 — Amendment fees paid to third parties 1,662 — 1,662 — Convertible Senior Notes Amortization of debt issuance costs 354 354 1,060 1,060 Interest on borrowings 431 431 1,294 1,294 Additional interest on default — — 288 — Capital leases 243 227 729 685 Other 910 107 1,568 805 Total $ 25,555 $ 1,596 $ 48,016 $ 5,006</t>
  </si>
  <si>
    <t>Accumulated Other Comprehensive Income/ (Loss)</t>
  </si>
  <si>
    <t>Accumulated Other Comprehensive Income (Loss), Net of Tax [Abstract]</t>
  </si>
  <si>
    <t>Accumulated Other Comprehensive Income/(Loss) The changes in accumulated other comprehensive (loss) during the nine months ended September 30, 2017 , were as follows: Foreign Currency Translation Adjustment Net income (Loss) Unrealized Holding Total Balance at December 31, 2016 (Restated) $ (37,311 ) $ (5,017 ) $ (22 ) $ (42,350 ) Other comprehensive income 17,003 2,939 31 19,973 Tax effect — (999 ) (11 ) (1,010 ) Total comprehensive income 17,003 1,940 20 18,963 Balance at September 30, 2017 $ (20,308 ) $ (3,077 ) $ (2 ) $ (23,387 )</t>
  </si>
  <si>
    <t>Stockholders' Equity</t>
  </si>
  <si>
    <t>Stockholders' Equity Note [Abstract]</t>
  </si>
  <si>
    <t>Stockholders’ Equity There were no significant changes to the Company’s authorized capital stock and preferred stock during the nine months ended September 30, 2017.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On May 16, 2017, the Company received notice (the “Notice”) from the Listing Qualifications Department of Nasdaq indicating that the Company was not in compliance with Nasdaq Listing Rule 5250(c)(1) because the Company had not yet filed its Quarterly Report on Form 10-Q for the period ended March 31, 2017 (the “Form 10-Q”). The Notice indicated that the Company had until July 17, 2017 to submit a plan to regain compliance with Nasdaq’s continued listing requirements. On July 17, 2017, the Company timely submitted its plan to Nasdaq detailing how the Company plans to regain compliance with Nasdaq’s continued listing requirements (the “Compliance Plan”). Nasdaq accepted the Compliance Plan and granted the Company an extension of up to 180 calendar days from the Form 10-Q’s due date, or until November 6, 2017, to regain compliance. On July 26, 2017, the Nasdaq granted the Company an exception from its continued listing requirements until November 13, 2017 to file all delinquent periodic reports, including its delinquent Quarterly Report on Form 10-Q for the period ended March 31, 2017. In connection with its delinquency in filing its Quarterly Report on Form 10-Q for the period ended June 30, 2017, Nasdaq has requested an update to the Company’s original plan to regain compliance with Nasdaq’s continued listing requirements. On August 16, 2017, the Company received notice from the Nasdaq indicating that the Company was not in compliance with the Rule because the Company has not yet filed its Quarterly Report on Form 10-Q for the period ended June 30, 2017. On November 15, 2017, we received a letter from the Staff of the Nasdaq notifying us that since we remain delinquent in filing our Form 10-Q for the quarterly periods ended March 31, 2017, June 30, 2017 and September 30, 2017, we had not regained compliance with the Rule. Previously, Nasdaq granted us an extension until November 13, 2017 to file all delinquent periodic reports. As described in the letter, as a result of the continued delinquency, our common stock was subject to being delisted unless we timely requested a hearing before a Nasdaq Hearings Panel (the “Panel”). Preferred Stock There were no shares of preferred stock outstanding as of September 30, 2017 or December 31, 2016. The Board of Directors is authorized to issue preferred shares and has the discretion to determine the rights, preferences, privileges and restrictions, including voting rights, dividend rights, conversion rights, redemption privileges and liquidation preferences of preferred stock. Please see the subsequent event below regarding shares of preferred stock in 2018. Registration Rights There were no significant changes to the Company’s registration rights during the nine months ended September 30, 2017. Stock Plans There were no significant changes to the Company’s Stock Plans during the nine months ended September 30, 2017, at which point there were approximately 97,000 shares available for grant or award under the Company’s 2015 Equity Incentive Plan (the “2015 Plan”). Stock-Based Compensation The following table summarizes stock-based compensation expense related to all of the Company’s stock awards included in operating expense categories for the three and nine months ended September 30, 2017: Three Months Ended September 30, Nine Months Ended September 30, 2017 2016 2017 2016 (Restated) (Restated) Cost of revenues $ 1,118 $ 1,680 $ 3,326 $ 4,595 Research and development 1,201 2,545 4,181 6,357 Selling, general and administrative 1,359 4,330 6,920 13,081 Total stock-based compensation expense $ 3,678 $ 8,555 $ 14,427 $ 24,033 The following table summarizes information about stock-based compensation: Three Months Ended September 30, Nine Months Ended September 30, 2017 2016 2017 2016 (Restated) (Restated) Stock options $ 1,534 $ 1,989 $ 4,522 $ 5,957 Restricted stock awards 2,092 6,360 9,523 17,420 Employee Stock Purchase Plan 52 206 382 656 Total stock-based compensation before taxes $ 3,678 $ 8,555 $ 14,427 $ 24,033 Tax benefit $ 974 $ 2,949 $ 2,686 $ 8,311 The total stock-based compensation cost related to unvested equity awards as of September 30, 2017 was approximately $71.1 million . The expense is expected to be recognized over a weighted-average period of approximately 2.64 years. As part of the work force reduction driven by corporate restructuring initiated in 2016, the Company terminated certain employees in 2017 and accelerated the vesting of certain unvested restricted stock awards and stock options for these employees. The Company accounted for the acceleration of these awards as a result of the restructuring termination as a Type III modification under ASC Topic 718 and recorded a one-time expense of $1.1 million during the three months ended September 30, 2017. In July 2017, the Company modified the terms of performance-based restricted stock awards granted to certain employees in 2015 and 2016 to modify the performance period as the performance targets for 2017 established previously were not considered probable due to the changes in the business driven by significant acquisitions and divestitures by the Company. The modification of the performance-based shares was considered a Type III modification under ASC Topic 718, and as a result, the Company reversed all previously recorded expense for these awards and recorded the new compensation expense over the new requisite service period as a result of the modification. The total incremental compensation expense resulting from these modifications was $2.0 million. Replacement Awards On January 19, 2017, certain equity awards granted under the Intralinks 2010 Equity Incentive Plan and the Intralinks 2007 Stock Option and Grant Plan (together, the “Intralinks Plans”) were assumed by the Company’s 2015 Plan. The assumed awards are subject to the vesting and service conditions of the 2015 Plan. Subsequently, these were accelerated as part of the Intralinks Transaction. Please see Note 4 - Acquisitions and Divestitures for more information on the transaction. Among the equity awards assumed were restricted stock units subject to market-based performance targets in order for them to vest. Vesting is subject to continued service requirements through the vesting date. The grant date fair value for such unvested restricted stock units was estimated using a Monte Carlo simulation that incorporates option-pricing inputs covering the period from the grant date through the end of the performance period. Stock-based compensation expense for such unvested restricted stock units is recognized on a straight-line basis over the vesting period, regardless of whether the market condition is satisfied. All of these awards were canceled during 2017 pursuant to termination of related employees. Stock Options There were no significant changes to the Company’s Stock Option Plans during the nine months ended September 30, 2017. The Company uses the Black-Scholes option pricing model for determining the estimated fair value for stock options. There were no options granted in the three months ended September 30, 2017. The weighted-average assumptions used in the Black-Scholes option pricing model are as follows: Three Months Ended September 30, Nine Months Ended September 30, 2017 2016 2017 2016 (Restated) (Restated) Expected stock price volatility 0.0 % 42.5 % 49.2 % 44.7 % Risk-free interest rate 0.0 % 0.9 % 1.7 % 1.2 % Expected life of options (in years) 0.00 4.00 4.03 4.00 Expected dividend yield 0.0 % 0.0 % 0.0 % 0.0 % Weighted-average fair value (grant date) of the options $ — $ 12.29 $ 7.79 $ 11.08 There were no options granted in the three months ended September 30, 2017. The following table summarizes information about stock options outstanding: Options Number of Options Weighted- Average Exercise Price Weighted- Average Remaining Contractual Term (Years) Aggregate Intrinsic Value Outstanding at December 31, 2016 (Restated) 2,306 $ 32.43 Options Granted 1,380 20.61 Options Exercised (104 ) 23.68 Options Cancelled (795 ) 28.19 Outstanding at September 30, 2017 2,787 $ 28.11 4.10 $ 241 Vested and expected to vest at September 30, 2017 2,738 $ 28.05 4.08 $ 241 Vested and exercisable at September 30, 2017 1,245 $ 32.09 3.09 $ 241 The below table summarizes additional information related to the Company’s awards: Three Months Ended September 30, Nine Months Ended September 30, 2017 2016 2017 2016 (Restated) (Restated) Total intrinsic value for stock options exercised $ — $ 2,157 $ 1,007 $ 5,796 There were no options exercised in the three months ended September 30, 2017. Awards of Restricted Stock and Performance Stock There were no significant changes to the Company’s restricted stock award (“Restricted Stock”) and performance stock plan during the nine months ended September 30, 2017 . A summary of the Company’s non-vested restricted stock at September 30, 2017 , and changes during the nine months ended September 30, 2017 , is presented below: Non-Vested Restricted Stock Number of Awards Weighted- Average Grant Date Fair Value Non-vested at December 31, 2016 (Restated) 1,645 $ 36.27 Granted 3,204 19.35 Vested (872 ) 31.90 Forfeited (718 ) 26.51 Non-vested at September 30, 2017 3,259 $ 22.95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In the third quarter of 2017, the Company issued 270,965 shares of market based awards. During the first quarter of 2017, the Company issued 43,413 shares of restricted stock related to the 2016 performance share objectives. Of the 3,259,759 non-vested restricted awards and units outstanding under the 2015 Plan as of September 30, 2017, 574,226 awards represents the forecasted number of awards whereby vesting is contingent on meeting certain performance conditions based on Revenue and EBITDA for the Company with an average grant date price of $19.20 . Employee Stock Purchase Plan On February 1, 2012, the Company established a ten year Employee Stock Purchase Plan (“ESPP” or “the Plan”) for certain eligible employees. The Plan is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 or with a value greater than $25 thousand in any calendar year. The Plan was indefinitely suspended on July 27, 2017. Stock Plans During the 3 months ended September 30, 2017, the Company’s Board of Directors approved the issuance of market-based restricted stock to certain executives which are eligible to vest if the volume-weighted average closing price over 20 consecutive trading days equals or exceeds certain stock prices during the specific performance period from July 2017 to July 2019. The Company utilized the Monte Carlo simulation to estimate the fair value of the restricted stock on its grant date. Share Repurchase Program On February 4, 2016, the Company announced that our Board of Directors approved a share repurchase program under which we may repurchase up to $100.0 million of our outstanding common stock for 12 to 18 months following the announcement. In 2016, the Company repurchased approximately 1.3 million shares of the Company’s common stock under this program for an aggregate repurchase price of $40.0 million . There were no repurchases during the nine months ended September 30, 2017. Subsequent Event - Share Purchase Agreement As of October 16, 2017, investment funds affiliated with Siris owned 5,994,667 shares (the “Existing Siris Shares”) of Synchronoss’ common stock, par value $0.0001 per share (the “Common Stock”) as of such date. On October 17, 2017, the Company announced the entry into definitive agreements for the sale of Intralinks and the right to purchase a newly created series of preferred stock of Synchronoss to affiliates of Siris. Subject to the terms and conditions set forth in the Share Purchase Agreement, dated as of October 17, 2017 (the “Share Purchase Agreement”), among Synchronoss, Intralinks and Impala, Impala agreed to complete the Intralinks Transaction. Please see Note 4 - Acquisitions and Divestitures for more information on the transaction. At the closing of the Intralinks Transaction on November 14, 2017, Impala acquired all of the issued and outstanding shares of Intralinks for approximately $991.0 million in cash, subject to post-closing adjustments for changes in cash, debt and working capital. If, in the future, Impala receives net cash proceeds in excess of $440.0 million from any sale of equity or assets of Intralinks, or a dividend or distribution in respect of the shares of Intralinks, then Impala is required to pay the Company up to an additional $25.0 million in cash or publicly traded securities. Immediately following the consummation of the Intralinks Transaction, the Company paid to Impala $5.0 million as partial reimbursement of the out-of-pocket fees and expenses incurred by Impala, Siris and their respective affiliates in connection with the execution of the Share Purchase Agreement and the Intralinks Transaction. As of November 14, 2017, investment funds affiliated with Siris owned 5,994,667 shares of the Company’s common stock as of such date. In addition, subject to the terms and conditions set forth in the PIPE Purchase Agreement, between Synchronoss and Silver, Synchronoss agreed to issue an option to sell to Silver 185,000 shares of Series A Preferred Stock in the Preferred Transaction. Prior to or contemporaneously with the consummation of the Preferred Transaction, Synchronoss agreed to file the Series A Certificate and enter into the Investor Rights Agreement with Silver setting forth certain registration, governance and preemptive rights of Silver with respect to Synchronoss discussed below. Subsequent Event - Stock Plans In connection with the appointment a new Chief Executive Officer in November 2017, the Company entered into an employment agreement which provided for the grant of restricted stock awards, stock options and performance stock awards. These awards were approved by the Compensation Committee of Synchronoss’ Board of Directors and granted as an inducement equity award outside the 2015 Plan in accordance with the Nasdaq Listing Rule 5635(c)(4) (the “Inducement Rule”). Subsequent Event - Shares of Preferred Stock In accordance with the terms of the PIPE Purchase Agreement, with Silver, on February 15, 2018, the Company exercised its option to complete the Preferred Transaction. In connection with the issuance of the Series A Preferred Stock, the Company (i) filed the Series A Certificate and (ii) entered into the Investor Rights Agreement. Pursuant to the PIPE Purchase Agreement, at the closing, the Company paid to Siris $5.0 million as a reimbursement of Silver’s reasonable costs and expenses incurred in connection with the Preferred Transaction.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and (ii) following the 30 -month anniversary of the date of issuance for the sum of the then-applicable Liquidation Preference and the accrued but unpaid dividends.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 and (ii) to nominate and elect one member of the Company’s Board of Directors for so long as the Preferred Percentage is equal to or greater than 5% but less than 10% .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us;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Form of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in order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Subsequent Events - Common Stock On November 15, 2017, the Company received a letter from the Staff of the Nasdaq notifying the Company that since it remains delinquent in filing its Quarterly Reports on Form 10-Q for the quarterly periods ended March 31, 2017, June 30, 2017 and September 30, 2017, it has not regained compliance with the Rule, which requires timely filing of periodic reports with the Securities and Exchange Commission (the “SEC”). Previously, Nasdaq granted the Company an extension until November 13, 2017 to file all delinquent periodic reports. As described in the letter, as a result of the continued delinquency, the Company’s common stock is subject to delisting unless the Company timely requests a hearing before a Nasdaq Hearings Panel (the “Panel”). On December 6, 2017 the Company received a letter from the Hearings Department of the Nasdaq granting the Company’s request to extend the stay of suspension pending a hearing before the Panel, in late January 2018, and issuance of a final Panel decision. On February 6, 2018, the Company received a notification letter from a Hearings Advisor from the Nasdaq Office of General Counsel informing the Company that the Nasdaq Hearings Panel (the “Panel”) granted the Company’s request for an extension until May 10, 2018 to become current with its filings with the SEC. Additionally, the extension was subject to the Company providing the Panel with periodic updates regarding its ongoing restatement of its financial statements and providing the Panel with an update issued to investors on or before March 31, 2018. The Panel granted the Company the maximum possible extension until the expiration of the Panel’s discretion to allow continued listing while the Company remained out of compliance with Nasdaq’s continued listing requirements. To comply with the Nasdaq extension requirements, the Company issued an update to investors on March 28, 2018. On May 4, 2018, the Company informed the Panel of its determination that it would be unable to satisfy the May 10, 2018 deadline. On May 11, 2018, the Company received a notification letter from the Panel indicating that trading in the Company’s common stock was suspended effective at the open of business on May 14, 2018. The Panel also determined to delist the Company’s shares from Nasdaq after applicable appeal periods have lapsed. The Company has appealed the decision to the Nasdaq Listing and Hearing Review Council. During the appeal process, the Company’s stock remains listed however trading in the Company’s common stock on Nasdaq remains suspended. While the Company’s common stock is suspended from trading on Nasdaq, the Company’s shares are currently quoted on the OTC Markets under the trading symbol SNCR.</t>
  </si>
  <si>
    <t>Restructuring</t>
  </si>
  <si>
    <t>Restructuring and Related Activities [Abstract]</t>
  </si>
  <si>
    <t>Restructuring In March 2016 and December 2016, the Company initiated a work-force reduction as part of a corporate restructuring, with reductions occurring across all levels and departments within the Company, primarily in an effort to reduce costs subsequent to an acquisition or divestiture. These measures were intended to reduce costs and to align the Company’s resources with its key strategic priorities. The Company authorized additional work force reduction initiatives throughout 2017. As of September 30, 2017 , there were $2.3 million of accrued restructuring charges on the Condensed Consolidated Balance Sheets. A summary of the Company’s restructuring accrual at September 30, 2017 and changes during the nine months ended September 30, 2017 , are presented below: Balance at December 31, 2016 (Restated) Charges Payments Other Adjustments 1 Balance at September 30, 2017 Employment termination costs $ 1,181 $ 11,715 $ (10,557 ) $ (31 ) $ 2,308 Facilities consolidation 40 — (12 ) — 28 Total $ 1,221 $ 11,715 $ (10,569 ) $ (31 ) $ 2,336 1 Includes non-cash adjustments.</t>
  </si>
  <si>
    <t>Income Taxes</t>
  </si>
  <si>
    <t>Income Tax Disclosure [Abstract]</t>
  </si>
  <si>
    <t>Income Taxes The Company recognized approximately $18.0 million and $18.8 million in related income tax benefit during the nine months ended September 30, 2017 and 2016 , respectively. The effective tax rate was approximately 13.7% for the nine months ended September 30, 2017 , which was lower than our U.S. federal statutory rate primarily due to the unfavorable impact of losses in foreign jurisdictions, which have lower tax rates than the U.S. Our effective tax rate was approximately 25.3% for the nine months ended September 30, 2016, which was lower than our U.S. federal statutory rate primarily due to the unfavorable impact of losses in foreign jurisdictions, which have lower tax rates than the U.S. We review the expected annual effective income tax rate and make changes on a quarterly basis as necessary based on certain factors such as changes in forecasted annual operating income, changes to the actual and forecasted permanent book-to-tax differences, and changes resulting from the impact of tax law changes.</t>
  </si>
  <si>
    <t>Earnings per Common Share</t>
  </si>
  <si>
    <t>Earnings Per Share [Abstract]</t>
  </si>
  <si>
    <t>Earnings per Common Share The following table provides a reconciliation of the numerator and denominator used in computing basic and diluted net income attributable to common stockholders per common share from continued and discontinued operations. Three Months Ended Nine Months Ended 2017 2016 2017 2016 (Restated) (Restated) Numerator - Basic: Net loss from continuing operations $ (45,206 ) $ (10,092 ) $ (113,266 ) $ (55,535 ) Net loss attributable to redeemable noncontrolling interests (1,276 ) (3,347 ) (6,980 ) (9,494 ) Net loss from continuing operations attributable to Synchronoss (43,930 ) (6,745 ) (106,286 ) (46,041 ) Income from discontinued operations, net of taxes 8,842 9,307 (14,067 ) 27,106 Net loss attributable to Synchronoss $ (35,088 ) $ 2,562 $ (120,353 ) $ (18,935 ) Numerator - Diluted: Net loss from continuing operations attributable to Synchronoss $ (43,930 ) $ (6,745 ) $ (106,286 ) $ (46,041 ) Income effect for interest on convertible debt, net of tax — — — Net loss from continuing operations adjusted for the convertible debt (43,930 ) (6,745 ) (106,286 ) (46,041 ) Income from discontinued operations, net of taxes 8,842 9,307 (14,067 ) 27,106 Net loss attributable to Synchronoss $ (35,088 ) $ 2,562 $ (120,353 ) $ (18,935 ) Denominator: Weighted average common shares outstanding — basic 44,893 43,560 44,576 43,469 Dilutive effect of: Shares from assumed conversion of convertible debt 1 — — — — Options and unvested restricted shares — — — — Weighted average common shares outstanding — diluted 44,893 43,560 44,576 43,469 Basic EPS Continuing operations $ (0.98 ) $ (0.15 ) $ (2.38 ) $ (1.06 ) Discontinued operations 0.20 0.21 (0.32 ) 0.62 $ (0.78 ) $ 0.06 $ (2.70 ) $ (0.44 ) Diluted EPS Continuing operations $ (0.98 ) $ (0.15 ) $ (2.38 ) $ (1.06 ) Discontinued operations 0.20 0.21 (0.32 ) 0.62 $ (0.78 ) $ 0.06 $ (2.70 ) $ (0.44 ) Anti-dilutive stock options excluded 3,012 1,212 2,655 1,714 Non-vested shares of restricted stock awards and restricted stock units excluded 3,259 1,905 3,259 1,905 1 The calculation for each period does not include the effect of assumed conversion of convertible debt of 4,325,646 shares, which is based on 18.8072 shares per $1,000 principal amount of the 2019 Notes, because the effect would have been anti-dilutive.</t>
  </si>
  <si>
    <t>Commitments, Contingencies and Other</t>
  </si>
  <si>
    <t>Commitments and Contingencies Disclosure [Abstract]</t>
  </si>
  <si>
    <t>Contingencies, Contingencies and Other</t>
  </si>
  <si>
    <t>Commitments, Contingencies and Other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Guarantee As part of its divestiture of its activation exception handling business in 2016, the Company provided a guarantee to Goldman for $30.0 million of the $40.0 million in senior debt extended by Goldman to STIH which is referenced as the Third Party Note in Note 6 - Investments in Affiliates and Related Transactions . At March 31, 2017, STIH missed its minimum earnings before interest, tax, depreciation and amortization (“EBITDA”) target under the Goldman loan. As a result, of STIH’s covenant violation, in June 2017, the Company distributed approximately $6.2 million to Goldman as previously defined, the Distribution Note. The remaining amounts guaranteed under the arrangement were released upon assignment of certain customer contracts. Under the terms of the PIK note with STIH, distributed amounts made by the Company to Goldman are added to the amounts outstanding under the PIK note. As of September 30, 2017, the Company has no further obligations to guarantee the debt outstanding to Goldman. Legal Matters On October 7, 2014, the Company filed an amended complaint in the United States District Court for the District of New Jersey (Civ Act. No. 3:14-cv-06220) against F-Secure Corporation and F-Secure, Inc. (collectively, “F-Secure”), claiming that F-Secure has infringed, and continues to infringe, several of the Company’s patents. In February 2015, the Company entered into a patent license and settlement agreement with F-Secure Corporation and F-Secure, Inc. whereby the Company granted each of these companies (but not their subsidiaries or affiliates) a limited license to our patents. As a result of entering into the patent license and settlement agreement, the parties filed a joint stipulation to dismiss the above complaint. On May 1, 2017, May 2, 2017, June 8, 2017 and June 14, 2017, four putative class actions were filed against the Company and certain of its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amended complaint purportedly on behalf of purchasers of our common stock between February 3, 2016 and June 13, 2017. The consolidated amended complaint asserts claims under Sections 10(b) and 20(a) of the Securities Exchange Act of 1934, and it alleges, among other things, that the defendants made false and misleading statements of material information concerning the Company’s financial results, business operations, and prospects. The plaintiff seeks unspecified damages, fees, interest, and costs. On February 2, 2018, the defendants filed a motion to dismiss the consolidated amended complaint in its entirety, with prejudice, which remains pending. We believe that the asserted claims lack merit, and we intend to defend against all of the claims vigorously. Due to the inherent uncertainties of litigation, we cannot predict the outcome of the actions at this time, and we can give no assurance that the asserted claims will not have a material adverse effect on our financial position or results of operations. On September 15, 2017, October 24, 2017, October 27, 2017 and October 30, 2017, Synchronoss shareholders filed derivative lawsuits against certain of the Company’s officers and directors and the Company (as nominal defendant) in the United States District Court for the District of New Jersey (the “Derivative Suits”). These lawsuits purport to allege claims related to breaches of fiduciary duties and unjust enrichment. The allegations in the Derivative Suits relate to substantially the same facts as those underlying the Securities Law Action described above. The plaintiffs seek unspecified damages and for the Company to take steps to improve its corporate governance and internal procedures. The plaintiffs in the Derivative Suits in which service of the complaints was effectuated have agreed to stay proceedings pending the court’s decision on the defendants’ motion to dismiss in the Securities Laws Action. The Company believes that the asserted claims lack merit, and we intend to defend against all of the claims vigorously. Due to the inherent uncertainties of litigation, the Company cannot predict the outcome of the Derivative Suits at this time, and the Company can give no assurance that the asserted claims will not have a material adverse effect on the Company’s financial position or results of operations. Our 2011 acquisition agreement with Miyowa SA (“Miyowa”) provided that former shareholders of Miyowa would be eligible for earn-out payments to the extent specified business milestones were achieved following the acquisition. In December 2013, Eurowebfund and Bakamar, two former shareholders of Miyow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On December 19, 2015, the former shareholders of Miyowa filed an appeal with the Court of Appeal of Paris, France, appealing the Court’s decision. On January 11, 2018, the Court of Appeal of Paris, France, dismissed the appeal. The plaintiffs have informed us that they will not be appealing this decision. On July 11, 2017, Shareholder Representative Services LLC, on behalf of the persons entitled to receive merger consideration (the “Sellers”) in connection with our acquisition of Razorsight, commenced arbitration against us with respect to a dispute over the amount due to the Sellers as additional consideration. Under the Razorsight purchase agreement, the Sellers are entitled to a percentage of any revenue recognized by us generated from the sale or licensing of Razorsight products in 2016 after a specific revenue threshold is obtained. The parties disagreed over the determination of the amount of revenue we recognized in 2016. The parties entered into an agreement resolving the arbitration in May 2018.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Subsequent Events [Abstract]</t>
  </si>
  <si>
    <t>Subsequent Events Review For further information about the Company’s significant events subsequent to the period ended September 30, 2017 , refer to the consolidated financial statements and footnotes thereto included in the Company’s Annual Report on Form 10-K for the year ended December 31, 2017. Acquisitions and Divestitures See Note 4 - Acquisitions and Divestitures sub-section, “Subsequent Events-Divestitures”, for a description of subsequent events regarding the Intralinks divestiture during 2017. Debt See Note 7 - Debt for a description of the first amendment to the 2017 Credit Agreement, which became effective July 19, 2017 and the repayment of all outstanding obligations under the 2017 Credit Agreement on November 14, 2017. Share Purchase Agreement See Note 9 - Stockholder’s Equity sub-section “Subsequent Event - Share Purchase Agreement” for a description of subsequent events regarding the Share Purchase Agreement that resulted in the Intralinks divestiture during 2017. Nasdaq Compliance See Note 9 - Stockholder’s Equity sub-section, “Subsequent Events - Common Stock”, for a description of subsequent events regarding the untimely SEC filings and the suspension from trading with Nasdaq. On November 15, 2017, the Company received a letter from the Staff of the Nasdaq notifying the Company that since it remains delinquent in filing its Quarterly Reports on Form 10-Q for the quarterly periods ended March 31, 2017, June 30, 2017 and September 30, 2017, it has not regained compliance with the Rule, which requires timely filing of periodic reports with the Securities and Exchange Commission (the “SEC”). Previously, Nasdaq granted the Company an extension until November 13, 2017 to file all delinquent periodic reports. As described in the letter, as a result of the continued delinquency, the Company’s common stock is subject to delisting unless the Company timely requests a hearing before a Nasdaq Hearings Panel (the “Panel”). On December 6, 2017 the Company received a letter from the Hearings Department of the Nasdaq granting the Company’s request to extend the stay of suspension pending a hearing before the Panel, in late January 2018, and issuance of a final Panel decision. On February 6, 2018, the Company received a notification letter from a Hearings Advisor from the Nasdaq Office of General Counsel informing the Company that the Panel granted the Company’s request for an extension until May 10, 2018 to become current with its filings with the SEC. Additionally, the extension was subject to the Company providing the Panel with periodic updates regarding its ongoing restatement of its financial statements and providing the Panel with an update issued to investors on or before March 31, 2018. The Panel granted the Company the maximum possible extension until the expiration of the Panel’s discretion to allow continued listing while the Company remained out of compliance with Nasdaq’s continued listing requirements. To comply with the Nasdaq extension requirements, the Company issued an update to investors on March 28, 2018. On May 4, 2018, the Company informed the Panel of its determination that it would be unable to satisfy the May 10, 2018 deadline. On May 11, 2018, the Company received a notification letter from the Panel indicating that trading in the Company’s common stock was suspended effective at the open of business on May 14, 2018. The Panel also determined to delist the Company’s shares from Nasdaq after applicable appeal periods have lapsed. The Company has appealed the decision to the Nasdaq Listing and Hearing Review Council. During the appeal process, the Company’s stock remains listed however trading in the Company’s common stock on Nasdaq remains suspended. While the Company’s common stock is suspended from trading on Nasdaq, the Company’s shares are currently quoted on the OTC Markets under the trading symbol SNCR. Shares of Preferred Stock See Note 9 - Stockholder’s Equity sub-section “ Subsequent Events - Shares of Preferred Stock ” for a description of the terms of the PIPE Purchase Agreement with Silver on February 15, 2018, in which the Company issued Series A Preferred Stock. Acquisition of honeybee In May 2018, the Company completed the acquisition of the honeybee software business, a provider of digital solutions targeted at optimizing the customer experience from Dixons Carphone plc. honeybee offers a digital transformation platform that makes it easier for companies to design and launch omni-channel customer journeys. The Company paid cash consideration of approximately $10.7 million . Customers of the honeybee platform, such as mobile operators and other communication service providers, can rapidly create and adapt digital sales processes for contact centers, retail stores, and online channels. This reduces complexity for the end-user as well as internal employees, while delivering a single customer experience at all touch-points and improved business outcomes such as reduced cost and increased revenue. 2019 Notes Notice On June 13, 2018, The Bank of New York Mellon, in its capacity as trustee (the “Trustee”) under the indenture dated as of August 12, 2014 (the “Indenture”) governing the Company’s 0.75% Convertible Senior Notes due in 2019 (the “2019 Notes”), filed a verified complaint with the Court of Chancery of the State of Delaware, captioned The Bank of New York Mellon, as Indenture Trustee v. Synchronoss Technologies, Inc. (the “BNY Action”). The BNY Action complaint alleges that as a result of our common stock ceasing to be listed or quoted on Nasdaq and that an Event of Default under the Indenture has occurred as a result of our failure to provide a notice of such Fundamental Change, which, if true, following notice from holders of more than 25% of the outstanding principal under the Notes would trigger the acceleration of the principal and interest outstanding under the 2019 Notes. The complaint seeks a declaratory judgment that (i) a Fundamental Change occurred, (ii) the Company improperly failed to issue a Fundamental Change Company Notice (as defined in the Indenture), (iii) an Event of Default has occurred (as defined in the Indenture), (iv) the Notes have been accelerated, (v) outstanding principal and outstanding unpaid interest on the Notes became immediately due and payable as of June 11, 2018 and (vi) post-judgment interest shall accrue at the statutory rate from the date of declaratory judgment. The Company does not believe that a Fundamental Change has occurred under the Indenture. Therefore, the Company does not believe that any Event of Default, as defined in the Indenture, has occurred or is continuing and does not believe that the Trustee or any holders have a right to declare obligations under the Indenture due and payable. As such, the Company believes that the asserted claims lack merit, and the Company intends to defend against all of the claims vigorously. Due to the inherent uncertainties of litigation, the Company cannot predict the outcome of the BNY Action at this time, and the Company can give no assurance that the asserted claims will not have a material adverse effect on the Company’s financial position or results of operations.</t>
  </si>
  <si>
    <t>Basis of Presentation and Consolidation (Policies)</t>
  </si>
  <si>
    <t>Basis of presentation and consolidation</t>
  </si>
  <si>
    <t>The condensed consolidated financial statements as of September 30, 2017 and for the three and nine months ended September 30, 2017 and 2016 are unaudited, but in the opinion of management, include all adjustments (consisting only of normal recurring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for 2017 and 2016 included in the Company’s Annual Report on Form 10-K for the year ended December 31, 2017, as they have been filed prior to this quarterly report on Form 10-Q and certain prior year amounts have been restated. Refer to Note 3 - Restatement of Previously Issued Consolidated Financial Statements and Note 14 - Subsequent Events Review for background on the restatement of previously issued financial statements and Nasdaq compliance, respectively. The results of operations for the three and nine months ended September 30, 2017 are not necessarily indicative of the results to be expected for the year ended December 31, 2017 .</t>
  </si>
  <si>
    <t>Restricted Cash</t>
  </si>
  <si>
    <t>Recently issued and adopted accounting standards</t>
  </si>
  <si>
    <t xml:space="preserve">Recently Issued Accounting Standards Recent accounting pronouncements adopted Standard Description Effect on the financial statements ASU 2017-04 Simplifying the Test for Goodwill Impairment In January 2017, the Financial Accounting Standards Board (“FASB”) issued guidance which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ccounting Standard Update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elected to early adopt this ASU for annual and interim goodwill impairment testing dates after January 1, 2017. The adoption of this ASU had no impact on the Company’s consolidated financial statements. Date of adoption: January 1, 2020. Standard Description Effect on the financial statements ASU 2017-01 Business Combinations (Topic 805), Clarifying the Definition of a Business In January 2017, FASB changed its definition of a business in an effort to help entities determine whether a set of transferred assets and activities is a business. The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The guidance narrows the definition of outputs by more closely aligning it with how outputs are described in the new revenue guidance. The guidance is effective for public business entities for annual periods beginning after 15 December 2017, and interim periods within those periods. For all other entities, it is effective for annual periods beginning after 15 December 2018, and interim periods within annual periods beginning after 15 December 2019. Early adoption is permitted. The Company adopted this ASU on January 1, 2017 on a prospective basis. The adoption of this ASU had no impact on the Company’s condensed consolidated financial statements. Date of adoption: January 1, 2017. ASU 2016-18 Statement of Cash Flows (Topic 230) In November 2016, the FASB issued ASU 2016-18, which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adopted this ASU on January 1, 2017 to each period presented and applied the changes to the condensed consolidated statements of cash flows. Date of adoption: January 1, 2017. ASU 2016-17 Consolidation: Interest Held through Related Parties That Are under Common Control In October 2016, the FASB issued ASU 2016-17,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Company adopted this ASU on January 1, 2017 on a prospective basis. The adoption of this ASU had no significant impact on the Company’s condensed consolidated financial statements. Date of adoption: January 1, 2017. ASU 2016-16 Intra-Entity Transfers of Assets Other Than Inventory In October 2016, the FASB issued ASU 2016-16, which requires entities to recognize at the transaction date the income tax effects for intra-entity transfers of assets other than inventory. The standard is effective for interim and annual reporting periods beginning after December 15, 2017, with early adoption permitted. The Company adopted this ASU on January 1, 2017 on a modified retrospective basis through a cumulative-effect adjustment directly to retained earnings of $3.2 million as of January 1, 2017. Date of adoption: January 1, 2017. ASU 2016-15 Statement of Cash Flows In August 2016, the FASB issued ASU 2016-15 which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adopted this ASU on January 1, 2017 using a retrospective transition method. The adoption of this ASU had no impact on the Company’s condensed consolidated financial statements. Date of adoption: January 1, 2017. Standards issued not yet adopted Standard Description Effect on the financial statements ASU 2017-09 Stock Compensation (Topic 718), Scope of Modification Accounting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e Company is currently evaluating the impact of the adoption of this ASU on its condensed consolidated financial statements. Date of adoption: January 1, 2018.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Date of adoption: January 1, 2019. </t>
  </si>
  <si>
    <t>Fair Value Measurement, Policy</t>
  </si>
  <si>
    <t>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Restatement of Previously Issued Consolidated Financial Statements Restatement (Tables)</t>
  </si>
  <si>
    <t>Schedule of adjustments to prior periods</t>
  </si>
  <si>
    <t>The following table presents the Condensed Consolidated Balance Sheet as previously reported, restatement adjustments and the Condensed Consolidated Balance Sheet as restated at December 31, 2016: Adjustments (Unaudited) As Previously Reported ** Revenue - Hosting Revenue - Evidence of Arrangement and Other Revenue Acquisitions &amp; Divestiture Capitalized Software and Other Income Taxes As Restated ASSETS Current assets: Cash and cash equivalents $ 181,018 $ — $ — $ — $ (11,217 ) $ — $ 169,801 Restricted cash — — — — 41,632 — 41,632 Marketable securities 12,506 — — — — — 12,506 Accounts receivable, net 137,233 (344 ) (36,509 ) 7,896 (802 ) — 107,474 Prepaid expenses and other assets 33,696 — — 1,408 (1,166 ) 4,339 38,277 Total current assets 364,453 (344 ) (36,509 ) 9,304 28,447 4,339 369,690 Restricted cash 30,000 — — — (30,000 ) — — Marketable securities 2,974 — — — — — 2,974 Property and equipment, net 155,599 — — (823 ) 3,429 — 158,205 Goodwill 269,905 — — (41,358 ) — (3,896 ) 224,651 Intangible assets, net 203,864 — — (19,830 ) (21,066 ) — 162,968 Deferred tax assets 1,503 — — — — 11,783 13,286 Other assets 7,541 — — (70 ) 1,187 — 8,658 Note receivable from related party 83,000 — — (12,731 ) — — 70,269 Equity method investment 45,890 — — (2,240 ) — — 43,650 Total Assets $ 1,164,729 $ (344 ) $ (36,509 ) $ (67,748 ) $ (18,003 ) $ 12,226 $ 1,054,351 ** Certain amounts reflected in this column have been adjusted for retrospective application of discontinued operations. Adjustments (Unaudited) As Previously Reported ** Revenue - Hosting Revenue - Evidence of Arrangement and Other Revenue Acquisitions &amp; Divestiture Capitalized Software and Other Income Taxes As Restated LIABILITIES AND STOCKHOLDERS’ EQUITY Current liabilities: Accounts payable $ 15,770 $ — $ — $ — $ 1,287 $ — $ 17,057 Accrued expenses 69,435 — 5,274 971 246 956 76,882 Deferred revenues 27,542 33,398 (151 ) (3,360 ) 1 — 57,430 Contingent consideration obligation 11,860 — — (9,027 ) — — 2,833 Short-term debt 29,000 — — — — — 29,000 Total current liabilities 153,607 33,398 5,123 (11,416 ) 1,534 956 183,202 Lease financing obligation - long term 12,121 — — 41 288 — 12,450 Long-term debt 226,291 — — — — — 226,291 Deferred tax liability 49,822 — — — — (46,314 ) 3,508 Deferred revenues 12,134 52,965 531 — — — 65,630 Other liabilities 3,783 — — — 1,679 2,731 8,193 Redeemable noncontrolling interests 49,856 — — (28,813 ) 4,237 — 25,280 Commitments and contingencies Stockholder's equity Common stock 5 — — — — — 5 Treasury stock (95,183 ) — — — (11,448 ) — (106,631 ) Additional paid-in capital 575,093 — — (7,667 ) 3,727 — 571,153 Accumulated other comprehensive loss (43,253 ) — 658 — 138 107 (42,350 ) Retained earnings 220,453 (86,707 ) (42,821 ) (19,893 ) (18,158 ) 54,746 107,620 Total stockholders' equity 657,115 (86,707 ) (42,163 ) (27,560 ) (25,741 ) 54,853 529,797 Total liabilities &amp; stockholders' equity $ 1,164,729 $ (344 ) $ (36,509 ) $ (67,748 ) $ (18,003 ) $ 12,226 $ 1,054,351 ** Certain amounts reflected in this column have been adjusted for retrospective application of discontinued operations. The following table presents the Condensed Consolidated Statement of Operations as previously reported, restatement adjustments and the Condensed Consolidated Statement of Operations as restated for the three months ended September 30, 2016 . Adjustments As Previously Reported** Revenue - Hosting Revenue - Evidence of Arrangement and Other Revenue Acquisitions &amp; Divestiture Capitalized Software and Other Income Taxes As Restated Net revenues $ 132,480 $ (6,440 ) $ (7,648 ) $ 1,544 $ — $ — $ 119,936 Costs and expenses: Cost of revenues* 49,073 — — 65 — — 49,138 Research and development 28,141 — — — 2,889 — 31,030 Selling, general and administrative 30,934 2 (2,246 ) 156 (19 ) — 28,827 Net change in contingent consideration obligation 572 — — (1,921 ) — — (1,349 ) Restructuring charges 924 — — — — — 924 Depreciation and amortization 24,692 — — (1,111 ) 11 — 23,592 Total costs and expenses 134,336 2 (2,246 ) (2,811 ) 2,881 — 132,162 Loss from continuing operations (1,856 ) (6,442 ) (5,402 ) 4,355 (2,881 ) — (12,226 ) Interest income 271 — — — — — 271 Interest expense (1,596 ) — — — — — (1,596 ) Other expense, net (167 ) — 16 — — — (151 ) Loss from continuing operations, before taxes (3,348 ) (6,442 ) (5,386 ) 4,355 (2,881 ) — (13,702 ) Benefit for income taxes (1,621 ) — — — — 5,231 3,610 Net loss from continuing operations (4,969 ) (6,442 ) (5,386 ) 4,355 (2,881 ) 5,231 (10,092 ) Net income from discontinued operations, net of tax 9,802 — (2,427 ) (272 ) (1 ) 2,205 9,307 Net loss 4,833 (6,442 ) (7,813 ) 4,083 (2,882 ) 7,436 (785 ) Net loss attributable to redeemable noncontrolling interests (2,843 ) — — — (504 ) — (3,347 ) Net loss attributable to Synchronoss $ 7,676 $ (6,442 ) $ (7,813 ) $ 4,083 $ (2,378 ) $ 7,436 $ 2,562 Basic: Continuing operations $ (0.05 ) $ (0.15 ) Discontinued operations 0.23 0.21 $ 0.18 $ 0.06 Diluted: Continuing operations $ (0.05 ) $ (0.15 ) Discontinued operations 0.23 0.21 $ 0.18 $ 0.06 Weighted-average common shares outstanding: Basic 43,560 43,560 Diluted 43,560 43,560 * Cost of services excludes depreciation and amortization which is shown separately. ** Certain amounts reflected in this column have been adjusted for retrospective application of discontinued operations. The following table presents the Condensed Consolidated Statement of Operations as previously reported, restatement adjustments and the Condensed Consolidated Statement of Operations as restated for the nine months ended September 30, 2016 : Adjustments As Previously Reported** Revenue - Hosting Revenue - Evidence of Arrangement and Other Revenue Acquisitions &amp; Divestiture Capitalized Software and Other Income Taxes As Restated Net revenues $ 354,954 $ (17,161 ) $ (9,523 ) $ (8,987 ) $ — $ — $ 319,283 Costs and expenses: Cost of revenues* 143,988 — — (107 ) (412 ) — 143,469 Research and development 78,408 — — — 6,496 — 84,904 Selling, general and administrative 87,809 155 (2,718 ) 536 (1,161 ) — 84,621 Net change in contingent consideration obligation 7,299 — — (5,533 ) — — 1,766 Restructuring charges 4,973 — — — — — 4,973 Depreciation and amortization 74,009 — — (3,333 ) (209 ) — 70,467 Total costs and expenses 396,486 155 (2,718 ) (8,437 ) 4,714 — 390,200 Loss from continuing operations (41,532 ) (17,316 ) (6,805 ) (550 ) (4,714 ) — (70,917 ) Interest income 1,492 — — — — — 1,492 Interest expense (5,006 ) — — — — — (5,006 ) Other expense, net (186 ) — 322 — — — 136 Loss from continuing operations, before taxes (45,232 ) (17,316 ) (6,483 ) (550 ) (4,714 ) — (74,295 ) Benefit for income taxes 814 — — — — 17,946 18,760 Net loss from continuing operations (44,418 ) (17,316 ) (6,483 ) (550 ) (4,714 ) 17,946 (55,535 ) Net income from discontinued operations, net of tax 30,865 — (5,726 ) (272 ) — 2,239 27,106 Net loss (13,553 ) (17,316 ) (12,209 ) (822 ) (4,714 ) 20,185 (28,429 ) Net loss attributable to redeemable noncontrolling interests (8,836 ) — — — (658 ) — (9,494 ) Net loss attributable to Synchronoss $ (4,717 ) $ (17,316 ) $ (12,209 ) $ (822 ) $ (4,056 ) $ 20,185 $ (18,935 ) Basic: Continuing operations $ (0.82 ) $ (1.06 ) Discontinued operations 0.71 0.62 $ (0.11 ) $ (0.44 ) Diluted: Continuing operations $ (0.82 ) $ (1.06 ) Discontinued operations 0.71 0.62 $ (0.11 ) $ (0.44 ) Weighted-average common shares outstanding: Basic 43,488 43,469 Diluted 43,488 43,469 * Cost of services excludes depreciation and amortization which is shown separately. ** Certain amounts reflected in this column have been adjusted for retrospective application of discontinued operations. The following table presents the Condensed Consolidated Statement of Comprehensive (loss) as previously reported, restatement adjustments and the Condensed Consolidated Statement of Comprehensive Income (Loss) as restated for the three months ended September 30, 2016 : Adjustments As Previously Reported** Revenue - Hosting Revenue - Evidence of Arrangement and Other Revenue Acquisitions &amp; Divestiture Capitalized Software and Other Income Taxes As Restated Net (loss) $ 4,833 $ (6,442 ) $ (7,813 ) $ 4,083 $ (2,882 ) $ 7,436 $ (785 ) Other comprehensive income (loss), net of tax: Foreign currency translation adjustments 2,645 — (31 ) — — — 2,614 Unrealized loss on available for sale securities 147 — — — — — 147 Net income on intra-entity foreign currency transactions 300 — — — — — 300 Total other comprehensive income, net of tax 3,092 — (31 ) — — — 3,061 Comprehensive loss 7,925 (6,442 ) (7,844 ) 4,083 (2,882 ) 7,436 2,276 Comprehensive loss attributable to redeemable noncontrolling interests (2,843 ) — — — (504 ) — (3,347 ) Comprehensive (loss) income attributable to Synchronoss $ 10,768 $ (6,442 ) $ (7,844 ) $ 4,083 $ (2,378 ) $ 7,436 $ 5,623 ** Certain amounts reflected in this column have been adjusted for retrospective application of discontinued operations. The following table presents the Condensed Consolidated Statement of Comprehensive (Loss) as previously reported, restatement adjustments and the Condensed Consolidated Statement of Comprehensive Income (loss) as restated for the nine months ended September 30, 2016 : Adjustments As Previously Reported** Revenue - Hosting Revenue - Evidence of Arrangement and Other Revenue Acquisitions &amp; Divestiture Capitalized Software and Other Income Taxes As Restated Net (loss) gain $ (13,553 ) $ (17,316 ) $ (12,209 ) $ (822 ) $ (4,714 ) $ 20,185 $ (28,429 ) Other comprehensive income (loss), net of tax: Foreign currency translation adjustments 6,089 — (146 ) — 19 — 5,962 Unrealized gain (loss) on available for sale securities 145 — — — — — 145 Net income (loss) on intra-entity foreign currency transactions 662 — — — — — 662 Total other comprehensive income (loss), net of tax 6,896 — (146 ) — 19 — 6,769 Comprehensive income (loss) (6,657 ) (17,316 ) (12,355 ) (822 ) (4,695 ) 20,185 (21,660 ) Comprehensive income (loss) attributable to redeemable noncontrolling interests (8,836 ) — — — (658 ) — (9,494 ) Comprehensive income (loss) attributable to Synchronoss $ 2,179 $ (17,316 ) $ (12,355 ) $ (822 ) $ (4,037 ) $ 20,185 $ (12,166 ) ** Certain amounts reflected in this column have been adjusted for retrospective application of discontinued operations. The following table presents the Condensed Consolidated Statement of Cash Flows as previously reported, restatement adjustments, and the Condensed Consolidated Statement of Cash Flows as adjusted for the nine months ended September 30, 2016: As Previously Reported Adjustments As Restated Operating activities: Net loss continuing operations $ (44,418 ) $ (11,117 ) $ (55,535 ) Net loss from discontinued operations 30,865 (3,759 ) 27,106 Adjustments to reconcile net loss to net cash provided by operating activities: 115,356 (27,534 ) 87,822 Changes in operating assets and liabilities: (45,319 ) 18,072 (27,247 ) Net cash (used in) provided by operating activities 56,484 (24,338 ) 32,146 Investing activities: Net cash used in investing activities (80,479 ) 19,009 (61,470 ) Financing activities: Net cash provided by financing activities (1,915 ) 7,176 5,261 Effect of exchange rate changes on cash 1,595 (2,085 ) (490 ) Net increase (decrease) in cash and cash equivalents (24,315 ) (238 ) (24,553 ) Cash, restricted cash and cash equivalents at beginning of period 147,634 238 147,872 Cash, restricted cash and cash equivalents at end of period 123,319 — 123,319 Cash and cash equivalents per the Condensed Consolidated Balance Sheet 123,319 (12,975 ) 110,344 Restricted cash per the Condensed Consolidated Balance Sheet — 12,975 12,975 Total cash, cash equivalents and restricted cash $ 123,319 $ — $ 123,319 Supplemental disclosures of cash flow information: Cash paid for income taxes 3,935 — 3,935 Cash paid for interest $ 1,636 $ — $ 1,636</t>
  </si>
  <si>
    <t>Acquisitions and Divestitures (Tables)</t>
  </si>
  <si>
    <t>Summary of consideration transferred</t>
  </si>
  <si>
    <t>The following is a summary of the components of the consideration transferred as part of the acquisition: Cash consideration for outstanding Intralinks' common shares $ 746,071 Cash consideration for accelerated equity awards to Intralinks' employees upon change in control 7,873 Cash consideration for vested unexercised Intralinks' stock options 19,838 Cash consideration for existing Intralinks' debt 77,800 Cash consideration for shareholders purchase price settlement 2,794 Total cash consideration transferred 854,376 Fair value of replacement awards 4,702 Total consideration transferred $ 859,078 The following is a summary of the components of the consideration transferred as part of the acquisition: (Restated) Cash consideration for outstanding common shares $ 102,538 Issuance of Common Stock 22,000 Intellectual Property Settlement (10,000 ) Total consideration transferred 114,538 Issuance of Common Stock (22,000 ) Cash Consideration Transferred $ 92,538</t>
  </si>
  <si>
    <t>Summary of fair values of assets and liabilities assumed at acquisition date</t>
  </si>
  <si>
    <t>The Company determined the fair value of the net assets acquired as follows: (Restated) Purchase Price Allocation Cash $ 4,110 Prepaid expenses and other assets 3,005 Property, Plant &amp; Equipment 2,882 Long term assets 1,870 Intangible assets: Wtd. Avg. Trade name 1,000 1 year Technology 32,100 7 years Customer relationships 29,000 10 years Goodwill 81,015 Total assets acquired 154,982 Accounts payable and accrued liabilities 17,622 Deferred revenues 7,331 Long term liabilities 15,491 Net assets acquired $ 114,538 The purchase price allocation as of the date of the acquisition was as follows: Weighted Average Life in Years Purchase Price Allocation Cash $ 39,370 Accounts receivable 46,182 Prepaid expenses and other assets 9,775 Property and equipment, net 4 14,075 Goodwill 482,822 Intangible Assets: Developed technology 6 79,400 Capitalized software costs 1 277 Trade name 18 47,800 Customer relationships 10 284,100 411,577 Other assets, long-term 3,865 Investment in unconsolidated affiliate 5,800 Total assets acquired 1,013,466 Accounts payable 4,853 Accrued expenses 21,421 Deferred revenues, short-term 12,449 Deferred tax liability 110,044 Deferred revenues, long-term 1,051 Other liabilities, long-term 4,570 Total liabilities 154,388 Net assets acquired $ 859,078</t>
  </si>
  <si>
    <t>Operating results of discontinued operations</t>
  </si>
  <si>
    <t>The following is a summary of the operating results of Intralinks during the quarter ended September 30, 2017 , which have been reflected within income from discontinued operations, net of tax: Three Months Ended Nine Months Ended Net revenues $ 71,571 $ 175,782 Costs and expenses: Cost of services 9,541 30,337 Research and development 4,633 17,085 Selling, general and administrative 30,010 99,528 Net change in contingent consideration obligation — — Restructuring charges 373 15,806 Depreciation and amortization 12,879 35,569 Total costs and expenses 57,436 198,325 Income (loss) from discontinued operations 14,135 (22,543 ) Other income, net 515 1,442 Income (loss) from discontinued operations, before taxes 14,650 (21,101 ) (Provision) benefit for income taxes (5,808 ) 7,034 Discontinued operations, net of taxes $ 8,842 $ (14,067 ) The following is a summary of the operating results of BPO which have been reflected within income from discontinued operations, net of tax: Three Months Ended (Restated) Nine Months Ended September 30, 2016 (Restated) Net revenues $ 41,241 $ 115,705 Costs and expenses: Cost of services 28,157 73,016 Selling, general and administrative 719 2,156 Total costs and expenses 28,876 75,172 Income from discontinued operations before taxes 12,365 40,533 Provision for income taxes (3,058 ) (13,427 ) Discontinued operations, net of taxes $ 9,307 $ 27,106</t>
  </si>
  <si>
    <t>Fair Value Measurements of Assets and Liabilities (Tables)</t>
  </si>
  <si>
    <t>Schedule of assets and liabilities held and their related classifications under the fair value hierarchy</t>
  </si>
  <si>
    <t>The following is a summary of assets, liabilities and redeemable noncontrolling interests and their related classifications under the fair value hierarchy: September 30, 2017 Total (Level 1) (Level 2) (Level 3) Assets Cash, cash equivalents and restricted cash (1) $ 216,234 $ 216,234 $ — $ — Marketable securities-short term (2) 4,167 — 4,167 — Marketable securities-long term (2) 487 — 487 — Total assets $ 220,888 $ 216,234 $ 4,654 $ — Liabilities Contingent interest derivative (3) $ 288 $ — $ — $ 288 Contingent consideration obligation 2,831 — — 2,831 Total liabilities $ 3,119 $ — $ — $ 3,119 Temporary Equity Redeemable noncontrolling interests (4) $ 25,280 $ — $ — $ 25,280 Total temporary equity $ 25,280 $ — $ — $ 25,280 December 31, 2016 (Restated) Total (Level 1) (Level 2) (Level 3) Assets Cash, cash equivalents and restricted cash (1) $ 211,433 $ 211,433 $ — $ — Marketable securities-short term (2) 12,506 — 12,506 — Marketable securities-long term (2) 2,974 — 2,974 — Total assets $ 226,913 $ 211,433 $ 15,480 $ — Liabilities Contingent consideration obligation $ 2,833 $ — $ — $ 2,833 Total liabilities $ 2,833 $ — $ — $ 2,833 Temporary Equity Redeemable noncontrolling interests (4) $ 25,280 $ — $ — $ 25,280 Total temporary equity $ 25,280 $ — $ — $ 25,280 (1) Cash equivalents primarily included money market funds. (2) Marketable securities is comprised of municipal bonds and certificates of deposit. (3) Contingent interest derivative related to convertible debt is included in accrued expenses, for further details see Note 7 - Debt . (4) Put arrangements held by the noncontrolling interests in certain of the Company’s joint ventures. During the nine months ended September 30, 2017, the carrying amount of the redeemable noncontrolling interests was greater than the fair value and accordingly no adjustment to the carrying value was recorded.</t>
  </si>
  <si>
    <t>Schedule of estimated fair value of investments classified as available for sale</t>
  </si>
  <si>
    <t>At September 30, 2017 and December 31, 2016 , the estimated fair value of investments classified as available-for-sale, were as follows: September 30, 2017 Amortized Cost Gross Unrealized Gains Gross Unrealized Losses Fair Value Marketable securities: Certificates of deposit 250 — — 250 Municipal bonds 4,407 1 (4 ) 4,404 Total marketable securities $ 4,657 $ 1 $ (4 ) $ 4,654 As of September 30, 2017 , an insignificant amount of accumulated unrealized losses related to investments that have been in a continuous unrealized loss position for 12 months or longer. The aggregate related fair value of investment with unrealized losses was approximately $3.4 million . December 31, 2016 (Restated) Amortized Cost Gross Unrealized Gains Gross Unrealized Losses Fair Value Marketable securities: Certificates of deposit 450 — — 450 Municipal bonds 15,063 1 (34 ) 15,030 Total marketable securities $ 15,513 $ 1 $ (34 ) $ 15,480</t>
  </si>
  <si>
    <t>Expected maturities</t>
  </si>
  <si>
    <t>ontractual maturities of marketable debt securities are as follows: September 30, 2017 Amortized Cost Fair Value Due within one year $ 4,170 $ 4,167 Due after 1 year through 5 years 487 487 Total available-for-sale securities $ 4,657 $ 4,654</t>
  </si>
  <si>
    <t>Redeemable Noncontrolling Interests</t>
  </si>
  <si>
    <t>Schedule of changes in fair value of Level 3</t>
  </si>
  <si>
    <t>The changes in redeemable noncontrolling interests classified as Level 3 measurements were as follows: Balance at December 31, 2016 (Restated) $ 25,280 Fair value adjustment 6,980 Net loss attributable to interests in subsidiaries (6,980 ) Balance at September 30, 2017 $ 25,280</t>
  </si>
  <si>
    <t>Contingent Consideration Obligation</t>
  </si>
  <si>
    <t>The changes in fair value of the Company’s Level 3 contingent consideration obligation during the nine months ended September 30, 2017 were as follows: Balance at December 31, 2016 (Restated) $ 2,833 Fair value adjustment to contingent consideration obligation included in net income (2 ) Balance at September 30, 2017 $ 2,831</t>
  </si>
  <si>
    <t>Investments in Affiliates and Related Transactions (Tables)</t>
  </si>
  <si>
    <t>Equity Method Investments</t>
  </si>
  <si>
    <t>The STIN affiliate balances and their classification in the Condensed Consolidated Balance Sheets were as follows: Period Ended September 30, 2017 December 31, 2016 (Restated) Restricted cash (A) $ 572 $ — Accounts receivable (B) 24,509 1,164 Total assets $ 25,081 $ 1,164 (A) The Company collected $0.6 million from STI customers, on behalf of STI, which remained outstanding as of September 30, 2017 . This amount has been classified in short term restricted cash and in accrued expenses on the Condensed Consolidated Balance Sheets. (B) These amounts principally included revenues generated from the Cloud and Telephony Support Services agreement and pass-through of vendor expenses incurred during the transition and assignment of vendor contracts. The following is a summary of the PIK note related balances as of September 30, 2017 : Seller Note Allowance Unamortized Discount Loan Accrued Interest Distribution Note Distribution Interest Total Balance at December 31, 2016 (Restated) $ 83,000 $ — $ (13,146 ) $ 415 $ — $ — $ 70,269 Activity — — 720 7,860 6,187 225 14,992 Balance at September 30, 2017 $ 83,000 $ — $ (12,426 ) $ 8,275 $ 6,187 $ 225 $ 85,261</t>
  </si>
  <si>
    <t>Debt (Tables)</t>
  </si>
  <si>
    <t>Schedule of Debt</t>
  </si>
  <si>
    <t>Total debt consists of the following: September 30, 2017 December 31, 2016 (Restated) Convertible Senior Notes $ 230,000 $ 230,000 Credit Agreement 895,500 29,000 Total debt, principal amount 1,125,500 259,000 Debt issuance costs (29,138 ) (3,709 ) Total debt, carrying value $ 1,096,362 $ 255,291 Total short term debt, carrying value $ 869,011 $ 29,000 Total long-term debt, carrying value $ 227,351 $ 226,291</t>
  </si>
  <si>
    <t>Schedule of Long-term Debt Instruments</t>
  </si>
  <si>
    <t>The Convertible Senior Notes consisted of the following : September 30, 2017 December 31, 2016 (Restated) Principal Amount Unamortized Debt Issuance Costs Net Carrying Value Principal Amount Unamortized Debt Issuance Costs Net Carrying Value Convertible Senior Notes $ 230,000 $ 2,649 $ 227,351 $ 230,000 $ 3,709 $ 226,291 Interest expense for the Company’s 2019 Notes related to the contractual interest coupon and contingent interest liability is noted below. Three Months Ended September 30, Nine Months Ended September 30, 2017 2016 2017 2016 (Restated) (Restated) Contractual interest expense $ 431 $ 431 $ 1,294 $ 1,294 Contingent interest expense — — 288 — The following table summarizes the Company’s interest expense: Three Months Ended Nine Months Ended September 30, 2017 2016 2017 2016 (Restated) (Restated) Amended Credit Facility Amortization of debt issuance costs $ — 93 $ 748 $ 137 Commitment fee — 154 25 272 Interest on borrowings — 230 24 753 2017 Term Facility Amortization of debt issuance costs 1,021 — 2,376 — Interest on borrowings 12,411 — 29,047 — Contingent Interest Derivative 2,489 — 2,489 — Amendment fees paid to third parties 5,716 — 5,716 — Revolving Facility Amortization of debt issuance costs 204 — 542 — Commitment fee 114 — 448 — Amendment fees paid to third parties 1,662 — 1,662 — Convertible Senior Notes Amortization of debt issuance costs 354 354 1,060 1,060 Interest on borrowings 431 431 1,294 1,294 Additional interest on default — — 288 — Capital leases 243 227 729 685 Other 910 107 1,568 805 Total $ 25,555 $ 1,596 $ 48,016 $ 5,006</t>
  </si>
  <si>
    <t>Schedule of Line of Credit Facilities</t>
  </si>
  <si>
    <t>Interest expense and commitment fees under the Credit Facility and the Amended Credit Facility were as follows: Three Months Ended September 30, Nine Months Ended September 30, 2017 2016 2017 2016 (Restated) (Restated) Commitment fees $ 114 $ 154 $ 473 $ 272 Interest expense 12,411 230 29,071 753 The 2017 Term Facility consisted of the following : September 30, 2017 Principal Amount Unamortized Debt Issuance Costs Net Carrying Value Short term portion of the 2017 Term Facility $ 895,500 $ 26,489 $ 869,011</t>
  </si>
  <si>
    <t>Accumulated Other Comprehensive Income/ (Loss) (Tables)</t>
  </si>
  <si>
    <t>Schedule of changes in accumulated other comprehensive income (loss)</t>
  </si>
  <si>
    <t>The changes in accumulated other comprehensive (loss) during the nine months ended September 30, 2017 , were as follows: Foreign Currency Translation Adjustment Net income (Loss) Unrealized Holding Total Balance at December 31, 2016 (Restated) $ (37,311 ) $ (5,017 ) $ (22 ) $ (42,350 ) Other comprehensive income 17,003 2,939 31 19,973 Tax effect — (999 ) (11 ) (1,010 ) Total comprehensive income 17,003 1,940 20 18,963 Balance at September 30, 2017 $ (20,308 ) $ (3,077 ) $ (2 ) $ (23,387 )</t>
  </si>
  <si>
    <t>Stockholders' Equity (Tables)</t>
  </si>
  <si>
    <t>Schedule of stock-based compensation</t>
  </si>
  <si>
    <t>The following table summarizes stock-based compensation expense related to all of the Company’s stock awards included in operating expense categories for the three and nine months ended September 30, 2017: Three Months Ended September 30, Nine Months Ended September 30, 2017 2016 2017 2016 (Restated) (Restated) Cost of revenues $ 1,118 $ 1,680 $ 3,326 $ 4,595 Research and development 1,201 2,545 4,181 6,357 Selling, general and administrative 1,359 4,330 6,920 13,081 Total stock-based compensation expense $ 3,678 $ 8,555 $ 14,427 $ 24,033 The following table summarizes information about stock-based compensation: Three Months Ended September 30, Nine Months Ended September 30, 2017 2016 2017 2016 (Restated) (Restated) Stock options $ 1,534 $ 1,989 $ 4,522 $ 5,957 Restricted stock awards 2,092 6,360 9,523 17,420 Employee Stock Purchase Plan 52 206 382 656 Total stock-based compensation before taxes $ 3,678 $ 8,555 $ 14,427 $ 24,033 Tax benefit $ 974 $ 2,949 $ 2,686 $ 8,311</t>
  </si>
  <si>
    <t>Stock options</t>
  </si>
  <si>
    <t>Schedule of fair value assumptions</t>
  </si>
  <si>
    <t>The Company uses the Black-Scholes option pricing model for determining the estimated fair value for stock options. There were no options granted in the three months ended September 30, 2017. The weighted-average assumptions used in the Black-Scholes option pricing model are as follows: Three Months Ended September 30, Nine Months Ended September 30, 2017 2016 2017 2016 (Restated) (Restated) Expected stock price volatility 0.0 % 42.5 % 49.2 % 44.7 % Risk-free interest rate 0.0 % 0.9 % 1.7 % 1.2 % Expected life of options (in years) 0.00 4.00 4.03 4.00 Expected dividend yield 0.0 % 0.0 % 0.0 % 0.0 % Weighted-average fair value (grant date) of the options $ — $ 12.29 $ 7.79 $ 11.08</t>
  </si>
  <si>
    <t>Schedule of information about stock options outstanding</t>
  </si>
  <si>
    <t>The following table summarizes information about stock options outstanding: Options Number of Options Weighted- Average Exercise Price Weighted- Average Remaining Contractual Term (Years) Aggregate Intrinsic Value Outstanding at December 31, 2016 (Restated) 2,306 $ 32.43 Options Granted 1,380 20.61 Options Exercised (104 ) 23.68 Options Cancelled (795 ) 28.19 Outstanding at September 30, 2017 2,787 $ 28.11 4.10 $ 241 Vested and expected to vest at September 30, 2017 2,738 $ 28.05 4.08 $ 241 Vested and exercisable at September 30, 2017 1,245 $ 32.09 3.09 $ 241</t>
  </si>
  <si>
    <t>Schedule of total intrinsic value for options exercised and fair value of vested options</t>
  </si>
  <si>
    <t>The below table summarizes additional information related to the Company’s awards: Three Months Ended September 30, Nine Months Ended September 30, 2017 2016 2017 2016 (Restated) (Restated) Total intrinsic value for stock options exercised $ — $ 2,157 $ 1,007 $ 5,796</t>
  </si>
  <si>
    <t>Restricted stock awards</t>
  </si>
  <si>
    <t>Schedule of unvested restricted stock</t>
  </si>
  <si>
    <t>A summary of the Company’s non-vested restricted stock at September 30, 2017 , and changes during the nine months ended September 30, 2017 , is presented below: Non-Vested Restricted Stock Number of Awards Weighted- Average Grant Date Fair Value Non-vested at December 31, 2016 (Restated) 1,645 $ 36.27 Granted 3,204 19.35 Vested (872 ) 31.90 Forfeited (718 ) 26.51 Non-vested at September 30, 2017 3,259 $ 22.95</t>
  </si>
  <si>
    <t>Restructuring (Tables)</t>
  </si>
  <si>
    <t>Summary of the restructuring accrual and changes</t>
  </si>
  <si>
    <t>A summary of the Company’s restructuring accrual at September 30, 2017 and changes during the nine months ended September 30, 2017 , are presented below: Balance at December 31, 2016 (Restated) Charges Payments Other Adjustments 1 Balance at September 30, 2017 Employment termination costs $ 1,181 $ 11,715 $ (10,557 ) $ (31 ) $ 2,308 Facilities consolidation 40 — (12 ) — 28 Total $ 1,221 $ 11,715 $ (10,569 ) $ (31 ) $ 2,336</t>
  </si>
  <si>
    <t>Earnings per Common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attributable to common stockholders per common share from continued and discontinued operations. Three Months Ended Nine Months Ended 2017 2016 2017 2016 (Restated) (Restated) Numerator - Basic: Net loss from continuing operations $ (45,206 ) $ (10,092 ) $ (113,266 ) $ (55,535 ) Net loss attributable to redeemable noncontrolling interests (1,276 ) (3,347 ) (6,980 ) (9,494 ) Net loss from continuing operations attributable to Synchronoss (43,930 ) (6,745 ) (106,286 ) (46,041 ) Income from discontinued operations, net of taxes 8,842 9,307 (14,067 ) 27,106 Net loss attributable to Synchronoss $ (35,088 ) $ 2,562 $ (120,353 ) $ (18,935 ) Numerator - Diluted: Net loss from continuing operations attributable to Synchronoss $ (43,930 ) $ (6,745 ) $ (106,286 ) $ (46,041 ) Income effect for interest on convertible debt, net of tax — — — Net loss from continuing operations adjusted for the convertible debt (43,930 ) (6,745 ) (106,286 ) (46,041 ) Income from discontinued operations, net of taxes 8,842 9,307 (14,067 ) 27,106 Net loss attributable to Synchronoss $ (35,088 ) $ 2,562 $ (120,353 ) $ (18,935 ) Denominator: Weighted average common shares outstanding — basic 44,893 43,560 44,576 43,469 Dilutive effect of: Shares from assumed conversion of convertible debt 1 — — — — Options and unvested restricted shares — — — — Weighted average common shares outstanding — diluted 44,893 43,560 44,576 43,469 Basic EPS Continuing operations $ (0.98 ) $ (0.15 ) $ (2.38 ) $ (1.06 ) Discontinued operations 0.20 0.21 (0.32 ) 0.62 $ (0.78 ) $ 0.06 $ (2.70 ) $ (0.44 ) Diluted EPS Continuing operations $ (0.98 ) $ (0.15 ) $ (2.38 ) $ (1.06 ) Discontinued operations 0.20 0.21 (0.32 ) 0.62 $ (0.78 ) $ 0.06 $ (2.70 ) $ (0.44 ) Anti-dilutive stock options excluded 3,012 1,212 2,655 1,714 Non-vested shares of restricted stock awards and restricted stock units excluded 3,259 1,905 3,259 1,905 1 The calculation for each period does not include the effect of assumed conversion of convertible debt of 4,325,646 shares, which is based on 18.8072 shares per $1,000 principal amount of the 2019 Notes, because the effect would have been anti-dilutive.</t>
  </si>
  <si>
    <t>Basis of Presentation and Consolidation (Details) - USD ($)</t>
  </si>
  <si>
    <t>Jan. 01, 2018</t>
  </si>
  <si>
    <t>Dec. 31, 2017</t>
  </si>
  <si>
    <t>Subsequent Event</t>
  </si>
  <si>
    <t>Error Corrections and Prior Period Adjustments Restatement [Line Items]</t>
  </si>
  <si>
    <t>Capitalized Contract Cost, Net</t>
  </si>
  <si>
    <t>Retained Earnings | Accounting Standards Update 2014-09 | Subsequent Event</t>
  </si>
  <si>
    <t>Cumulative Effect of New Accounting Principle in Period of Adoption</t>
  </si>
  <si>
    <t>Retained Earnings | Accounting Standards Update 2016-16</t>
  </si>
  <si>
    <t>Escrow</t>
  </si>
  <si>
    <t>Decrease in restricted cash</t>
  </si>
  <si>
    <t>Restatement of Previously Issued Consolidated Financial Statements Restated Balance Sheet (Details) - USD ($) $ in Thousands</t>
  </si>
  <si>
    <t>ASSETS</t>
  </si>
  <si>
    <t>Accounts receivable, net</t>
  </si>
  <si>
    <t>Prepaid expenses and other assets</t>
  </si>
  <si>
    <t>Net Carrying Value</t>
  </si>
  <si>
    <t>Total Assets</t>
  </si>
  <si>
    <t>LIABILITIES AND STOCKHOLDERS’ EQUITY</t>
  </si>
  <si>
    <t>Business Combination, Contingent Consideration, Liability, Current</t>
  </si>
  <si>
    <t>Treasury Stock, Value</t>
  </si>
  <si>
    <t>Accumulated Other Comprehensive Income (Loss), Net of Tax</t>
  </si>
  <si>
    <t>Stockholders' Equity Attributable to Parent</t>
  </si>
  <si>
    <t>Liabilities and Equity</t>
  </si>
  <si>
    <t>As Previously Reported</t>
  </si>
  <si>
    <t>Capitalized Software and Other | Adjustments</t>
  </si>
  <si>
    <t>Income Taxes | Adjustments</t>
  </si>
  <si>
    <t>Revenue - Hosting | Adjustments</t>
  </si>
  <si>
    <t>Revenue - Evidence of Arrangement and Other Revenue | Adjustments</t>
  </si>
  <si>
    <t>Acquisitions &amp; Divestiture | Adjustments</t>
  </si>
  <si>
    <t>Restatement of Previously Issued Consolidated Financial Statements Restated Statements of Income (Details) - USD ($) $ / shares in Units, shares in Thousands, $ in Thousands</t>
  </si>
  <si>
    <t>Fair value adjustment to contingent consideration obligation included in net income</t>
  </si>
  <si>
    <t>Charges</t>
  </si>
  <si>
    <t>Weighted Average Number of Shares Outstanding, Diluted [Abstract]</t>
  </si>
  <si>
    <t>Restatement of Previously Issued Consolidated Financial Statements Restated Statements of Comprehensive Income (Details) - USD ($) $ in Thousands</t>
  </si>
  <si>
    <t>Restatement of Previously Issued Consolidated Financial Statements Restated Cash Flow (Details) - USD ($) $ in Thousands</t>
  </si>
  <si>
    <t>Adjustments to reconcile net loss to net cash provided by operating activities:</t>
  </si>
  <si>
    <t>Net Cash Provided by (Used in) Operating Activities</t>
  </si>
  <si>
    <t>Net Cash Provided by (Used in) Investing Activities</t>
  </si>
  <si>
    <t>Net Cash Provided by (Used in) Financing Activities</t>
  </si>
  <si>
    <t>Cash and Cash Equivalents, Period Increase (Decrease)</t>
  </si>
  <si>
    <t>Adjustments</t>
  </si>
  <si>
    <t>Acquisitions and Divestitures - Narrative (Details) - USD ($)</t>
  </si>
  <si>
    <t>Feb. 15, 2018</t>
  </si>
  <si>
    <t>Nov. 14, 2017</t>
  </si>
  <si>
    <t>Oct. 17, 2017</t>
  </si>
  <si>
    <t>Feb. 01, 2017</t>
  </si>
  <si>
    <t>Jan. 19, 2017</t>
  </si>
  <si>
    <t>Dec. 29, 2016</t>
  </si>
  <si>
    <t>Dec. 22, 2016</t>
  </si>
  <si>
    <t>Dec. 16, 2016</t>
  </si>
  <si>
    <t>Mar. 01, 2016</t>
  </si>
  <si>
    <t>Mar. 31, 2018</t>
  </si>
  <si>
    <t>Business Acquisition [Line Items]</t>
  </si>
  <si>
    <t>Gain on divestiture</t>
  </si>
  <si>
    <t>Liabilities</t>
  </si>
  <si>
    <t>Selling, General and Administrative Expenses</t>
  </si>
  <si>
    <t>Acquisition-related costs</t>
  </si>
  <si>
    <t>Acquisition of Intralinks Common Stock</t>
  </si>
  <si>
    <t>Goodwill Tax Deductible Amount</t>
  </si>
  <si>
    <t>Consideration transferred</t>
  </si>
  <si>
    <t>Cash paid for acquisition</t>
  </si>
  <si>
    <t>Patent settlement agreement</t>
  </si>
  <si>
    <t>Cash</t>
  </si>
  <si>
    <t>Goldman Sachs Bank USA | 2017 Term Facility</t>
  </si>
  <si>
    <t>Borrowing capacity</t>
  </si>
  <si>
    <t>Proceeds from credit agreement</t>
  </si>
  <si>
    <t>Subsequent Event | Convertible Preferred Stock</t>
  </si>
  <si>
    <t>Preferred stock, par value (in dollars per share)</t>
  </si>
  <si>
    <t>Preferred stock, liquidation preference (in dollars per share)</t>
  </si>
  <si>
    <t>Subsequent Event | Intralinks Holdings, Inc.</t>
  </si>
  <si>
    <t>Payment of reimbursement fees</t>
  </si>
  <si>
    <t>Subsequent Event | Silver Private Holdings I, LLC</t>
  </si>
  <si>
    <t>Subsequent Event | Silver Private Holdings I, LLC | Convertible Preferred Stock</t>
  </si>
  <si>
    <t>Subsequent Event | Impala | Intralinks Holdings, Inc.</t>
  </si>
  <si>
    <t>Potential cash proceeds</t>
  </si>
  <si>
    <t>Subsequent Event | Maximum | Intralinks Holdings, Inc.</t>
  </si>
  <si>
    <t>STIH | Goldman Sachs Bank USA</t>
  </si>
  <si>
    <t>Goldman Sachs Bank USA | Subsequent Event</t>
  </si>
  <si>
    <t>Gain on sale of discontinued operations</t>
  </si>
  <si>
    <t>Silver Private Holdings I, LLC | Subsequent Event | Silver Private Holdings I, LLC</t>
  </si>
  <si>
    <t>Divestiture of SpeechCycle</t>
  </si>
  <si>
    <t>Divestiture consideration</t>
  </si>
  <si>
    <t>Period of transition services agreement</t>
  </si>
  <si>
    <t>1 year</t>
  </si>
  <si>
    <t>BPO Divestiture | Sequential Technology International Holdings, LLC | Sales</t>
  </si>
  <si>
    <t>Business Combination, Separately Recognized Transactions, Expenses and Losses Recognized</t>
  </si>
  <si>
    <t>Mirapoint Activation Business Divestiture</t>
  </si>
  <si>
    <t>Gain on sale</t>
  </si>
  <si>
    <t>STIH</t>
  </si>
  <si>
    <t>Indefinite-Lived License Agreements</t>
  </si>
  <si>
    <t>Discontinued Operations, Disposed of by Sale | BPO Divestiture | Sequential Technology International Holdings, LLC</t>
  </si>
  <si>
    <t>Discontinued Operations, Disposed of by Sale | Sequential Technology International, LLC | BPO Divestiture</t>
  </si>
  <si>
    <t>Investment percentage retained</t>
  </si>
  <si>
    <t>30.00%</t>
  </si>
  <si>
    <t>Discontinued Operations, Disposed of by Sale | Sequential Technology International, LLC | BPO Divestiture | Sequential Technology International Holdings, LLC</t>
  </si>
  <si>
    <t>Investment percentage of majority shareholder</t>
  </si>
  <si>
    <t>70.00%</t>
  </si>
  <si>
    <t>Indirect Guarantee of Indebtedness | Goldman Sachs Bank USA</t>
  </si>
  <si>
    <t>Guarantor Obligations, Current Carrying Value</t>
  </si>
  <si>
    <t>Common Stock Put Option | Siris | Subsequent Event</t>
  </si>
  <si>
    <t>Put option price (in dollars per share)</t>
  </si>
  <si>
    <t>Value of shares in put option</t>
  </si>
  <si>
    <t>Fair value of option</t>
  </si>
  <si>
    <t>Acquisitions and Divestitures - Consideration Transferred (Details) - USD ($) $ in Thousands</t>
  </si>
  <si>
    <t>Cash consideration for outstanding Intralinks' common shares</t>
  </si>
  <si>
    <t>Issuance of Common Stock</t>
  </si>
  <si>
    <t>Cash consideration for accelerated equity awards to Intralinks' employees upon change in control</t>
  </si>
  <si>
    <t>Cash consideration for vested unexercised Intralinks' stock options</t>
  </si>
  <si>
    <t>Cash consideration for existing Intralinks' debt</t>
  </si>
  <si>
    <t>Cash consideration for shareholders purchase price settlement</t>
  </si>
  <si>
    <t>Total cash consideration transferred</t>
  </si>
  <si>
    <t>Fair value of replacement awards</t>
  </si>
  <si>
    <t>Total consideration transferred</t>
  </si>
  <si>
    <t>Intellectual Property Settlement</t>
  </si>
  <si>
    <t>Acquisitions and Divestitures - Fair Value of Net Asset Acquired (Details) - USD ($) $ in Thousands</t>
  </si>
  <si>
    <t>Accounts receivable</t>
  </si>
  <si>
    <t>Estimated useful life of property and equipment and leasehold improvements</t>
  </si>
  <si>
    <t>4 years</t>
  </si>
  <si>
    <t>Intangible assets</t>
  </si>
  <si>
    <t>Long term assets</t>
  </si>
  <si>
    <t>Investment in unconsolidated affiliate</t>
  </si>
  <si>
    <t>Total assets acquired</t>
  </si>
  <si>
    <t>Deferred tax liability</t>
  </si>
  <si>
    <t>Deferred revenues, long-term</t>
  </si>
  <si>
    <t>Other liabilities, long-term</t>
  </si>
  <si>
    <t>Total liabilities</t>
  </si>
  <si>
    <t>Net assets acquired</t>
  </si>
  <si>
    <t>Accounts payable and accrued liabilities</t>
  </si>
  <si>
    <t>Long term liabilities</t>
  </si>
  <si>
    <t>Developed technology | Intralinks Holdings, Inc.</t>
  </si>
  <si>
    <t>Weighted-average amortization period</t>
  </si>
  <si>
    <t>6 years</t>
  </si>
  <si>
    <t>Developed technology | Openwave Messaging</t>
  </si>
  <si>
    <t>7 years</t>
  </si>
  <si>
    <t>Capitalized software costs | Intralinks Holdings, Inc.</t>
  </si>
  <si>
    <t>Trade names | Intralinks Holdings, Inc.</t>
  </si>
  <si>
    <t>18 years</t>
  </si>
  <si>
    <t>Trade names | Openwave Messaging</t>
  </si>
  <si>
    <t>Customer relationships | Intralinks Holdings, Inc.</t>
  </si>
  <si>
    <t>10 years</t>
  </si>
  <si>
    <t>Customer relationships | Openwave Messaging</t>
  </si>
  <si>
    <t>Acquisitions and Divestitures - Discontinued Operations (Details) - USD ($) $ in Thousands</t>
  </si>
  <si>
    <t>Income Statement, Balance Sheet and Additional Disclosures by Disposal Groups, Including Discontinued Operations [Line Items]</t>
  </si>
  <si>
    <t>Income (Loss) from Discontinued Operations, Net of Tax, Including Portion Attributable to Noncontrolling Interest</t>
  </si>
  <si>
    <t>Cost of services</t>
  </si>
  <si>
    <t>Income (loss) from discontinued operations</t>
  </si>
  <si>
    <t>Other income, net</t>
  </si>
  <si>
    <t>Income from discontinued operations before taxes</t>
  </si>
  <si>
    <t>Provision for income taxes</t>
  </si>
  <si>
    <t>BPO Divestiture | Discontinued Operations, Disposed of by Sale</t>
  </si>
  <si>
    <t>Sequential Technology International Holdings, LLC | BPO Divestiture | Discontinued Operations, Disposed of by Sale</t>
  </si>
  <si>
    <t>Related party subordinated seller's note receivable</t>
  </si>
  <si>
    <t>Impairment charges recognized</t>
  </si>
  <si>
    <t>Fair Value Measurements of Assets and Liabilities - Hierarchy (Details) - USD ($)</t>
  </si>
  <si>
    <t>Assets</t>
  </si>
  <si>
    <t>Cash, cash equivalents and restricted cash</t>
  </si>
  <si>
    <t>Marketable securities-short term</t>
  </si>
  <si>
    <t>Marketable securities-long term</t>
  </si>
  <si>
    <t>Derivative Liability</t>
  </si>
  <si>
    <t>Temporary Equity</t>
  </si>
  <si>
    <t>Redeemable noncontrolling interests</t>
  </si>
  <si>
    <t>Transfers between Levels</t>
  </si>
  <si>
    <t>Fair value of asset transfers between Levels 1, 2, and 3</t>
  </si>
  <si>
    <t>Proceeds from Sale of Available-for-sale Securities, Debt</t>
  </si>
  <si>
    <t>Fair value adjustment</t>
  </si>
  <si>
    <t>Fair Value Measurements of Assets and Liabilities - AFS Securities (Details) - USD ($) $ in Thousands</t>
  </si>
  <si>
    <t>Amortized Cost to Fair Value</t>
  </si>
  <si>
    <t>Amortized Cost</t>
  </si>
  <si>
    <t>Gross Unrealized Gains</t>
  </si>
  <si>
    <t>Gross Unrealized Losses</t>
  </si>
  <si>
    <t>Fair Value</t>
  </si>
  <si>
    <t>Municipal Bonds</t>
  </si>
  <si>
    <t>Certificates of deposit</t>
  </si>
  <si>
    <t>Fair Value Measurements of Assets and Liabilities - AFS Securities in Unrealized Loss Position (Details) - USD ($) $ in Millions</t>
  </si>
  <si>
    <t>Securities in unrealized loss position: Unrealized Losses</t>
  </si>
  <si>
    <t>Securities in unrealized loss position: Total Fair Value</t>
  </si>
  <si>
    <t>Fair Value Measurements of Assets and Liabilities - AFS Securities Expected Maturities (Details) $ in Thousands</t>
  </si>
  <si>
    <t>Sep. 30, 2017USD ($)</t>
  </si>
  <si>
    <t>Due within one year</t>
  </si>
  <si>
    <t>Due after 1 year through 5 years</t>
  </si>
  <si>
    <t>Total available-for-sale marketable securities, Amortized Cost</t>
  </si>
  <si>
    <t>Total available-for-sale marketable securities, Fair Value</t>
  </si>
  <si>
    <t>Fair Value Measurements of Assets and Liabilities - Level 3 Contingent Consideration (Details) - USD ($) $ in Thousands</t>
  </si>
  <si>
    <t>Changes in fair value of the Company's Level 3 contingent consideration obligation</t>
  </si>
  <si>
    <t>Level 3 | Contingent Consideration Obligation</t>
  </si>
  <si>
    <t>Level 3 changes</t>
  </si>
  <si>
    <t>Risk adjusted discount rate</t>
  </si>
  <si>
    <t>2.19%</t>
  </si>
  <si>
    <t>Balance at December 31, 2016 (Restated)</t>
  </si>
  <si>
    <t>September 30, 2017</t>
  </si>
  <si>
    <t>Fair Value Measurements of Assets and Liabilities - Level 3 Redeemable Noncontrolling Interests (Details) - Redeemable Noncontrolling Interests $ in Thousands</t>
  </si>
  <si>
    <t>Changes in fair value of the Company’s Level 3 redeemable noncontrolling interests</t>
  </si>
  <si>
    <t>Net loss attributable to interests in subsidiaries</t>
  </si>
  <si>
    <t>Investments in Affiliates and Related Transactions - (Details) - USD ($) $ in Thousands</t>
  </si>
  <si>
    <t>Jun. 30, 2017</t>
  </si>
  <si>
    <t>Mar. 31, 2017</t>
  </si>
  <si>
    <t>Schedule of Equity Method Investments [Line Items]</t>
  </si>
  <si>
    <t>Income (Loss) from Equity Method Investments</t>
  </si>
  <si>
    <t>Equity method investment, ownership interest</t>
  </si>
  <si>
    <t>Discontinued Operations, Disposed of by Sale | BPO Divestiture</t>
  </si>
  <si>
    <t>Discontinued Operation, Intra-Entity Amounts, Discontinued Operation after Disposal, Revenue</t>
  </si>
  <si>
    <t>Sequential Technology International, LLC | BPO Divestiture</t>
  </si>
  <si>
    <t>Duration of Customer Contract</t>
  </si>
  <si>
    <t>3 years</t>
  </si>
  <si>
    <t>Sequential Technology International Holdings, LLC | Sequential Technology International, LLC | Discontinued Operations, Disposed of by Sale | BPO Divestiture</t>
  </si>
  <si>
    <t>Loans Receivable, Basis Spread on Variable Rate</t>
  </si>
  <si>
    <t>11.00%</t>
  </si>
  <si>
    <t>Disposal Group, Including Discontinued Operation, Interest Income</t>
  </si>
  <si>
    <t>Goldman Sachs Bank USA | Indirect Guarantee of Indebtedness | Sequential Technology International Holdings, LLC | Sequential Technology International, LLC | Discontinued Operations, Disposed of by Sale | BPO Divestiture</t>
  </si>
  <si>
    <t>Restricted Cash, Current</t>
  </si>
  <si>
    <t>Investments in Affiliates and Related Transactions - Note Receivable (Details) - USD ($) $ in Thousands</t>
  </si>
  <si>
    <t>Total</t>
  </si>
  <si>
    <t>Variable Interest Entity, Primary Beneficiary | Sequential Technology International, LLC</t>
  </si>
  <si>
    <t>Seller Note</t>
  </si>
  <si>
    <t>Unamortized Discount</t>
  </si>
  <si>
    <t>Loan Accrued Interest</t>
  </si>
  <si>
    <t>Distribution Note</t>
  </si>
  <si>
    <t>Distribution Interest</t>
  </si>
  <si>
    <t>Cumulative Unamortized Discount</t>
  </si>
  <si>
    <t>Cumulative Loan Interest</t>
  </si>
  <si>
    <t>Investments in Affiliates and Related Transactions - Equity Method Investment (Details) - USD ($) $ in Thousands</t>
  </si>
  <si>
    <t>STI</t>
  </si>
  <si>
    <t>Debt Schedule of Debt (Details) - USD ($)</t>
  </si>
  <si>
    <t>Aug. 12, 2014</t>
  </si>
  <si>
    <t>Debt Instrument [Line Items]</t>
  </si>
  <si>
    <t>Face amount of debt</t>
  </si>
  <si>
    <t>Unamortized debt issuance costs</t>
  </si>
  <si>
    <t>Fair value of debt</t>
  </si>
  <si>
    <t>Amended Credit Facility</t>
  </si>
  <si>
    <t>Long-term Line of Credit</t>
  </si>
  <si>
    <t>2019 Notes</t>
  </si>
  <si>
    <t>Debt - Convertible Senior Notes (Details) - USD ($)</t>
  </si>
  <si>
    <t>Net carrying value</t>
  </si>
  <si>
    <t>Interest rate, as a percent</t>
  </si>
  <si>
    <t>0.75%</t>
  </si>
  <si>
    <t>Principal amount</t>
  </si>
  <si>
    <t>Debt Issuance Costs, Noncurrent, Net</t>
  </si>
  <si>
    <t>Conversion ratio</t>
  </si>
  <si>
    <t>Conversion price</t>
  </si>
  <si>
    <t>Debt Instrument, Repurchase Price as a Percentage of Principal Amount Repurchased</t>
  </si>
  <si>
    <t>100.00%</t>
  </si>
  <si>
    <t>Effective interest rate</t>
  </si>
  <si>
    <t>1.38%</t>
  </si>
  <si>
    <t>Contractual interest expense</t>
  </si>
  <si>
    <t>Contingent interest expense</t>
  </si>
  <si>
    <t>Debt - Credit Facility (Details) - USD ($)</t>
  </si>
  <si>
    <t>Jul. 07, 2016</t>
  </si>
  <si>
    <t>Jul. 18, 2017</t>
  </si>
  <si>
    <t>Sep. 30, 2013</t>
  </si>
  <si>
    <t>Line of Credit Facility [Line Items]</t>
  </si>
  <si>
    <t>Aggregate payoff</t>
  </si>
  <si>
    <t>Line of Credit Facility Right to Increase Maximum Borrowing Capacity Amount</t>
  </si>
  <si>
    <t>Amended Credit Facility | Minimum</t>
  </si>
  <si>
    <t>1.94%</t>
  </si>
  <si>
    <t>Amended Credit Facility | Maximum</t>
  </si>
  <si>
    <t>2.03%</t>
  </si>
  <si>
    <t>2017 Term Facility</t>
  </si>
  <si>
    <t>4.08%</t>
  </si>
  <si>
    <t>2017 Term Facility | Goldman Sachs Bank USA</t>
  </si>
  <si>
    <t>Line of Credit, Consent Fee, Percent</t>
  </si>
  <si>
    <t>0.15%</t>
  </si>
  <si>
    <t>2017 Term Facility | Goldman Sachs Bank USA | Credit Facility</t>
  </si>
  <si>
    <t>Short term debt, principal amount</t>
  </si>
  <si>
    <t>Short term debt, unamortized debt issuance costs</t>
  </si>
  <si>
    <t>Short term debt, net carrying value</t>
  </si>
  <si>
    <t>Revolving Facility | Goldman Sachs Bank USA</t>
  </si>
  <si>
    <t>Commitment fees</t>
  </si>
  <si>
    <t>Credit Facility</t>
  </si>
  <si>
    <t>Credit Facility | Minimum</t>
  </si>
  <si>
    <t>Commitment fee on unused balance (as a percent)</t>
  </si>
  <si>
    <t>Credit Facility | Maximum</t>
  </si>
  <si>
    <t>0.30%</t>
  </si>
  <si>
    <t>2017 Credit Agreement | 2017 Term Facility | Goldman Sachs Bank USA</t>
  </si>
  <si>
    <t>Amortization percent per year</t>
  </si>
  <si>
    <t>1.00%</t>
  </si>
  <si>
    <t>Mandatory prepayments, percent of cash proceeds from non-ordinary course sale or other disposition</t>
  </si>
  <si>
    <t>Mandatory prepayments, percent of cash proceeds from incurrences of debt</t>
  </si>
  <si>
    <t>2017 Credit Agreement | Revolving Facility | Goldman Sachs Bank USA</t>
  </si>
  <si>
    <t>0.375%</t>
  </si>
  <si>
    <t>2017 Credit Agreement | Revolving Facility | Goldman Sachs Bank USA | Minimum</t>
  </si>
  <si>
    <t>0.25%</t>
  </si>
  <si>
    <t>Subsequent Event | 2017 Credit Agreement</t>
  </si>
  <si>
    <t>Debt - Credit Agreement (Details) - USD ($)</t>
  </si>
  <si>
    <t>Jul. 19, 2017</t>
  </si>
  <si>
    <t>Nov. 30, 2017</t>
  </si>
  <si>
    <t>Repayments of Long-term Debt</t>
  </si>
  <si>
    <t>First Amendment to 2017 Credit Agreement</t>
  </si>
  <si>
    <t>Line of Credit Facility, Sub-limit</t>
  </si>
  <si>
    <t>Debt Instrument, Interest Coverage Ratio</t>
  </si>
  <si>
    <t>Goldman Sachs Bank USA | First Amendment to 2017 Credit Agreement</t>
  </si>
  <si>
    <t>Line of Credit, Collateral Fees Percentage</t>
  </si>
  <si>
    <t>25.00%</t>
  </si>
  <si>
    <t>Leverage Tranche One | First Amendment to 2017 Credit Agreement</t>
  </si>
  <si>
    <t>Debt Instrument, Net Leverage Ratio</t>
  </si>
  <si>
    <t>Leverage Tranche Two | First Amendment to 2017 Credit Agreement</t>
  </si>
  <si>
    <t>Leverage Tranche Three | First Amendment to 2017 Credit Agreement</t>
  </si>
  <si>
    <t>Term Loans | First Amendment to 2017 Credit Agreement</t>
  </si>
  <si>
    <t>Debt Instrument, Retroactive Increase, Percent</t>
  </si>
  <si>
    <t>Net Revenue Variance, Percentage</t>
  </si>
  <si>
    <t>15.00%</t>
  </si>
  <si>
    <t>2017 Credit Agreement</t>
  </si>
  <si>
    <t>Debt Instrument, Fee Amount</t>
  </si>
  <si>
    <t>Debt Instrument, Contingent Fee Derivative Paid</t>
  </si>
  <si>
    <t>2017 Credit Agreement | Goldman Sachs Bank USA | Revolving Facility</t>
  </si>
  <si>
    <t>2017 Credit Agreement | Goldman Sachs Bank USA | 2017 Term Facility</t>
  </si>
  <si>
    <t>2017 Credit Agreement | Subsequent Event</t>
  </si>
  <si>
    <t>Gain (Loss) on Extinguishment of Debt</t>
  </si>
  <si>
    <t>LIBOR | Amended Credit Facility</t>
  </si>
  <si>
    <t>Variable rate basis spread (as a percent)</t>
  </si>
  <si>
    <t>1.99%</t>
  </si>
  <si>
    <t>LIBOR | Credit Facility</t>
  </si>
  <si>
    <t>0.0225%</t>
  </si>
  <si>
    <t>LIBOR | Term Loans | First Amendment to 2017 Credit Agreement</t>
  </si>
  <si>
    <t>4.50%</t>
  </si>
  <si>
    <t>LIBOR | Revolving Loans | First Amendment to 2017 Credit Agreement</t>
  </si>
  <si>
    <t>LIBOR | 2017 Credit Agreement | Goldman Sachs Bank USA | Revolving Facility</t>
  </si>
  <si>
    <t>2.50%</t>
  </si>
  <si>
    <t>LIBOR | 2017 Credit Agreement | Goldman Sachs Bank USA | 2017 Term Facility</t>
  </si>
  <si>
    <t>2.75%</t>
  </si>
  <si>
    <t>Base Rate | Term Loans | First Amendment to 2017 Credit Agreement</t>
  </si>
  <si>
    <t>3.50%</t>
  </si>
  <si>
    <t>2.00%</t>
  </si>
  <si>
    <t>Base Rate | Revolving Loans | First Amendment to 2017 Credit Agreement</t>
  </si>
  <si>
    <t>Base Rate | 2017 Credit Agreement | Goldman Sachs Bank USA | Revolving Facility</t>
  </si>
  <si>
    <t>1.50%</t>
  </si>
  <si>
    <t>Base Rate | 2017 Credit Agreement | Goldman Sachs Bank USA | 2017 Term Facility</t>
  </si>
  <si>
    <t>1.75%</t>
  </si>
  <si>
    <t>Less Than or Equal To 5.00 | LIBOR | Term Loans | First Amendment to 2017 Credit Agreement</t>
  </si>
  <si>
    <t>5.75%</t>
  </si>
  <si>
    <t>Less Than or Equal To 5.00 | Base Rate | Term Loans | First Amendment to 2017 Credit Agreement</t>
  </si>
  <si>
    <t>4.75%</t>
  </si>
  <si>
    <t>Greater Than 5.00 | LIBOR | Term Loans | First Amendment to 2017 Credit Agreement</t>
  </si>
  <si>
    <t>6.75%</t>
  </si>
  <si>
    <t>Greater Than 5.00 | Base Rate | Term Loans | First Amendment to 2017 Credit Agreement</t>
  </si>
  <si>
    <t>Prepaid with Proceeds of Repricing Transaction | Term Loans | First Amendment to 2017 Credit Agreement</t>
  </si>
  <si>
    <t>Debt Instrument, Prepayment Fee Percentage</t>
  </si>
  <si>
    <t>Voluntary Prepayments Through One-Year Anniversary of Initial Period End Date | Term Loans | First Amendment to 2017 Credit Agreement</t>
  </si>
  <si>
    <t>Voluntary Prepayments After One-Year Anniversary of Initial Period End Date | Term Loans | First Amendment to 2017 Credit Agreement</t>
  </si>
  <si>
    <t>Minimum | Amended Credit Facility</t>
  </si>
  <si>
    <t>Minimum | Credit Facility</t>
  </si>
  <si>
    <t>Minimum | Subsequent Event | First Amendment to 2017 Credit Agreement</t>
  </si>
  <si>
    <t>5.74%</t>
  </si>
  <si>
    <t>Minimum | 2017 Credit Agreement | Goldman Sachs Bank USA | Revolving Facility</t>
  </si>
  <si>
    <t>Minimum | LIBOR | Credit Facility</t>
  </si>
  <si>
    <t>Maximum | Amended Credit Facility</t>
  </si>
  <si>
    <t>Maximum | Credit Facility</t>
  </si>
  <si>
    <t>0.35%</t>
  </si>
  <si>
    <t>Maximum | Subsequent Event | First Amendment to 2017 Credit Agreement</t>
  </si>
  <si>
    <t>5.76%</t>
  </si>
  <si>
    <t>Convertible Debt, Additional Interest for Non-compliance, Percent</t>
  </si>
  <si>
    <t>Convertible Debt, Second Additional Interest for Non-compliance, Percent</t>
  </si>
  <si>
    <t>0.50%</t>
  </si>
  <si>
    <t>Credit Facility | Goldman Sachs Bank USA | 2017 Term Facility</t>
  </si>
  <si>
    <t>Debt - Interest Expense (Details) - USD ($) $ in Thousands</t>
  </si>
  <si>
    <t>Jun. 13, 2018</t>
  </si>
  <si>
    <t>Oct. 13, 2017</t>
  </si>
  <si>
    <t>Capital leases</t>
  </si>
  <si>
    <t>Other</t>
  </si>
  <si>
    <t>Amendment Fees, Debt</t>
  </si>
  <si>
    <t>Amended Credit Facility | Credit Facility</t>
  </si>
  <si>
    <t>Additional Interest Expense, Debt</t>
  </si>
  <si>
    <t>Interest expense on borrowings</t>
  </si>
  <si>
    <t>Subsequent Event | 2019 Notes</t>
  </si>
  <si>
    <t>Percentage of debt in default</t>
  </si>
  <si>
    <t>Accumulated Other Comprehensive Income/ (Loss) - Changes in AOCI (Details) $ in Thousands</t>
  </si>
  <si>
    <t>Changes in accumulated other comprehensive income (loss)</t>
  </si>
  <si>
    <t>Balance at September 30, 2017</t>
  </si>
  <si>
    <t>Accumulated Other Comprehensive Income (Loss)</t>
  </si>
  <si>
    <t>Other comprehensive income</t>
  </si>
  <si>
    <t>Tax effect</t>
  </si>
  <si>
    <t>Total comprehensive income</t>
  </si>
  <si>
    <t>Foreign Currency Translation Adjustment</t>
  </si>
  <si>
    <t>Net income (Loss) on Intra-Entity Foreign Currency Transactions</t>
  </si>
  <si>
    <t>Unrealized Holding Gains (Losses) on Available-for-Sale Securities</t>
  </si>
  <si>
    <t>Stockholder's Equity - Narrative (Details)</t>
  </si>
  <si>
    <t>Feb. 15, 2018directorregistrationmember</t>
  </si>
  <si>
    <t>Nov. 14, 2017USD ($)</t>
  </si>
  <si>
    <t>Jan. 19, 2017USD ($)</t>
  </si>
  <si>
    <t>Sep. 30, 2017USD ($)vote$ / sharesshares</t>
  </si>
  <si>
    <t>Oct. 17, 2017USD ($)</t>
  </si>
  <si>
    <t>Dec. 31, 2016USD ($)$ / sharesshares</t>
  </si>
  <si>
    <t>Class of Stock [Line Items]</t>
  </si>
  <si>
    <t>Performance-based Restricted Stock, Threshold Consecutive Trading Days</t>
  </si>
  <si>
    <t>20 days</t>
  </si>
  <si>
    <t>Common stock, shares authorized (shares) | shares</t>
  </si>
  <si>
    <t>Dividends | $</t>
  </si>
  <si>
    <t>Preferred stock, shares outstanding | shares</t>
  </si>
  <si>
    <t>Liabilities | $</t>
  </si>
  <si>
    <t>Common stock, shares outstanding (in shares) | shares</t>
  </si>
  <si>
    <t>Common stock, par value (in dollars per share) | $ / shares</t>
  </si>
  <si>
    <t>Common Stock</t>
  </si>
  <si>
    <t>Number of votes per share | vote</t>
  </si>
  <si>
    <t>Equity Incentive Plan2015</t>
  </si>
  <si>
    <t>Share-based Compensation Arrangement by Share-based Payment Award, Number of Shares Available for Grant | shares</t>
  </si>
  <si>
    <t>Number Of Board Of Director Members</t>
  </si>
  <si>
    <t>Number Of Board Of Director Members Elected By Preferred Stock Holders</t>
  </si>
  <si>
    <t>Number Of Board Of Directors Agreed Upon To Be Elected Meeting Independence Criteria</t>
  </si>
  <si>
    <t>Number Of Board Of Directors Elected Meeting Independence Criteria</t>
  </si>
  <si>
    <t>Number of Elected Directors</t>
  </si>
  <si>
    <t>Minimum Number Of Board Of Director Members That Preferred Stock Holders Can Appoint Pursuant To Certification</t>
  </si>
  <si>
    <t>Maximum Ownership Threshold Allowed For Director Election Rights, Percent</t>
  </si>
  <si>
    <t>Equity Agreement, Demand Registrations Allowed Under Agreement | registration</t>
  </si>
  <si>
    <t>Equity Agreement, Demand Registrations Allowed Under Agreement Annually | registration</t>
  </si>
  <si>
    <t>Equity Agreement, Demand Registration, Minimum Percentage Of Shares</t>
  </si>
  <si>
    <t>10.00%</t>
  </si>
  <si>
    <t>Cash paid for acquisition | $</t>
  </si>
  <si>
    <t>Intralinks Holdings, Inc. | Subsequent Event</t>
  </si>
  <si>
    <t>Payment of reimbursement fees | $</t>
  </si>
  <si>
    <t>Impala | Intralinks Holdings, Inc. | Subsequent Event</t>
  </si>
  <si>
    <t>Potential cash proceeds | $</t>
  </si>
  <si>
    <t>Maximum | Intralinks Holdings, Inc. | Subsequent Event</t>
  </si>
  <si>
    <t>Chief Executive Officer | Subsequent Event</t>
  </si>
  <si>
    <t>Board of Directors Chairman | Subsequent Event</t>
  </si>
  <si>
    <t>Silver Private Holdings I, LLC | Subsequent Event</t>
  </si>
  <si>
    <t>Greater than Five and Less than Ten Percent Ownership | Subsequent Event</t>
  </si>
  <si>
    <t>Number of Elected Directors | member</t>
  </si>
  <si>
    <t>Greater than Five and Less than Ten Percent Ownership | Minimum | Subsequent Event</t>
  </si>
  <si>
    <t>Preferred Stock, Ownership Percentage</t>
  </si>
  <si>
    <t>5.00%</t>
  </si>
  <si>
    <t>Greater than Five and Less than Ten Percent Ownership | Maximum | Subsequent Event</t>
  </si>
  <si>
    <t>Stockholders’ Equity - Stock-based compensation (Details) - USD ($) $ / shares in Units, shares in Thousands, $ in Thousands</t>
  </si>
  <si>
    <t>Share-based compensation expense</t>
  </si>
  <si>
    <t>Total stock-based compensation expense</t>
  </si>
  <si>
    <t>Total stock-based compensation before taxes</t>
  </si>
  <si>
    <t>Accelerated stock award expense, restructuring termination as Type III modification</t>
  </si>
  <si>
    <t>Tax benefit</t>
  </si>
  <si>
    <t>Stock-based compensation cost related to non-vested equity awards not yet recognized as an expense</t>
  </si>
  <si>
    <t>Weighted-average period over which stock-based compensation cost related to non-vested equity awards is expected to be recognized</t>
  </si>
  <si>
    <t>2 years 7 months 21 days</t>
  </si>
  <si>
    <t>Employee Stock Purchase Plan</t>
  </si>
  <si>
    <t>Granted (in shares)</t>
  </si>
  <si>
    <t>Non-vested at the beginning of the period (in shares)</t>
  </si>
  <si>
    <t>Restricted stock awards | Performance Objectives 2016 [Member]</t>
  </si>
  <si>
    <t>Restricted stock awards | Performance Obligation 2015 [Member]</t>
  </si>
  <si>
    <t>Forecasted share contingent on meeting performance conditions</t>
  </si>
  <si>
    <t>Forecasted share contingent on meeting performance conditions (in dollars per share)</t>
  </si>
  <si>
    <t>Stockholders’ Equity - Black-Scholes Assumptions (Details) - Stock options - $ / shares</t>
  </si>
  <si>
    <t>Weighted-average assumptions</t>
  </si>
  <si>
    <t>Expected stock price volatility</t>
  </si>
  <si>
    <t>0.00%</t>
  </si>
  <si>
    <t>42.50%</t>
  </si>
  <si>
    <t>49.20%</t>
  </si>
  <si>
    <t>44.70%</t>
  </si>
  <si>
    <t>Risk-free interest rate</t>
  </si>
  <si>
    <t>0.90%</t>
  </si>
  <si>
    <t>1.70%</t>
  </si>
  <si>
    <t>1.20%</t>
  </si>
  <si>
    <t>Expected life of options (in years)</t>
  </si>
  <si>
    <t>0 years</t>
  </si>
  <si>
    <t>4 years 11 days</t>
  </si>
  <si>
    <t>Expected dividend yield</t>
  </si>
  <si>
    <t>Weighted-average fair value (grant date) of the options (in dollars per share)</t>
  </si>
  <si>
    <t>Stockholders' Equity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1 month 6 days</t>
  </si>
  <si>
    <t>Vested or expected to vest</t>
  </si>
  <si>
    <t>4 years 29 days</t>
  </si>
  <si>
    <t>Exercisable</t>
  </si>
  <si>
    <t>3 years 1 month 2 days</t>
  </si>
  <si>
    <t>Aggregate Intrinsic Value</t>
  </si>
  <si>
    <t>Additional disclosures related to stock options</t>
  </si>
  <si>
    <t>Total intrinsic value for stock options exercised</t>
  </si>
  <si>
    <t>Stockholders' Equity - Restricted Stock (Details)</t>
  </si>
  <si>
    <t>Sep. 30, 2017$ / sharesshares</t>
  </si>
  <si>
    <t>Number of Awards</t>
  </si>
  <si>
    <t>Vested (in shares)</t>
  </si>
  <si>
    <t>Forfeited (in shares)</t>
  </si>
  <si>
    <t>Non-vested at the end of the period (in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Performance shares</t>
  </si>
  <si>
    <t>Issuance of restricted shares (in shares)</t>
  </si>
  <si>
    <t>Stockholders’ Equity - ESPP and Other Disclosures (Details) - USD ($)</t>
  </si>
  <si>
    <t>Feb. 01, 2012</t>
  </si>
  <si>
    <t>Preferred stock, shares outstanding</t>
  </si>
  <si>
    <t>Term of employee stock purchase plan</t>
  </si>
  <si>
    <t>Total number of shares available for purchase (shares)</t>
  </si>
  <si>
    <t>ESPP participation period</t>
  </si>
  <si>
    <t>6 months</t>
  </si>
  <si>
    <t>Percentage of fair market value of common stock</t>
  </si>
  <si>
    <t>85.00%</t>
  </si>
  <si>
    <t>Maximum percentage of total combined voting power a participant is allowed to be granted a right to purchase common stock</t>
  </si>
  <si>
    <t>Maximum common shares available for purchase (shares)</t>
  </si>
  <si>
    <t>Maximum value of common shares available for purchase</t>
  </si>
  <si>
    <t>Convertible Preferred Stock, Shares Issued upon Conversion</t>
  </si>
  <si>
    <t>Stockholders' Equity - Share Repurchase Program (Details) - Share Repurchase Program 2016 - USD ($)</t>
  </si>
  <si>
    <t>Feb. 04, 2016</t>
  </si>
  <si>
    <t>Stock repurchase program, authorized amount</t>
  </si>
  <si>
    <t>Stock repurchase program, shares repurchased</t>
  </si>
  <si>
    <t>Stock repurchase program, value of shares repurchased</t>
  </si>
  <si>
    <t>Minimum</t>
  </si>
  <si>
    <t>Stock repurchase program, term</t>
  </si>
  <si>
    <t>12 months</t>
  </si>
  <si>
    <t>Maximum</t>
  </si>
  <si>
    <t>18 months</t>
  </si>
  <si>
    <t>Stockholders' Equity - Share Purchase Agreement (Details) - USD ($)</t>
  </si>
  <si>
    <t>Oct. 16, 2017</t>
  </si>
  <si>
    <t>Total preliminary cash consideration transferred</t>
  </si>
  <si>
    <t>Issuance of common stock</t>
  </si>
  <si>
    <t>Subsequent Event | Investment Funds Affiliated with Sirius</t>
  </si>
  <si>
    <t>Convertible Preferred Stock | Subsequent Event | Silver Private Holdings I, LLC</t>
  </si>
  <si>
    <t>Stockholders' Equity - Preferred Stock (Details) $ / shares in Units, $ in Millions</t>
  </si>
  <si>
    <t>Feb. 15, 2018USD ($)directormember$ / shares</t>
  </si>
  <si>
    <t>Sep. 30, 2017vote</t>
  </si>
  <si>
    <t>Series A Preferred Stock [Member]</t>
  </si>
  <si>
    <t>Preferred stock, dividend rate, percentage</t>
  </si>
  <si>
    <t>14.50%</t>
  </si>
  <si>
    <t>Preferred stock, conversion rate per share | $ / shares</t>
  </si>
  <si>
    <t>Directors | director</t>
  </si>
  <si>
    <t>Ten Percent or Greater Ownership [Member] | Subsequent Event</t>
  </si>
  <si>
    <t>Directors | member</t>
  </si>
  <si>
    <t>Minimum | Greater than Five and Less than Ten Percent Ownership | Subsequent Event</t>
  </si>
  <si>
    <t>Maximum | Greater than Five and Less than Ten Percent Ownership | Subsequent Event</t>
  </si>
  <si>
    <t>Silver Private Holdings I, LLC | EBITDA Non-Compliance | Subsequent Event</t>
  </si>
  <si>
    <t>Long-term debt, fair value, approval threshold</t>
  </si>
  <si>
    <t>Fair market value of transaction, individual</t>
  </si>
  <si>
    <t>Fair market value of transaction, aggregate</t>
  </si>
  <si>
    <t>Capital expenditure threshold</t>
  </si>
  <si>
    <t>Silver Private Holdings I, LLC | Conversion of Stock | Subsequent Event</t>
  </si>
  <si>
    <t>Conversion of stock, percentage ownership after conversion</t>
  </si>
  <si>
    <t>19.90%</t>
  </si>
  <si>
    <t>Conversion of stock, voting percentage threshold of ownership</t>
  </si>
  <si>
    <t>19.99%</t>
  </si>
  <si>
    <t>Restructuring (Details) - USD ($) $ in Thousands</t>
  </si>
  <si>
    <t>Restructuring accrual and changes</t>
  </si>
  <si>
    <t>Payments</t>
  </si>
  <si>
    <t>Other Adjustments</t>
  </si>
  <si>
    <t>Employment termination costs | Accrued expenses</t>
  </si>
  <si>
    <t>Facilities consolidation | Accrued expenses</t>
  </si>
  <si>
    <t>Income Taxes (Details) - USD ($) $ in Thousands</t>
  </si>
  <si>
    <t>Effective tax rate</t>
  </si>
  <si>
    <t>13.70%</t>
  </si>
  <si>
    <t>25.30%</t>
  </si>
  <si>
    <t>Earnings per Common Share (Details) $ / shares in Units, $ in Thousands</t>
  </si>
  <si>
    <t>Sep. 30, 2017USD ($)$ / sharesshares</t>
  </si>
  <si>
    <t>Sep. 30, 2016USD ($)$ / sharesshares</t>
  </si>
  <si>
    <t>Net Income (Loss) Available to Common Stockholders, Diluted [Abstract]</t>
  </si>
  <si>
    <t>Net loss from continuing operations attributable to Synchronoss</t>
  </si>
  <si>
    <t>Weighted average common shares outstanding - basic (shares) | shares</t>
  </si>
  <si>
    <t>Incremental Weighted Average Shares Attributable to Dilutive Effect [Abstract]</t>
  </si>
  <si>
    <t>Shares from assumed conversion of convertible debt (shares) | shares</t>
  </si>
  <si>
    <t>Options and unvested restricted shares (shares) | shares</t>
  </si>
  <si>
    <t>Weighted average common shares outstanding - diluted (shares) | shares</t>
  </si>
  <si>
    <t>Continuing operations (usd per share) | $ / shares</t>
  </si>
  <si>
    <t>Discontinued operations (usd per share) | $ / shares</t>
  </si>
  <si>
    <t>Basic (usd per share) | $ / shares</t>
  </si>
  <si>
    <t>Diluted (usd per share) | $ / shares</t>
  </si>
  <si>
    <t>Anti-dilutive stock options excluded (shares) | shares</t>
  </si>
  <si>
    <t>Interest on Convertible Debt, Net of Tax</t>
  </si>
  <si>
    <t>Net Income (Loss) from Continuing Operations Available to Common Shareholders, Diluted</t>
  </si>
  <si>
    <t>Convertible Debt Securities</t>
  </si>
  <si>
    <t>Commitments, Contingencies and Other (Details) $ in Thousands</t>
  </si>
  <si>
    <t>1 Months Ended</t>
  </si>
  <si>
    <t>Jun. 14, 2017claim</t>
  </si>
  <si>
    <t>Dec. 31, 2013shareholder</t>
  </si>
  <si>
    <t>Dec. 31, 2016USD ($)</t>
  </si>
  <si>
    <t>Dec. 22, 2016USD ($)</t>
  </si>
  <si>
    <t>Legal Matters</t>
  </si>
  <si>
    <t>Goldman Sachs Bank USA | Indirect Guarantee of Indebtedness</t>
  </si>
  <si>
    <t>Goldman Sachs Bank USA | STIH</t>
  </si>
  <si>
    <t>Obligations Under Acquisition Agreement | Miyowa</t>
  </si>
  <si>
    <t>Number of former shareholders (shareholder) | shareholder</t>
  </si>
  <si>
    <t>The Securities Law Actions [Member] | Pending Litigation [Member]</t>
  </si>
  <si>
    <t>Number of complaints filed | claim</t>
  </si>
  <si>
    <t>Subsequent Events Review (Details) - USD ($) $ in Millions</t>
  </si>
  <si>
    <t>May 31, 2018</t>
  </si>
  <si>
    <t>Honeybee Software | Subsequent Event</t>
  </si>
  <si>
    <t>Subsequent Event [Line Items]</t>
  </si>
  <si>
    <t>2019 Notes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1684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10070</v>
      </c>
      <c r="D3" s="7" t="n">
        <v>169801</v>
      </c>
    </row>
    <row r="4" spans="1:4">
      <c r="A4" s="4" t="s">
        <v>28</v>
      </c>
      <c r="B4" s="4" t="s">
        <v>29</v>
      </c>
      <c r="C4" s="5" t="n">
        <v>6164</v>
      </c>
      <c r="D4" s="5" t="n">
        <v>41632</v>
      </c>
    </row>
    <row r="5" spans="1:4">
      <c r="A5" s="4" t="s">
        <v>30</v>
      </c>
      <c r="C5" s="5" t="n">
        <v>4167</v>
      </c>
      <c r="D5" s="5" t="n">
        <v>12506</v>
      </c>
    </row>
    <row r="6" spans="1:4">
      <c r="A6" s="4" t="s">
        <v>31</v>
      </c>
      <c r="C6" s="5" t="n">
        <v>85508</v>
      </c>
      <c r="D6" s="5" t="n">
        <v>107474</v>
      </c>
    </row>
    <row r="7" spans="1:4">
      <c r="A7" s="4" t="s">
        <v>32</v>
      </c>
      <c r="C7" s="5" t="n">
        <v>67282</v>
      </c>
      <c r="D7" s="5" t="n">
        <v>38277</v>
      </c>
    </row>
    <row r="8" spans="1:4">
      <c r="A8" s="4" t="s">
        <v>33</v>
      </c>
      <c r="B8" s="4" t="s">
        <v>34</v>
      </c>
      <c r="C8" s="5" t="n">
        <v>63094</v>
      </c>
      <c r="D8" s="5" t="n">
        <v>0</v>
      </c>
    </row>
    <row r="9" spans="1:4">
      <c r="A9" s="4" t="s">
        <v>35</v>
      </c>
      <c r="C9" s="5" t="n">
        <v>436285</v>
      </c>
      <c r="D9" s="5" t="n">
        <v>369690</v>
      </c>
    </row>
    <row r="10" spans="1:4">
      <c r="A10" s="4" t="s">
        <v>30</v>
      </c>
      <c r="C10" s="5" t="n">
        <v>487</v>
      </c>
      <c r="D10" s="5" t="n">
        <v>2974</v>
      </c>
    </row>
    <row r="11" spans="1:4">
      <c r="A11" s="4" t="s">
        <v>36</v>
      </c>
      <c r="C11" s="5" t="n">
        <v>125179</v>
      </c>
      <c r="D11" s="5" t="n">
        <v>158205</v>
      </c>
    </row>
    <row r="12" spans="1:4">
      <c r="A12" s="4" t="s">
        <v>37</v>
      </c>
      <c r="C12" s="5" t="n">
        <v>235857</v>
      </c>
      <c r="D12" s="5" t="n">
        <v>224651</v>
      </c>
    </row>
    <row r="13" spans="1:4">
      <c r="A13" s="4" t="s">
        <v>38</v>
      </c>
      <c r="C13" s="5" t="n">
        <v>140464</v>
      </c>
      <c r="D13" s="5" t="n">
        <v>162968</v>
      </c>
    </row>
    <row r="14" spans="1:4">
      <c r="A14" s="4" t="s">
        <v>39</v>
      </c>
      <c r="C14" s="5" t="n">
        <v>32355</v>
      </c>
      <c r="D14" s="5" t="n">
        <v>13286</v>
      </c>
    </row>
    <row r="15" spans="1:4">
      <c r="A15" s="4" t="s">
        <v>40</v>
      </c>
      <c r="C15" s="5" t="n">
        <v>8469</v>
      </c>
      <c r="D15" s="5" t="n">
        <v>8658</v>
      </c>
    </row>
    <row r="16" spans="1:4">
      <c r="A16" s="4" t="s">
        <v>41</v>
      </c>
      <c r="C16" s="5" t="n">
        <v>85261</v>
      </c>
      <c r="D16" s="5" t="n">
        <v>70269</v>
      </c>
    </row>
    <row r="17" spans="1:4">
      <c r="A17" s="4" t="s">
        <v>42</v>
      </c>
      <c r="C17" s="5" t="n">
        <v>44668</v>
      </c>
      <c r="D17" s="5" t="n">
        <v>43650</v>
      </c>
    </row>
    <row r="18" spans="1:4">
      <c r="A18" s="4" t="s">
        <v>43</v>
      </c>
      <c r="B18" s="4" t="s">
        <v>34</v>
      </c>
      <c r="C18" s="5" t="n">
        <v>892955</v>
      </c>
      <c r="D18" s="5" t="n">
        <v>0</v>
      </c>
    </row>
    <row r="19" spans="1:4">
      <c r="A19" s="4" t="s">
        <v>44</v>
      </c>
      <c r="C19" s="5" t="n">
        <v>2001980</v>
      </c>
      <c r="D19" s="5" t="n">
        <v>1054351</v>
      </c>
    </row>
    <row r="20" spans="1:4">
      <c r="A20" s="3" t="s">
        <v>45</v>
      </c>
    </row>
    <row r="21" spans="1:4">
      <c r="A21" s="4" t="s">
        <v>46</v>
      </c>
      <c r="C21" s="5" t="n">
        <v>15855</v>
      </c>
      <c r="D21" s="5" t="n">
        <v>17057</v>
      </c>
    </row>
    <row r="22" spans="1:4">
      <c r="A22" s="4" t="s">
        <v>47</v>
      </c>
      <c r="C22" s="5" t="n">
        <v>60760</v>
      </c>
      <c r="D22" s="5" t="n">
        <v>76882</v>
      </c>
    </row>
    <row r="23" spans="1:4">
      <c r="A23" s="4" t="s">
        <v>48</v>
      </c>
      <c r="C23" s="5" t="n">
        <v>97267</v>
      </c>
      <c r="D23" s="5" t="n">
        <v>57430</v>
      </c>
    </row>
    <row r="24" spans="1:4">
      <c r="A24" s="4" t="s">
        <v>49</v>
      </c>
      <c r="C24" s="5" t="n">
        <v>2831</v>
      </c>
      <c r="D24" s="5" t="n">
        <v>2833</v>
      </c>
    </row>
    <row r="25" spans="1:4">
      <c r="A25" s="4" t="s">
        <v>50</v>
      </c>
      <c r="C25" s="5" t="n">
        <v>869011</v>
      </c>
      <c r="D25" s="5" t="n">
        <v>29000</v>
      </c>
    </row>
    <row r="26" spans="1:4">
      <c r="A26" s="4" t="s">
        <v>51</v>
      </c>
      <c r="B26" s="4" t="s">
        <v>34</v>
      </c>
      <c r="C26" s="5" t="n">
        <v>75162</v>
      </c>
      <c r="D26" s="5" t="n">
        <v>0</v>
      </c>
    </row>
    <row r="27" spans="1:4">
      <c r="A27" s="4" t="s">
        <v>52</v>
      </c>
      <c r="C27" s="5" t="n">
        <v>1120886</v>
      </c>
      <c r="D27" s="5" t="n">
        <v>183202</v>
      </c>
    </row>
    <row r="28" spans="1:4">
      <c r="A28" s="4" t="s">
        <v>53</v>
      </c>
      <c r="C28" s="5" t="n">
        <v>11558</v>
      </c>
      <c r="D28" s="5" t="n">
        <v>12450</v>
      </c>
    </row>
    <row r="29" spans="1:4">
      <c r="A29" s="4" t="s">
        <v>54</v>
      </c>
      <c r="C29" s="5" t="n">
        <v>227351</v>
      </c>
      <c r="D29" s="5" t="n">
        <v>226291</v>
      </c>
    </row>
    <row r="30" spans="1:4">
      <c r="A30" s="4" t="s">
        <v>55</v>
      </c>
      <c r="C30" s="5" t="n">
        <v>16577</v>
      </c>
      <c r="D30" s="5" t="n">
        <v>3508</v>
      </c>
    </row>
    <row r="31" spans="1:4">
      <c r="A31" s="4" t="s">
        <v>48</v>
      </c>
      <c r="C31" s="5" t="n">
        <v>32025</v>
      </c>
      <c r="D31" s="5" t="n">
        <v>65630</v>
      </c>
    </row>
    <row r="32" spans="1:4">
      <c r="A32" s="4" t="s">
        <v>56</v>
      </c>
      <c r="C32" s="5" t="n">
        <v>8906</v>
      </c>
      <c r="D32" s="5" t="n">
        <v>8193</v>
      </c>
    </row>
    <row r="33" spans="1:4">
      <c r="A33" s="4" t="s">
        <v>57</v>
      </c>
      <c r="B33" s="4" t="s">
        <v>34</v>
      </c>
      <c r="C33" s="5" t="n">
        <v>111743</v>
      </c>
      <c r="D33" s="5" t="n">
        <v>0</v>
      </c>
    </row>
    <row r="34" spans="1:4">
      <c r="A34" s="4" t="s">
        <v>58</v>
      </c>
      <c r="C34" s="5" t="n">
        <v>25280</v>
      </c>
      <c r="D34" s="5" t="n">
        <v>25280</v>
      </c>
    </row>
    <row r="35" spans="1:4">
      <c r="A35" s="3" t="s">
        <v>59</v>
      </c>
    </row>
    <row r="36" spans="1:4">
      <c r="A36" s="4" t="s">
        <v>60</v>
      </c>
      <c r="C36" s="5" t="n">
        <v>5</v>
      </c>
      <c r="D36" s="5" t="n">
        <v>5</v>
      </c>
    </row>
    <row r="37" spans="1:4">
      <c r="A37" s="4" t="s">
        <v>61</v>
      </c>
      <c r="C37" s="5" t="n">
        <v>-105584</v>
      </c>
      <c r="D37" s="5" t="n">
        <v>-106631</v>
      </c>
    </row>
    <row r="38" spans="1:4">
      <c r="A38" s="4" t="s">
        <v>62</v>
      </c>
      <c r="C38" s="5" t="n">
        <v>592550</v>
      </c>
      <c r="D38" s="5" t="n">
        <v>571153</v>
      </c>
    </row>
    <row r="39" spans="1:4">
      <c r="A39" s="4" t="s">
        <v>63</v>
      </c>
      <c r="C39" s="5" t="n">
        <v>-23387</v>
      </c>
      <c r="D39" s="5" t="n">
        <v>-42350</v>
      </c>
    </row>
    <row r="40" spans="1:4">
      <c r="A40" s="4" t="s">
        <v>64</v>
      </c>
      <c r="C40" s="5" t="n">
        <v>-15930</v>
      </c>
      <c r="D40" s="5" t="n">
        <v>107620</v>
      </c>
    </row>
    <row r="41" spans="1:4">
      <c r="A41" s="4" t="s">
        <v>65</v>
      </c>
      <c r="C41" s="5" t="n">
        <v>447654</v>
      </c>
      <c r="D41" s="5" t="n">
        <v>529797</v>
      </c>
    </row>
    <row r="42" spans="1:4">
      <c r="A42" s="4" t="s">
        <v>66</v>
      </c>
      <c r="C42" s="7" t="n">
        <v>2001980</v>
      </c>
      <c r="D42" s="7" t="n">
        <v>1054351</v>
      </c>
    </row>
    <row r="43" spans="1:4"/>
    <row r="44" spans="1:4">
      <c r="A44" s="4" t="s">
        <v>29</v>
      </c>
      <c r="B44" s="4" t="s">
        <v>67</v>
      </c>
    </row>
    <row r="45" spans="1:4">
      <c r="A45" s="4" t="s">
        <v>34</v>
      </c>
      <c r="B45" s="4" t="s">
        <v>68</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8</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row>
    <row r="8" spans="1:2">
      <c r="A8" s="3" t="s">
        <v>191</v>
      </c>
    </row>
    <row r="9" spans="1:2">
      <c r="A9" s="4" t="s">
        <v>248</v>
      </c>
      <c r="B9" s="4" t="s">
        <v>249</v>
      </c>
    </row>
    <row r="10" spans="1:2">
      <c r="A10" s="4" t="s">
        <v>250</v>
      </c>
    </row>
    <row r="11" spans="1:2">
      <c r="A11" s="3" t="s">
        <v>191</v>
      </c>
    </row>
    <row r="12" spans="1:2">
      <c r="A12" s="4" t="s">
        <v>248</v>
      </c>
      <c r="B12"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c r="B6" s="4" t="s">
        <v>272</v>
      </c>
    </row>
    <row r="7" spans="1:2">
      <c r="A7" s="4" t="s">
        <v>273</v>
      </c>
      <c r="B7" s="4" t="s">
        <v>274</v>
      </c>
    </row>
    <row r="8" spans="1:2">
      <c r="A8" s="4" t="s">
        <v>275</v>
      </c>
    </row>
    <row r="9" spans="1:2">
      <c r="A9" s="4" t="s">
        <v>276</v>
      </c>
      <c r="B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3" t="s">
        <v>70</v>
      </c>
    </row>
    <row r="3" spans="1:3">
      <c r="A3" s="4" t="s">
        <v>71</v>
      </c>
      <c r="B3" s="7" t="n">
        <v>5114</v>
      </c>
      <c r="C3" s="7" t="n">
        <v>1761</v>
      </c>
    </row>
    <row r="4" spans="1:3">
      <c r="A4" s="4" t="s">
        <v>72</v>
      </c>
      <c r="B4" s="8" t="n">
        <v>0.0001</v>
      </c>
      <c r="C4" s="8" t="n">
        <v>0.0001</v>
      </c>
    </row>
    <row r="5" spans="1:3">
      <c r="A5" s="4" t="s">
        <v>73</v>
      </c>
      <c r="B5" s="5" t="n">
        <v>100000000</v>
      </c>
      <c r="C5" s="5" t="n">
        <v>100000000</v>
      </c>
    </row>
    <row r="6" spans="1:3">
      <c r="A6" s="4" t="s">
        <v>74</v>
      </c>
      <c r="B6" s="5" t="n">
        <v>52452000</v>
      </c>
      <c r="C6" s="5" t="n">
        <v>50388000</v>
      </c>
    </row>
    <row r="7" spans="1:3">
      <c r="A7" s="4" t="s">
        <v>75</v>
      </c>
      <c r="B7" s="5" t="n">
        <v>47393000</v>
      </c>
      <c r="C7" s="5" t="n">
        <v>45292000</v>
      </c>
    </row>
    <row r="8" spans="1:3">
      <c r="A8" s="4" t="s">
        <v>76</v>
      </c>
      <c r="B8" s="5" t="n">
        <v>5059000</v>
      </c>
      <c r="C8" s="5" t="n">
        <v>50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284</v>
      </c>
      <c r="B1" s="2" t="s">
        <v>78</v>
      </c>
      <c r="C1" s="2" t="s">
        <v>1</v>
      </c>
    </row>
    <row r="2" spans="1:6">
      <c r="B2" s="2" t="s">
        <v>2</v>
      </c>
      <c r="C2" s="2" t="s">
        <v>2</v>
      </c>
      <c r="D2" s="2" t="s">
        <v>285</v>
      </c>
      <c r="E2" s="2" t="s">
        <v>286</v>
      </c>
      <c r="F2" s="2" t="s">
        <v>25</v>
      </c>
    </row>
    <row r="3" spans="1:6">
      <c r="A3" s="4" t="s">
        <v>287</v>
      </c>
    </row>
    <row r="4" spans="1:6">
      <c r="A4" s="3" t="s">
        <v>288</v>
      </c>
    </row>
    <row r="5" spans="1:6">
      <c r="A5" s="4" t="s">
        <v>289</v>
      </c>
      <c r="E5" s="7" t="n">
        <v>700000</v>
      </c>
    </row>
    <row r="6" spans="1:6">
      <c r="A6" s="4" t="s">
        <v>290</v>
      </c>
    </row>
    <row r="7" spans="1:6">
      <c r="A7" s="3" t="s">
        <v>288</v>
      </c>
    </row>
    <row r="8" spans="1:6">
      <c r="A8" s="4" t="s">
        <v>291</v>
      </c>
      <c r="D8" s="7" t="n">
        <v>10100000</v>
      </c>
    </row>
    <row r="9" spans="1:6">
      <c r="A9" s="4" t="s">
        <v>292</v>
      </c>
    </row>
    <row r="10" spans="1:6">
      <c r="A10" s="3" t="s">
        <v>288</v>
      </c>
    </row>
    <row r="11" spans="1:6">
      <c r="A11" s="4" t="s">
        <v>291</v>
      </c>
      <c r="F11" s="7" t="n">
        <v>3200000</v>
      </c>
    </row>
    <row r="12" spans="1:6">
      <c r="A12" s="4" t="s">
        <v>293</v>
      </c>
    </row>
    <row r="13" spans="1:6">
      <c r="A13" s="3" t="s">
        <v>288</v>
      </c>
    </row>
    <row r="14" spans="1:6">
      <c r="A14" s="4" t="s">
        <v>225</v>
      </c>
      <c r="B14" s="7" t="n">
        <v>0</v>
      </c>
      <c r="C14" s="7" t="n">
        <v>0</v>
      </c>
      <c r="F14" s="7" t="n">
        <v>30000000</v>
      </c>
    </row>
    <row r="15" spans="1:6">
      <c r="A15" s="4" t="s">
        <v>294</v>
      </c>
      <c r="B15" s="7" t="n">
        <v>6200000</v>
      </c>
      <c r="C15" s="7" t="n">
        <v>23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5</v>
      </c>
      <c r="B1" s="2" t="s">
        <v>2</v>
      </c>
      <c r="D1" s="2" t="s">
        <v>25</v>
      </c>
      <c r="F1" s="2" t="s">
        <v>79</v>
      </c>
    </row>
    <row r="2" spans="1:6">
      <c r="A2" s="3" t="s">
        <v>296</v>
      </c>
    </row>
    <row r="3" spans="1:6">
      <c r="A3" s="4" t="s">
        <v>27</v>
      </c>
      <c r="B3" s="7" t="n">
        <v>210070</v>
      </c>
      <c r="D3" s="7" t="n">
        <v>169801</v>
      </c>
      <c r="F3" s="7" t="n">
        <v>110344</v>
      </c>
    </row>
    <row r="4" spans="1:6">
      <c r="A4" s="4" t="s">
        <v>28</v>
      </c>
      <c r="B4" s="5" t="n">
        <v>6164</v>
      </c>
      <c r="C4" s="4" t="s">
        <v>29</v>
      </c>
      <c r="D4" s="5" t="n">
        <v>41632</v>
      </c>
      <c r="E4" s="4" t="s">
        <v>29</v>
      </c>
      <c r="F4" s="7" t="n">
        <v>12975</v>
      </c>
    </row>
    <row r="5" spans="1:6">
      <c r="A5" s="4" t="s">
        <v>30</v>
      </c>
      <c r="D5" s="5" t="n">
        <v>12506</v>
      </c>
    </row>
    <row r="6" spans="1:6">
      <c r="A6" s="4" t="s">
        <v>297</v>
      </c>
      <c r="B6" s="5" t="n">
        <v>85508</v>
      </c>
      <c r="D6" s="5" t="n">
        <v>107474</v>
      </c>
    </row>
    <row r="7" spans="1:6">
      <c r="A7" s="4" t="s">
        <v>298</v>
      </c>
      <c r="D7" s="5" t="n">
        <v>38277</v>
      </c>
    </row>
    <row r="8" spans="1:6">
      <c r="A8" s="4" t="s">
        <v>35</v>
      </c>
      <c r="B8" s="5" t="n">
        <v>436285</v>
      </c>
      <c r="D8" s="5" t="n">
        <v>369690</v>
      </c>
    </row>
    <row r="9" spans="1:6">
      <c r="A9" s="4" t="s">
        <v>28</v>
      </c>
      <c r="D9" s="5" t="n">
        <v>0</v>
      </c>
    </row>
    <row r="10" spans="1:6">
      <c r="A10" s="4" t="s">
        <v>30</v>
      </c>
      <c r="D10" s="5" t="n">
        <v>2974</v>
      </c>
    </row>
    <row r="11" spans="1:6">
      <c r="A11" s="4" t="s">
        <v>36</v>
      </c>
      <c r="B11" s="5" t="n">
        <v>125179</v>
      </c>
      <c r="D11" s="5" t="n">
        <v>158205</v>
      </c>
    </row>
    <row r="12" spans="1:6">
      <c r="A12" s="4" t="s">
        <v>37</v>
      </c>
      <c r="B12" s="5" t="n">
        <v>235857</v>
      </c>
      <c r="D12" s="5" t="n">
        <v>224651</v>
      </c>
    </row>
    <row r="13" spans="1:6">
      <c r="A13" s="4" t="s">
        <v>299</v>
      </c>
      <c r="B13" s="5" t="n">
        <v>140464</v>
      </c>
      <c r="D13" s="5" t="n">
        <v>162968</v>
      </c>
    </row>
    <row r="14" spans="1:6">
      <c r="A14" s="4" t="s">
        <v>39</v>
      </c>
      <c r="B14" s="5" t="n">
        <v>32355</v>
      </c>
      <c r="D14" s="5" t="n">
        <v>13286</v>
      </c>
    </row>
    <row r="15" spans="1:6">
      <c r="A15" s="4" t="s">
        <v>40</v>
      </c>
      <c r="B15" s="5" t="n">
        <v>8469</v>
      </c>
      <c r="D15" s="5" t="n">
        <v>8658</v>
      </c>
    </row>
    <row r="16" spans="1:6">
      <c r="A16" s="4" t="s">
        <v>41</v>
      </c>
      <c r="B16" s="5" t="n">
        <v>85261</v>
      </c>
      <c r="D16" s="5" t="n">
        <v>70269</v>
      </c>
    </row>
    <row r="17" spans="1:6">
      <c r="A17" s="4" t="s">
        <v>42</v>
      </c>
      <c r="B17" s="5" t="n">
        <v>44668</v>
      </c>
      <c r="D17" s="5" t="n">
        <v>43650</v>
      </c>
    </row>
    <row r="18" spans="1:6">
      <c r="A18" s="4" t="s">
        <v>300</v>
      </c>
      <c r="B18" s="5" t="n">
        <v>2001980</v>
      </c>
      <c r="D18" s="5" t="n">
        <v>1054351</v>
      </c>
    </row>
    <row r="19" spans="1:6">
      <c r="A19" s="3" t="s">
        <v>301</v>
      </c>
    </row>
    <row r="20" spans="1:6">
      <c r="A20" s="4" t="s">
        <v>46</v>
      </c>
      <c r="B20" s="5" t="n">
        <v>15855</v>
      </c>
      <c r="D20" s="5" t="n">
        <v>17057</v>
      </c>
    </row>
    <row r="21" spans="1:6">
      <c r="A21" s="4" t="s">
        <v>47</v>
      </c>
      <c r="B21" s="5" t="n">
        <v>60760</v>
      </c>
      <c r="D21" s="5" t="n">
        <v>76882</v>
      </c>
    </row>
    <row r="22" spans="1:6">
      <c r="A22" s="4" t="s">
        <v>48</v>
      </c>
      <c r="B22" s="5" t="n">
        <v>97267</v>
      </c>
      <c r="D22" s="5" t="n">
        <v>57430</v>
      </c>
    </row>
    <row r="23" spans="1:6">
      <c r="A23" s="4" t="s">
        <v>302</v>
      </c>
      <c r="B23" s="5" t="n">
        <v>2831</v>
      </c>
      <c r="D23" s="5" t="n">
        <v>2833</v>
      </c>
    </row>
    <row r="24" spans="1:6">
      <c r="A24" s="4" t="s">
        <v>50</v>
      </c>
      <c r="B24" s="5" t="n">
        <v>869011</v>
      </c>
      <c r="D24" s="5" t="n">
        <v>29000</v>
      </c>
    </row>
    <row r="25" spans="1:6">
      <c r="A25" s="4" t="s">
        <v>52</v>
      </c>
      <c r="B25" s="5" t="n">
        <v>1120886</v>
      </c>
      <c r="D25" s="5" t="n">
        <v>183202</v>
      </c>
    </row>
    <row r="26" spans="1:6">
      <c r="A26" s="4" t="s">
        <v>53</v>
      </c>
      <c r="B26" s="5" t="n">
        <v>11558</v>
      </c>
      <c r="D26" s="5" t="n">
        <v>12450</v>
      </c>
    </row>
    <row r="27" spans="1:6">
      <c r="A27" s="4" t="s">
        <v>54</v>
      </c>
      <c r="B27" s="5" t="n">
        <v>227351</v>
      </c>
      <c r="D27" s="5" t="n">
        <v>226291</v>
      </c>
    </row>
    <row r="28" spans="1:6">
      <c r="A28" s="4" t="s">
        <v>55</v>
      </c>
      <c r="B28" s="5" t="n">
        <v>16577</v>
      </c>
      <c r="D28" s="5" t="n">
        <v>3508</v>
      </c>
    </row>
    <row r="29" spans="1:6">
      <c r="A29" s="4" t="s">
        <v>48</v>
      </c>
      <c r="B29" s="5" t="n">
        <v>32025</v>
      </c>
      <c r="D29" s="5" t="n">
        <v>65630</v>
      </c>
    </row>
    <row r="30" spans="1:6">
      <c r="A30" s="4" t="s">
        <v>56</v>
      </c>
      <c r="B30" s="5" t="n">
        <v>8906</v>
      </c>
      <c r="D30" s="5" t="n">
        <v>8193</v>
      </c>
    </row>
    <row r="31" spans="1:6">
      <c r="A31" s="4" t="s">
        <v>58</v>
      </c>
      <c r="B31" s="5" t="n">
        <v>25280</v>
      </c>
      <c r="D31" s="5" t="n">
        <v>25280</v>
      </c>
    </row>
    <row r="32" spans="1:6">
      <c r="A32" s="4" t="s">
        <v>60</v>
      </c>
      <c r="B32" s="5" t="n">
        <v>5</v>
      </c>
      <c r="D32" s="5" t="n">
        <v>5</v>
      </c>
    </row>
    <row r="33" spans="1:6">
      <c r="A33" s="4" t="s">
        <v>303</v>
      </c>
      <c r="B33" s="5" t="n">
        <v>105584</v>
      </c>
      <c r="D33" s="5" t="n">
        <v>106631</v>
      </c>
    </row>
    <row r="34" spans="1:6">
      <c r="A34" s="4" t="s">
        <v>62</v>
      </c>
      <c r="B34" s="5" t="n">
        <v>592550</v>
      </c>
      <c r="D34" s="5" t="n">
        <v>571153</v>
      </c>
    </row>
    <row r="35" spans="1:6">
      <c r="A35" s="4" t="s">
        <v>304</v>
      </c>
      <c r="B35" s="5" t="n">
        <v>-23387</v>
      </c>
      <c r="D35" s="5" t="n">
        <v>-42350</v>
      </c>
    </row>
    <row r="36" spans="1:6">
      <c r="A36" s="4" t="s">
        <v>64</v>
      </c>
      <c r="B36" s="5" t="n">
        <v>-15930</v>
      </c>
      <c r="D36" s="5" t="n">
        <v>107620</v>
      </c>
    </row>
    <row r="37" spans="1:6">
      <c r="A37" s="4" t="s">
        <v>305</v>
      </c>
      <c r="B37" s="5" t="n">
        <v>447654</v>
      </c>
      <c r="D37" s="5" t="n">
        <v>529797</v>
      </c>
    </row>
    <row r="38" spans="1:6">
      <c r="A38" s="4" t="s">
        <v>306</v>
      </c>
      <c r="B38" s="7" t="n">
        <v>2001980</v>
      </c>
      <c r="D38" s="5" t="n">
        <v>1054351</v>
      </c>
    </row>
    <row r="39" spans="1:6">
      <c r="A39" s="4" t="s">
        <v>307</v>
      </c>
    </row>
    <row r="40" spans="1:6">
      <c r="A40" s="3" t="s">
        <v>296</v>
      </c>
    </row>
    <row r="41" spans="1:6">
      <c r="A41" s="4" t="s">
        <v>27</v>
      </c>
      <c r="D41" s="5" t="n">
        <v>181018</v>
      </c>
    </row>
    <row r="42" spans="1:6">
      <c r="A42" s="4" t="s">
        <v>28</v>
      </c>
      <c r="D42" s="5" t="n">
        <v>0</v>
      </c>
    </row>
    <row r="43" spans="1:6">
      <c r="A43" s="4" t="s">
        <v>30</v>
      </c>
      <c r="D43" s="5" t="n">
        <v>12506</v>
      </c>
    </row>
    <row r="44" spans="1:6">
      <c r="A44" s="4" t="s">
        <v>297</v>
      </c>
      <c r="D44" s="5" t="n">
        <v>137233</v>
      </c>
    </row>
    <row r="45" spans="1:6">
      <c r="A45" s="4" t="s">
        <v>298</v>
      </c>
      <c r="D45" s="5" t="n">
        <v>33696</v>
      </c>
    </row>
    <row r="46" spans="1:6">
      <c r="A46" s="4" t="s">
        <v>35</v>
      </c>
      <c r="D46" s="5" t="n">
        <v>364453</v>
      </c>
    </row>
    <row r="47" spans="1:6">
      <c r="A47" s="4" t="s">
        <v>28</v>
      </c>
      <c r="D47" s="5" t="n">
        <v>30000</v>
      </c>
    </row>
    <row r="48" spans="1:6">
      <c r="A48" s="4" t="s">
        <v>30</v>
      </c>
      <c r="D48" s="5" t="n">
        <v>2974</v>
      </c>
    </row>
    <row r="49" spans="1:6">
      <c r="A49" s="4" t="s">
        <v>36</v>
      </c>
      <c r="D49" s="5" t="n">
        <v>155599</v>
      </c>
    </row>
    <row r="50" spans="1:6">
      <c r="A50" s="4" t="s">
        <v>37</v>
      </c>
      <c r="D50" s="5" t="n">
        <v>269905</v>
      </c>
    </row>
    <row r="51" spans="1:6">
      <c r="A51" s="4" t="s">
        <v>299</v>
      </c>
      <c r="D51" s="5" t="n">
        <v>203864</v>
      </c>
    </row>
    <row r="52" spans="1:6">
      <c r="A52" s="4" t="s">
        <v>39</v>
      </c>
      <c r="D52" s="5" t="n">
        <v>1503</v>
      </c>
    </row>
    <row r="53" spans="1:6">
      <c r="A53" s="4" t="s">
        <v>40</v>
      </c>
      <c r="D53" s="5" t="n">
        <v>7541</v>
      </c>
    </row>
    <row r="54" spans="1:6">
      <c r="A54" s="4" t="s">
        <v>41</v>
      </c>
      <c r="D54" s="5" t="n">
        <v>83000</v>
      </c>
    </row>
    <row r="55" spans="1:6">
      <c r="A55" s="4" t="s">
        <v>42</v>
      </c>
      <c r="D55" s="5" t="n">
        <v>45890</v>
      </c>
    </row>
    <row r="56" spans="1:6">
      <c r="A56" s="4" t="s">
        <v>300</v>
      </c>
      <c r="D56" s="5" t="n">
        <v>1164729</v>
      </c>
    </row>
    <row r="57" spans="1:6">
      <c r="A57" s="3" t="s">
        <v>301</v>
      </c>
    </row>
    <row r="58" spans="1:6">
      <c r="A58" s="4" t="s">
        <v>46</v>
      </c>
      <c r="D58" s="5" t="n">
        <v>15770</v>
      </c>
    </row>
    <row r="59" spans="1:6">
      <c r="A59" s="4" t="s">
        <v>47</v>
      </c>
      <c r="D59" s="5" t="n">
        <v>69435</v>
      </c>
    </row>
    <row r="60" spans="1:6">
      <c r="A60" s="4" t="s">
        <v>48</v>
      </c>
      <c r="D60" s="5" t="n">
        <v>27542</v>
      </c>
    </row>
    <row r="61" spans="1:6">
      <c r="A61" s="4" t="s">
        <v>302</v>
      </c>
      <c r="D61" s="5" t="n">
        <v>11860</v>
      </c>
    </row>
    <row r="62" spans="1:6">
      <c r="A62" s="4" t="s">
        <v>50</v>
      </c>
      <c r="D62" s="5" t="n">
        <v>29000</v>
      </c>
    </row>
    <row r="63" spans="1:6">
      <c r="A63" s="4" t="s">
        <v>52</v>
      </c>
      <c r="D63" s="5" t="n">
        <v>153607</v>
      </c>
    </row>
    <row r="64" spans="1:6">
      <c r="A64" s="4" t="s">
        <v>53</v>
      </c>
      <c r="D64" s="5" t="n">
        <v>12121</v>
      </c>
    </row>
    <row r="65" spans="1:6">
      <c r="A65" s="4" t="s">
        <v>54</v>
      </c>
      <c r="D65" s="5" t="n">
        <v>226291</v>
      </c>
    </row>
    <row r="66" spans="1:6">
      <c r="A66" s="4" t="s">
        <v>55</v>
      </c>
      <c r="D66" s="5" t="n">
        <v>49822</v>
      </c>
    </row>
    <row r="67" spans="1:6">
      <c r="A67" s="4" t="s">
        <v>48</v>
      </c>
      <c r="D67" s="5" t="n">
        <v>12134</v>
      </c>
    </row>
    <row r="68" spans="1:6">
      <c r="A68" s="4" t="s">
        <v>56</v>
      </c>
      <c r="D68" s="5" t="n">
        <v>3783</v>
      </c>
    </row>
    <row r="69" spans="1:6">
      <c r="A69" s="4" t="s">
        <v>58</v>
      </c>
      <c r="D69" s="5" t="n">
        <v>49856</v>
      </c>
    </row>
    <row r="70" spans="1:6">
      <c r="A70" s="4" t="s">
        <v>60</v>
      </c>
      <c r="D70" s="5" t="n">
        <v>5</v>
      </c>
    </row>
    <row r="71" spans="1:6">
      <c r="A71" s="4" t="s">
        <v>303</v>
      </c>
      <c r="D71" s="5" t="n">
        <v>95183</v>
      </c>
    </row>
    <row r="72" spans="1:6">
      <c r="A72" s="4" t="s">
        <v>62</v>
      </c>
      <c r="D72" s="5" t="n">
        <v>575093</v>
      </c>
    </row>
    <row r="73" spans="1:6">
      <c r="A73" s="4" t="s">
        <v>304</v>
      </c>
      <c r="D73" s="5" t="n">
        <v>-43253</v>
      </c>
    </row>
    <row r="74" spans="1:6">
      <c r="A74" s="4" t="s">
        <v>64</v>
      </c>
      <c r="D74" s="5" t="n">
        <v>220453</v>
      </c>
    </row>
    <row r="75" spans="1:6">
      <c r="A75" s="4" t="s">
        <v>305</v>
      </c>
      <c r="D75" s="5" t="n">
        <v>657115</v>
      </c>
    </row>
    <row r="76" spans="1:6">
      <c r="A76" s="4" t="s">
        <v>306</v>
      </c>
      <c r="D76" s="5" t="n">
        <v>1164729</v>
      </c>
    </row>
    <row r="77" spans="1:6">
      <c r="A77" s="4" t="s">
        <v>308</v>
      </c>
    </row>
    <row r="78" spans="1:6">
      <c r="A78" s="3" t="s">
        <v>296</v>
      </c>
    </row>
    <row r="79" spans="1:6">
      <c r="A79" s="4" t="s">
        <v>27</v>
      </c>
      <c r="D79" s="5" t="n">
        <v>-11217</v>
      </c>
    </row>
    <row r="80" spans="1:6">
      <c r="A80" s="4" t="s">
        <v>28</v>
      </c>
      <c r="D80" s="5" t="n">
        <v>41632</v>
      </c>
    </row>
    <row r="81" spans="1:6">
      <c r="A81" s="4" t="s">
        <v>297</v>
      </c>
      <c r="D81" s="5" t="n">
        <v>-802</v>
      </c>
    </row>
    <row r="82" spans="1:6">
      <c r="A82" s="4" t="s">
        <v>298</v>
      </c>
      <c r="D82" s="5" t="n">
        <v>-1166</v>
      </c>
    </row>
    <row r="83" spans="1:6">
      <c r="A83" s="4" t="s">
        <v>35</v>
      </c>
      <c r="D83" s="5" t="n">
        <v>28447</v>
      </c>
    </row>
    <row r="84" spans="1:6">
      <c r="A84" s="4" t="s">
        <v>28</v>
      </c>
      <c r="D84" s="5" t="n">
        <v>-30000</v>
      </c>
    </row>
    <row r="85" spans="1:6">
      <c r="A85" s="4" t="s">
        <v>36</v>
      </c>
      <c r="D85" s="5" t="n">
        <v>3429</v>
      </c>
    </row>
    <row r="86" spans="1:6">
      <c r="A86" s="4" t="s">
        <v>299</v>
      </c>
      <c r="D86" s="5" t="n">
        <v>-21066</v>
      </c>
    </row>
    <row r="87" spans="1:6">
      <c r="A87" s="4" t="s">
        <v>40</v>
      </c>
      <c r="D87" s="5" t="n">
        <v>1187</v>
      </c>
    </row>
    <row r="88" spans="1:6">
      <c r="A88" s="4" t="s">
        <v>300</v>
      </c>
      <c r="D88" s="5" t="n">
        <v>-18003</v>
      </c>
    </row>
    <row r="89" spans="1:6">
      <c r="A89" s="3" t="s">
        <v>301</v>
      </c>
    </row>
    <row r="90" spans="1:6">
      <c r="A90" s="4" t="s">
        <v>46</v>
      </c>
      <c r="D90" s="5" t="n">
        <v>1287</v>
      </c>
    </row>
    <row r="91" spans="1:6">
      <c r="A91" s="4" t="s">
        <v>47</v>
      </c>
      <c r="D91" s="5" t="n">
        <v>246</v>
      </c>
    </row>
    <row r="92" spans="1:6">
      <c r="A92" s="4" t="s">
        <v>48</v>
      </c>
      <c r="D92" s="5" t="n">
        <v>1</v>
      </c>
    </row>
    <row r="93" spans="1:6">
      <c r="A93" s="4" t="s">
        <v>52</v>
      </c>
      <c r="D93" s="5" t="n">
        <v>1534</v>
      </c>
    </row>
    <row r="94" spans="1:6">
      <c r="A94" s="4" t="s">
        <v>53</v>
      </c>
      <c r="D94" s="5" t="n">
        <v>288</v>
      </c>
    </row>
    <row r="95" spans="1:6">
      <c r="A95" s="4" t="s">
        <v>56</v>
      </c>
      <c r="D95" s="5" t="n">
        <v>1679</v>
      </c>
    </row>
    <row r="96" spans="1:6">
      <c r="A96" s="4" t="s">
        <v>58</v>
      </c>
      <c r="D96" s="5" t="n">
        <v>4237</v>
      </c>
    </row>
    <row r="97" spans="1:6">
      <c r="A97" s="4" t="s">
        <v>303</v>
      </c>
      <c r="D97" s="5" t="n">
        <v>11448</v>
      </c>
    </row>
    <row r="98" spans="1:6">
      <c r="A98" s="4" t="s">
        <v>62</v>
      </c>
      <c r="D98" s="5" t="n">
        <v>3727</v>
      </c>
    </row>
    <row r="99" spans="1:6">
      <c r="A99" s="4" t="s">
        <v>304</v>
      </c>
      <c r="D99" s="5" t="n">
        <v>138</v>
      </c>
    </row>
    <row r="100" spans="1:6">
      <c r="A100" s="4" t="s">
        <v>64</v>
      </c>
      <c r="D100" s="5" t="n">
        <v>-18158</v>
      </c>
    </row>
    <row r="101" spans="1:6">
      <c r="A101" s="4" t="s">
        <v>305</v>
      </c>
      <c r="D101" s="5" t="n">
        <v>-25741</v>
      </c>
    </row>
    <row r="102" spans="1:6">
      <c r="A102" s="4" t="s">
        <v>306</v>
      </c>
      <c r="D102" s="5" t="n">
        <v>-18003</v>
      </c>
    </row>
    <row r="103" spans="1:6">
      <c r="A103" s="4" t="s">
        <v>309</v>
      </c>
    </row>
    <row r="104" spans="1:6">
      <c r="A104" s="3" t="s">
        <v>296</v>
      </c>
    </row>
    <row r="105" spans="1:6">
      <c r="A105" s="4" t="s">
        <v>298</v>
      </c>
      <c r="D105" s="5" t="n">
        <v>4339</v>
      </c>
    </row>
    <row r="106" spans="1:6">
      <c r="A106" s="4" t="s">
        <v>35</v>
      </c>
      <c r="D106" s="5" t="n">
        <v>4339</v>
      </c>
    </row>
    <row r="107" spans="1:6">
      <c r="A107" s="4" t="s">
        <v>37</v>
      </c>
      <c r="D107" s="5" t="n">
        <v>-3896</v>
      </c>
    </row>
    <row r="108" spans="1:6">
      <c r="A108" s="4" t="s">
        <v>39</v>
      </c>
      <c r="D108" s="5" t="n">
        <v>11783</v>
      </c>
    </row>
    <row r="109" spans="1:6">
      <c r="A109" s="4" t="s">
        <v>300</v>
      </c>
      <c r="D109" s="5" t="n">
        <v>12226</v>
      </c>
    </row>
    <row r="110" spans="1:6">
      <c r="A110" s="3" t="s">
        <v>301</v>
      </c>
    </row>
    <row r="111" spans="1:6">
      <c r="A111" s="4" t="s">
        <v>47</v>
      </c>
      <c r="D111" s="5" t="n">
        <v>956</v>
      </c>
    </row>
    <row r="112" spans="1:6">
      <c r="A112" s="4" t="s">
        <v>52</v>
      </c>
      <c r="D112" s="5" t="n">
        <v>956</v>
      </c>
    </row>
    <row r="113" spans="1:6">
      <c r="A113" s="4" t="s">
        <v>55</v>
      </c>
      <c r="D113" s="5" t="n">
        <v>-46314</v>
      </c>
    </row>
    <row r="114" spans="1:6">
      <c r="A114" s="4" t="s">
        <v>56</v>
      </c>
      <c r="D114" s="5" t="n">
        <v>2731</v>
      </c>
    </row>
    <row r="115" spans="1:6">
      <c r="A115" s="4" t="s">
        <v>304</v>
      </c>
      <c r="D115" s="5" t="n">
        <v>107</v>
      </c>
    </row>
    <row r="116" spans="1:6">
      <c r="A116" s="4" t="s">
        <v>64</v>
      </c>
      <c r="D116" s="5" t="n">
        <v>54746</v>
      </c>
    </row>
    <row r="117" spans="1:6">
      <c r="A117" s="4" t="s">
        <v>305</v>
      </c>
      <c r="D117" s="5" t="n">
        <v>54853</v>
      </c>
    </row>
    <row r="118" spans="1:6">
      <c r="A118" s="4" t="s">
        <v>306</v>
      </c>
      <c r="D118" s="5" t="n">
        <v>12226</v>
      </c>
    </row>
    <row r="119" spans="1:6">
      <c r="A119" s="4" t="s">
        <v>310</v>
      </c>
    </row>
    <row r="120" spans="1:6">
      <c r="A120" s="3" t="s">
        <v>296</v>
      </c>
    </row>
    <row r="121" spans="1:6">
      <c r="A121" s="4" t="s">
        <v>297</v>
      </c>
      <c r="D121" s="5" t="n">
        <v>-344</v>
      </c>
    </row>
    <row r="122" spans="1:6">
      <c r="A122" s="4" t="s">
        <v>35</v>
      </c>
      <c r="D122" s="5" t="n">
        <v>-344</v>
      </c>
    </row>
    <row r="123" spans="1:6">
      <c r="A123" s="4" t="s">
        <v>300</v>
      </c>
      <c r="D123" s="5" t="n">
        <v>-344</v>
      </c>
    </row>
    <row r="124" spans="1:6">
      <c r="A124" s="3" t="s">
        <v>301</v>
      </c>
    </row>
    <row r="125" spans="1:6">
      <c r="A125" s="4" t="s">
        <v>48</v>
      </c>
      <c r="D125" s="5" t="n">
        <v>33398</v>
      </c>
    </row>
    <row r="126" spans="1:6">
      <c r="A126" s="4" t="s">
        <v>52</v>
      </c>
      <c r="D126" s="5" t="n">
        <v>33398</v>
      </c>
    </row>
    <row r="127" spans="1:6">
      <c r="A127" s="4" t="s">
        <v>48</v>
      </c>
      <c r="D127" s="5" t="n">
        <v>52965</v>
      </c>
    </row>
    <row r="128" spans="1:6">
      <c r="A128" s="4" t="s">
        <v>64</v>
      </c>
      <c r="D128" s="5" t="n">
        <v>-86707</v>
      </c>
    </row>
    <row r="129" spans="1:6">
      <c r="A129" s="4" t="s">
        <v>305</v>
      </c>
      <c r="D129" s="5" t="n">
        <v>-86707</v>
      </c>
    </row>
    <row r="130" spans="1:6">
      <c r="A130" s="4" t="s">
        <v>306</v>
      </c>
      <c r="D130" s="5" t="n">
        <v>-344</v>
      </c>
    </row>
    <row r="131" spans="1:6">
      <c r="A131" s="4" t="s">
        <v>311</v>
      </c>
    </row>
    <row r="132" spans="1:6">
      <c r="A132" s="3" t="s">
        <v>296</v>
      </c>
    </row>
    <row r="133" spans="1:6">
      <c r="A133" s="4" t="s">
        <v>297</v>
      </c>
      <c r="D133" s="5" t="n">
        <v>-36509</v>
      </c>
    </row>
    <row r="134" spans="1:6">
      <c r="A134" s="4" t="s">
        <v>35</v>
      </c>
      <c r="D134" s="5" t="n">
        <v>-36509</v>
      </c>
    </row>
    <row r="135" spans="1:6">
      <c r="A135" s="4" t="s">
        <v>300</v>
      </c>
      <c r="D135" s="5" t="n">
        <v>-36509</v>
      </c>
    </row>
    <row r="136" spans="1:6">
      <c r="A136" s="3" t="s">
        <v>301</v>
      </c>
    </row>
    <row r="137" spans="1:6">
      <c r="A137" s="4" t="s">
        <v>47</v>
      </c>
      <c r="D137" s="5" t="n">
        <v>5274</v>
      </c>
    </row>
    <row r="138" spans="1:6">
      <c r="A138" s="4" t="s">
        <v>48</v>
      </c>
      <c r="D138" s="5" t="n">
        <v>-151</v>
      </c>
    </row>
    <row r="139" spans="1:6">
      <c r="A139" s="4" t="s">
        <v>52</v>
      </c>
      <c r="D139" s="5" t="n">
        <v>5123</v>
      </c>
    </row>
    <row r="140" spans="1:6">
      <c r="A140" s="4" t="s">
        <v>48</v>
      </c>
      <c r="D140" s="5" t="n">
        <v>531</v>
      </c>
    </row>
    <row r="141" spans="1:6">
      <c r="A141" s="4" t="s">
        <v>304</v>
      </c>
      <c r="D141" s="5" t="n">
        <v>658</v>
      </c>
    </row>
    <row r="142" spans="1:6">
      <c r="A142" s="4" t="s">
        <v>64</v>
      </c>
      <c r="D142" s="5" t="n">
        <v>-42821</v>
      </c>
    </row>
    <row r="143" spans="1:6">
      <c r="A143" s="4" t="s">
        <v>305</v>
      </c>
      <c r="D143" s="5" t="n">
        <v>-42163</v>
      </c>
    </row>
    <row r="144" spans="1:6">
      <c r="A144" s="4" t="s">
        <v>306</v>
      </c>
      <c r="D144" s="5" t="n">
        <v>-36509</v>
      </c>
    </row>
    <row r="145" spans="1:6">
      <c r="A145" s="4" t="s">
        <v>312</v>
      </c>
    </row>
    <row r="146" spans="1:6">
      <c r="A146" s="3" t="s">
        <v>296</v>
      </c>
    </row>
    <row r="147" spans="1:6">
      <c r="A147" s="4" t="s">
        <v>297</v>
      </c>
      <c r="D147" s="5" t="n">
        <v>7896</v>
      </c>
    </row>
    <row r="148" spans="1:6">
      <c r="A148" s="4" t="s">
        <v>298</v>
      </c>
      <c r="D148" s="5" t="n">
        <v>1408</v>
      </c>
    </row>
    <row r="149" spans="1:6">
      <c r="A149" s="4" t="s">
        <v>35</v>
      </c>
      <c r="D149" s="5" t="n">
        <v>9304</v>
      </c>
    </row>
    <row r="150" spans="1:6">
      <c r="A150" s="4" t="s">
        <v>36</v>
      </c>
      <c r="D150" s="5" t="n">
        <v>-823</v>
      </c>
    </row>
    <row r="151" spans="1:6">
      <c r="A151" s="4" t="s">
        <v>37</v>
      </c>
      <c r="D151" s="5" t="n">
        <v>-41358</v>
      </c>
    </row>
    <row r="152" spans="1:6">
      <c r="A152" s="4" t="s">
        <v>299</v>
      </c>
      <c r="D152" s="5" t="n">
        <v>-19830</v>
      </c>
    </row>
    <row r="153" spans="1:6">
      <c r="A153" s="4" t="s">
        <v>40</v>
      </c>
      <c r="D153" s="5" t="n">
        <v>-70</v>
      </c>
    </row>
    <row r="154" spans="1:6">
      <c r="A154" s="4" t="s">
        <v>41</v>
      </c>
      <c r="D154" s="5" t="n">
        <v>-12731</v>
      </c>
    </row>
    <row r="155" spans="1:6">
      <c r="A155" s="4" t="s">
        <v>42</v>
      </c>
      <c r="D155" s="5" t="n">
        <v>-2240</v>
      </c>
    </row>
    <row r="156" spans="1:6">
      <c r="A156" s="4" t="s">
        <v>300</v>
      </c>
      <c r="D156" s="5" t="n">
        <v>-67748</v>
      </c>
    </row>
    <row r="157" spans="1:6">
      <c r="A157" s="3" t="s">
        <v>301</v>
      </c>
    </row>
    <row r="158" spans="1:6">
      <c r="A158" s="4" t="s">
        <v>47</v>
      </c>
      <c r="D158" s="5" t="n">
        <v>971</v>
      </c>
    </row>
    <row r="159" spans="1:6">
      <c r="A159" s="4" t="s">
        <v>48</v>
      </c>
      <c r="D159" s="5" t="n">
        <v>-3360</v>
      </c>
    </row>
    <row r="160" spans="1:6">
      <c r="A160" s="4" t="s">
        <v>302</v>
      </c>
      <c r="D160" s="5" t="n">
        <v>-9027</v>
      </c>
    </row>
    <row r="161" spans="1:6">
      <c r="A161" s="4" t="s">
        <v>52</v>
      </c>
      <c r="D161" s="5" t="n">
        <v>-11416</v>
      </c>
    </row>
    <row r="162" spans="1:6">
      <c r="A162" s="4" t="s">
        <v>53</v>
      </c>
      <c r="D162" s="5" t="n">
        <v>41</v>
      </c>
    </row>
    <row r="163" spans="1:6">
      <c r="A163" s="4" t="s">
        <v>58</v>
      </c>
      <c r="D163" s="5" t="n">
        <v>-28813</v>
      </c>
    </row>
    <row r="164" spans="1:6">
      <c r="A164" s="4" t="s">
        <v>62</v>
      </c>
      <c r="D164" s="5" t="n">
        <v>-7667</v>
      </c>
    </row>
    <row r="165" spans="1:6">
      <c r="A165" s="4" t="s">
        <v>64</v>
      </c>
      <c r="D165" s="5" t="n">
        <v>-19893</v>
      </c>
    </row>
    <row r="166" spans="1:6">
      <c r="A166" s="4" t="s">
        <v>305</v>
      </c>
      <c r="D166" s="5" t="n">
        <v>-27560</v>
      </c>
    </row>
    <row r="167" spans="1:6">
      <c r="A167" s="4" t="s">
        <v>306</v>
      </c>
      <c r="D167" s="7" t="n">
        <v>-67748</v>
      </c>
    </row>
    <row r="168" spans="1:6"/>
    <row r="169" spans="1:6">
      <c r="A169" s="4" t="s">
        <v>29</v>
      </c>
      <c r="B169" s="4" t="s">
        <v>67</v>
      </c>
    </row>
  </sheetData>
  <mergeCells count="4">
    <mergeCell ref="B1:C1"/>
    <mergeCell ref="D1:E1"/>
    <mergeCell ref="A168:F168"/>
    <mergeCell ref="B169:F16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3</v>
      </c>
      <c r="C1" s="2" t="s">
        <v>78</v>
      </c>
      <c r="E1" s="2" t="s">
        <v>1</v>
      </c>
    </row>
    <row r="2" spans="1:6">
      <c r="C2" s="2" t="s">
        <v>2</v>
      </c>
      <c r="D2" s="2" t="s">
        <v>79</v>
      </c>
      <c r="E2" s="2" t="s">
        <v>2</v>
      </c>
      <c r="F2" s="2" t="s">
        <v>79</v>
      </c>
    </row>
    <row r="3" spans="1:6">
      <c r="A3" s="3" t="s">
        <v>288</v>
      </c>
    </row>
    <row r="4" spans="1:6">
      <c r="A4" s="4" t="s">
        <v>81</v>
      </c>
      <c r="C4" s="7" t="n">
        <v>91015</v>
      </c>
      <c r="D4" s="7" t="n">
        <v>119936</v>
      </c>
      <c r="E4" s="7" t="n">
        <v>296102</v>
      </c>
      <c r="F4" s="7" t="n">
        <v>319283</v>
      </c>
    </row>
    <row r="5" spans="1:6">
      <c r="A5" s="4" t="s">
        <v>83</v>
      </c>
      <c r="B5" s="4" t="s">
        <v>29</v>
      </c>
      <c r="C5" s="5" t="n">
        <v>45576</v>
      </c>
      <c r="D5" s="5" t="n">
        <v>49138</v>
      </c>
      <c r="E5" s="5" t="n">
        <v>139386</v>
      </c>
      <c r="F5" s="5" t="n">
        <v>143469</v>
      </c>
    </row>
    <row r="6" spans="1:6">
      <c r="A6" s="4" t="s">
        <v>84</v>
      </c>
      <c r="C6" s="5" t="n">
        <v>20926</v>
      </c>
      <c r="D6" s="5" t="n">
        <v>31030</v>
      </c>
      <c r="E6" s="5" t="n">
        <v>67234</v>
      </c>
      <c r="F6" s="5" t="n">
        <v>84904</v>
      </c>
    </row>
    <row r="7" spans="1:6">
      <c r="A7" s="4" t="s">
        <v>85</v>
      </c>
      <c r="C7" s="5" t="n">
        <v>34881</v>
      </c>
      <c r="D7" s="5" t="n">
        <v>28827</v>
      </c>
      <c r="E7" s="5" t="n">
        <v>103049</v>
      </c>
      <c r="F7" s="5" t="n">
        <v>84621</v>
      </c>
    </row>
    <row r="8" spans="1:6">
      <c r="A8" s="4" t="s">
        <v>314</v>
      </c>
      <c r="C8" s="5" t="n">
        <v>0</v>
      </c>
      <c r="D8" s="5" t="n">
        <v>-1349</v>
      </c>
      <c r="E8" s="5" t="n">
        <v>0</v>
      </c>
      <c r="F8" s="5" t="n">
        <v>1766</v>
      </c>
    </row>
    <row r="9" spans="1:6">
      <c r="A9" s="4" t="s">
        <v>315</v>
      </c>
      <c r="C9" s="5" t="n">
        <v>2312</v>
      </c>
      <c r="D9" s="5" t="n">
        <v>924</v>
      </c>
      <c r="E9" s="5" t="n">
        <v>11715</v>
      </c>
      <c r="F9" s="5" t="n">
        <v>4973</v>
      </c>
    </row>
    <row r="10" spans="1:6">
      <c r="A10" s="4" t="s">
        <v>88</v>
      </c>
      <c r="C10" s="5" t="n">
        <v>23459</v>
      </c>
      <c r="D10" s="5" t="n">
        <v>23592</v>
      </c>
      <c r="E10" s="5" t="n">
        <v>71098</v>
      </c>
      <c r="F10" s="5" t="n">
        <v>70467</v>
      </c>
    </row>
    <row r="11" spans="1:6">
      <c r="A11" s="4" t="s">
        <v>89</v>
      </c>
      <c r="C11" s="5" t="n">
        <v>127154</v>
      </c>
      <c r="D11" s="5" t="n">
        <v>132162</v>
      </c>
      <c r="E11" s="5" t="n">
        <v>392482</v>
      </c>
      <c r="F11" s="5" t="n">
        <v>390200</v>
      </c>
    </row>
    <row r="12" spans="1:6">
      <c r="A12" s="4" t="s">
        <v>90</v>
      </c>
      <c r="C12" s="5" t="n">
        <v>-36139</v>
      </c>
      <c r="D12" s="5" t="n">
        <v>-12226</v>
      </c>
      <c r="E12" s="5" t="n">
        <v>-96380</v>
      </c>
      <c r="F12" s="5" t="n">
        <v>-70917</v>
      </c>
    </row>
    <row r="13" spans="1:6">
      <c r="A13" s="4" t="s">
        <v>91</v>
      </c>
      <c r="C13" s="5" t="n">
        <v>3274</v>
      </c>
      <c r="D13" s="5" t="n">
        <v>271</v>
      </c>
      <c r="E13" s="5" t="n">
        <v>9157</v>
      </c>
      <c r="F13" s="5" t="n">
        <v>1492</v>
      </c>
    </row>
    <row r="14" spans="1:6">
      <c r="A14" s="4" t="s">
        <v>92</v>
      </c>
      <c r="C14" s="5" t="n">
        <v>-25555</v>
      </c>
      <c r="D14" s="5" t="n">
        <v>-1596</v>
      </c>
      <c r="E14" s="5" t="n">
        <v>-48016</v>
      </c>
      <c r="F14" s="5" t="n">
        <v>-5006</v>
      </c>
    </row>
    <row r="15" spans="1:6">
      <c r="A15" s="4" t="s">
        <v>93</v>
      </c>
      <c r="C15" s="5" t="n">
        <v>-256</v>
      </c>
      <c r="D15" s="5" t="n">
        <v>-151</v>
      </c>
      <c r="E15" s="5" t="n">
        <v>2374</v>
      </c>
      <c r="F15" s="5" t="n">
        <v>136</v>
      </c>
    </row>
    <row r="16" spans="1:6">
      <c r="A16" s="4" t="s">
        <v>95</v>
      </c>
      <c r="C16" s="5" t="n">
        <v>-58031</v>
      </c>
      <c r="D16" s="5" t="n">
        <v>-13702</v>
      </c>
      <c r="E16" s="5" t="n">
        <v>-131239</v>
      </c>
      <c r="F16" s="5" t="n">
        <v>-74295</v>
      </c>
    </row>
    <row r="17" spans="1:6">
      <c r="A17" s="4" t="s">
        <v>96</v>
      </c>
      <c r="C17" s="5" t="n">
        <v>12825</v>
      </c>
      <c r="D17" s="5" t="n">
        <v>3610</v>
      </c>
      <c r="E17" s="5" t="n">
        <v>17973</v>
      </c>
      <c r="F17" s="5" t="n">
        <v>18760</v>
      </c>
    </row>
    <row r="18" spans="1:6">
      <c r="A18" s="4" t="s">
        <v>97</v>
      </c>
      <c r="C18" s="5" t="n">
        <v>-45206</v>
      </c>
      <c r="D18" s="5" t="n">
        <v>-10092</v>
      </c>
      <c r="E18" s="5" t="n">
        <v>-113266</v>
      </c>
      <c r="F18" s="5" t="n">
        <v>-55535</v>
      </c>
    </row>
    <row r="19" spans="1:6">
      <c r="A19" s="4" t="s">
        <v>125</v>
      </c>
      <c r="B19" s="4" t="s">
        <v>34</v>
      </c>
      <c r="C19" s="5" t="n">
        <v>8842</v>
      </c>
      <c r="D19" s="5" t="n">
        <v>9307</v>
      </c>
      <c r="E19" s="5" t="n">
        <v>-14067</v>
      </c>
      <c r="F19" s="5" t="n">
        <v>27106</v>
      </c>
    </row>
    <row r="20" spans="1:6">
      <c r="A20" s="4" t="s">
        <v>99</v>
      </c>
      <c r="C20" s="5" t="n">
        <v>-36364</v>
      </c>
      <c r="D20" s="5" t="n">
        <v>-785</v>
      </c>
      <c r="E20" s="5" t="n">
        <v>-127333</v>
      </c>
      <c r="F20" s="5" t="n">
        <v>-28429</v>
      </c>
    </row>
    <row r="21" spans="1:6">
      <c r="A21" s="4" t="s">
        <v>100</v>
      </c>
      <c r="C21" s="5" t="n">
        <v>-1276</v>
      </c>
      <c r="D21" s="5" t="n">
        <v>-3347</v>
      </c>
      <c r="E21" s="5" t="n">
        <v>-6980</v>
      </c>
      <c r="F21" s="5" t="n">
        <v>-9494</v>
      </c>
    </row>
    <row r="22" spans="1:6">
      <c r="A22" s="4" t="s">
        <v>101</v>
      </c>
      <c r="C22" s="7" t="n">
        <v>-35088</v>
      </c>
      <c r="D22" s="7" t="n">
        <v>2562</v>
      </c>
      <c r="E22" s="7" t="n">
        <v>-120353</v>
      </c>
      <c r="F22" s="7" t="n">
        <v>-18935</v>
      </c>
    </row>
    <row r="23" spans="1:6">
      <c r="A23" s="3" t="s">
        <v>102</v>
      </c>
    </row>
    <row r="24" spans="1:6">
      <c r="A24" s="4" t="s">
        <v>103</v>
      </c>
      <c r="C24" s="9" t="n">
        <v>-0.98</v>
      </c>
      <c r="D24" s="9" t="n">
        <v>-0.15</v>
      </c>
      <c r="E24" s="9" t="n">
        <v>-2.38</v>
      </c>
      <c r="F24" s="9" t="n">
        <v>-1.06</v>
      </c>
    </row>
    <row r="25" spans="1:6">
      <c r="A25" s="4" t="s">
        <v>104</v>
      </c>
      <c r="B25" s="4" t="s">
        <v>34</v>
      </c>
      <c r="C25" s="10" t="n">
        <v>0.2</v>
      </c>
      <c r="D25" s="10" t="n">
        <v>0.21</v>
      </c>
      <c r="E25" s="10" t="n">
        <v>-0.32</v>
      </c>
      <c r="F25" s="10" t="n">
        <v>0.62</v>
      </c>
    </row>
    <row r="26" spans="1:6">
      <c r="A26" s="4" t="s">
        <v>105</v>
      </c>
      <c r="C26" s="10" t="n">
        <v>-0.78</v>
      </c>
      <c r="D26" s="10" t="n">
        <v>0.06</v>
      </c>
      <c r="E26" s="10" t="n">
        <v>-2.7</v>
      </c>
      <c r="F26" s="10" t="n">
        <v>-0.44</v>
      </c>
    </row>
    <row r="27" spans="1:6">
      <c r="A27" s="3" t="s">
        <v>106</v>
      </c>
    </row>
    <row r="28" spans="1:6">
      <c r="A28" s="4" t="s">
        <v>103</v>
      </c>
      <c r="C28" s="10" t="n">
        <v>-0.98</v>
      </c>
      <c r="D28" s="10" t="n">
        <v>-0.15</v>
      </c>
      <c r="E28" s="10" t="n">
        <v>-2.38</v>
      </c>
      <c r="F28" s="10" t="n">
        <v>-1.06</v>
      </c>
    </row>
    <row r="29" spans="1:6">
      <c r="A29" s="4" t="s">
        <v>104</v>
      </c>
      <c r="B29" s="4" t="s">
        <v>34</v>
      </c>
      <c r="C29" s="10" t="n">
        <v>0.2</v>
      </c>
      <c r="D29" s="10" t="n">
        <v>0.21</v>
      </c>
      <c r="E29" s="10" t="n">
        <v>-0.32</v>
      </c>
      <c r="F29" s="10" t="n">
        <v>0.62</v>
      </c>
    </row>
    <row r="30" spans="1:6">
      <c r="A30" s="4" t="s">
        <v>107</v>
      </c>
      <c r="C30" s="9" t="n">
        <v>-0.78</v>
      </c>
      <c r="D30" s="9" t="n">
        <v>0.06</v>
      </c>
      <c r="E30" s="9" t="n">
        <v>-2.7</v>
      </c>
      <c r="F30" s="9" t="n">
        <v>-0.44</v>
      </c>
    </row>
    <row r="31" spans="1:6">
      <c r="A31" s="3" t="s">
        <v>316</v>
      </c>
    </row>
    <row r="32" spans="1:6">
      <c r="A32" s="4" t="s">
        <v>109</v>
      </c>
      <c r="C32" s="5" t="n">
        <v>44893</v>
      </c>
      <c r="D32" s="5" t="n">
        <v>43560</v>
      </c>
      <c r="E32" s="5" t="n">
        <v>44576</v>
      </c>
      <c r="F32" s="5" t="n">
        <v>43469</v>
      </c>
    </row>
    <row r="33" spans="1:6">
      <c r="A33" s="4" t="s">
        <v>110</v>
      </c>
      <c r="C33" s="5" t="n">
        <v>44893</v>
      </c>
      <c r="D33" s="5" t="n">
        <v>43560</v>
      </c>
      <c r="E33" s="5" t="n">
        <v>44576</v>
      </c>
      <c r="F33" s="5" t="n">
        <v>43469</v>
      </c>
    </row>
    <row r="34" spans="1:6">
      <c r="A34" s="4" t="s">
        <v>307</v>
      </c>
    </row>
    <row r="35" spans="1:6">
      <c r="A35" s="3" t="s">
        <v>288</v>
      </c>
    </row>
    <row r="36" spans="1:6">
      <c r="A36" s="4" t="s">
        <v>81</v>
      </c>
      <c r="D36" s="7" t="n">
        <v>132480</v>
      </c>
      <c r="F36" s="7" t="n">
        <v>354954</v>
      </c>
    </row>
    <row r="37" spans="1:6">
      <c r="A37" s="4" t="s">
        <v>83</v>
      </c>
      <c r="D37" s="5" t="n">
        <v>49073</v>
      </c>
      <c r="F37" s="5" t="n">
        <v>143988</v>
      </c>
    </row>
    <row r="38" spans="1:6">
      <c r="A38" s="4" t="s">
        <v>84</v>
      </c>
      <c r="D38" s="5" t="n">
        <v>28141</v>
      </c>
      <c r="F38" s="5" t="n">
        <v>78408</v>
      </c>
    </row>
    <row r="39" spans="1:6">
      <c r="A39" s="4" t="s">
        <v>85</v>
      </c>
      <c r="D39" s="5" t="n">
        <v>30934</v>
      </c>
      <c r="F39" s="5" t="n">
        <v>87809</v>
      </c>
    </row>
    <row r="40" spans="1:6">
      <c r="A40" s="4" t="s">
        <v>314</v>
      </c>
      <c r="D40" s="5" t="n">
        <v>572</v>
      </c>
      <c r="F40" s="5" t="n">
        <v>7299</v>
      </c>
    </row>
    <row r="41" spans="1:6">
      <c r="A41" s="4" t="s">
        <v>315</v>
      </c>
      <c r="D41" s="5" t="n">
        <v>924</v>
      </c>
      <c r="F41" s="5" t="n">
        <v>4973</v>
      </c>
    </row>
    <row r="42" spans="1:6">
      <c r="A42" s="4" t="s">
        <v>88</v>
      </c>
      <c r="D42" s="5" t="n">
        <v>24692</v>
      </c>
      <c r="F42" s="5" t="n">
        <v>74009</v>
      </c>
    </row>
    <row r="43" spans="1:6">
      <c r="A43" s="4" t="s">
        <v>89</v>
      </c>
      <c r="D43" s="5" t="n">
        <v>134336</v>
      </c>
      <c r="F43" s="5" t="n">
        <v>396486</v>
      </c>
    </row>
    <row r="44" spans="1:6">
      <c r="A44" s="4" t="s">
        <v>90</v>
      </c>
      <c r="D44" s="5" t="n">
        <v>-1856</v>
      </c>
      <c r="F44" s="5" t="n">
        <v>-41532</v>
      </c>
    </row>
    <row r="45" spans="1:6">
      <c r="A45" s="4" t="s">
        <v>91</v>
      </c>
      <c r="D45" s="5" t="n">
        <v>271</v>
      </c>
      <c r="F45" s="5" t="n">
        <v>1492</v>
      </c>
    </row>
    <row r="46" spans="1:6">
      <c r="A46" s="4" t="s">
        <v>92</v>
      </c>
      <c r="D46" s="5" t="n">
        <v>-1596</v>
      </c>
      <c r="F46" s="5" t="n">
        <v>-5006</v>
      </c>
    </row>
    <row r="47" spans="1:6">
      <c r="A47" s="4" t="s">
        <v>93</v>
      </c>
      <c r="D47" s="5" t="n">
        <v>-167</v>
      </c>
      <c r="F47" s="5" t="n">
        <v>-186</v>
      </c>
    </row>
    <row r="48" spans="1:6">
      <c r="A48" s="4" t="s">
        <v>95</v>
      </c>
      <c r="D48" s="5" t="n">
        <v>-3348</v>
      </c>
      <c r="F48" s="5" t="n">
        <v>-45232</v>
      </c>
    </row>
    <row r="49" spans="1:6">
      <c r="A49" s="4" t="s">
        <v>96</v>
      </c>
      <c r="D49" s="5" t="n">
        <v>-1621</v>
      </c>
      <c r="F49" s="5" t="n">
        <v>814</v>
      </c>
    </row>
    <row r="50" spans="1:6">
      <c r="A50" s="4" t="s">
        <v>97</v>
      </c>
      <c r="D50" s="5" t="n">
        <v>-4969</v>
      </c>
      <c r="F50" s="5" t="n">
        <v>-44418</v>
      </c>
    </row>
    <row r="51" spans="1:6">
      <c r="A51" s="4" t="s">
        <v>125</v>
      </c>
      <c r="D51" s="5" t="n">
        <v>9802</v>
      </c>
      <c r="F51" s="5" t="n">
        <v>30865</v>
      </c>
    </row>
    <row r="52" spans="1:6">
      <c r="A52" s="4" t="s">
        <v>99</v>
      </c>
      <c r="D52" s="5" t="n">
        <v>4833</v>
      </c>
      <c r="F52" s="5" t="n">
        <v>-13553</v>
      </c>
    </row>
    <row r="53" spans="1:6">
      <c r="A53" s="4" t="s">
        <v>100</v>
      </c>
      <c r="D53" s="5" t="n">
        <v>-2843</v>
      </c>
      <c r="F53" s="5" t="n">
        <v>-8836</v>
      </c>
    </row>
    <row r="54" spans="1:6">
      <c r="A54" s="4" t="s">
        <v>101</v>
      </c>
      <c r="D54" s="7" t="n">
        <v>7676</v>
      </c>
      <c r="F54" s="7" t="n">
        <v>-4717</v>
      </c>
    </row>
    <row r="55" spans="1:6">
      <c r="A55" s="3" t="s">
        <v>102</v>
      </c>
    </row>
    <row r="56" spans="1:6">
      <c r="A56" s="4" t="s">
        <v>103</v>
      </c>
      <c r="D56" s="9" t="n">
        <v>-0.05</v>
      </c>
      <c r="F56" s="9" t="n">
        <v>-0.82</v>
      </c>
    </row>
    <row r="57" spans="1:6">
      <c r="A57" s="4" t="s">
        <v>104</v>
      </c>
      <c r="D57" s="10" t="n">
        <v>0.23</v>
      </c>
      <c r="F57" s="10" t="n">
        <v>0.71</v>
      </c>
    </row>
    <row r="58" spans="1:6">
      <c r="A58" s="4" t="s">
        <v>105</v>
      </c>
      <c r="D58" s="10" t="n">
        <v>0.18</v>
      </c>
      <c r="F58" s="10" t="n">
        <v>-0.11</v>
      </c>
    </row>
    <row r="59" spans="1:6">
      <c r="A59" s="3" t="s">
        <v>106</v>
      </c>
    </row>
    <row r="60" spans="1:6">
      <c r="A60" s="4" t="s">
        <v>103</v>
      </c>
      <c r="D60" s="10" t="n">
        <v>-0.05</v>
      </c>
      <c r="F60" s="10" t="n">
        <v>-0.82</v>
      </c>
    </row>
    <row r="61" spans="1:6">
      <c r="A61" s="4" t="s">
        <v>104</v>
      </c>
      <c r="D61" s="10" t="n">
        <v>0.23</v>
      </c>
      <c r="F61" s="10" t="n">
        <v>0.71</v>
      </c>
    </row>
    <row r="62" spans="1:6">
      <c r="A62" s="4" t="s">
        <v>107</v>
      </c>
      <c r="D62" s="9" t="n">
        <v>0.18</v>
      </c>
      <c r="F62" s="9" t="n">
        <v>-0.11</v>
      </c>
    </row>
    <row r="63" spans="1:6">
      <c r="A63" s="3" t="s">
        <v>316</v>
      </c>
    </row>
    <row r="64" spans="1:6">
      <c r="A64" s="4" t="s">
        <v>109</v>
      </c>
      <c r="D64" s="5" t="n">
        <v>43560</v>
      </c>
      <c r="F64" s="5" t="n">
        <v>43488</v>
      </c>
    </row>
    <row r="65" spans="1:6">
      <c r="A65" s="4" t="s">
        <v>110</v>
      </c>
      <c r="D65" s="5" t="n">
        <v>43560</v>
      </c>
      <c r="F65" s="5" t="n">
        <v>43488</v>
      </c>
    </row>
    <row r="66" spans="1:6">
      <c r="A66" s="4" t="s">
        <v>310</v>
      </c>
    </row>
    <row r="67" spans="1:6">
      <c r="A67" s="3" t="s">
        <v>288</v>
      </c>
    </row>
    <row r="68" spans="1:6">
      <c r="A68" s="4" t="s">
        <v>81</v>
      </c>
      <c r="D68" s="7" t="n">
        <v>-6440</v>
      </c>
      <c r="F68" s="7" t="n">
        <v>-17161</v>
      </c>
    </row>
    <row r="69" spans="1:6">
      <c r="A69" s="4" t="s">
        <v>85</v>
      </c>
      <c r="D69" s="5" t="n">
        <v>2</v>
      </c>
      <c r="F69" s="5" t="n">
        <v>155</v>
      </c>
    </row>
    <row r="70" spans="1:6">
      <c r="A70" s="4" t="s">
        <v>89</v>
      </c>
      <c r="D70" s="5" t="n">
        <v>2</v>
      </c>
      <c r="F70" s="5" t="n">
        <v>155</v>
      </c>
    </row>
    <row r="71" spans="1:6">
      <c r="A71" s="4" t="s">
        <v>90</v>
      </c>
      <c r="D71" s="5" t="n">
        <v>-6442</v>
      </c>
      <c r="F71" s="5" t="n">
        <v>-17316</v>
      </c>
    </row>
    <row r="72" spans="1:6">
      <c r="A72" s="4" t="s">
        <v>95</v>
      </c>
      <c r="D72" s="5" t="n">
        <v>-6442</v>
      </c>
      <c r="F72" s="5" t="n">
        <v>-17316</v>
      </c>
    </row>
    <row r="73" spans="1:6">
      <c r="A73" s="4" t="s">
        <v>97</v>
      </c>
      <c r="D73" s="5" t="n">
        <v>-6442</v>
      </c>
      <c r="F73" s="5" t="n">
        <v>-17316</v>
      </c>
    </row>
    <row r="74" spans="1:6">
      <c r="A74" s="4" t="s">
        <v>99</v>
      </c>
      <c r="D74" s="5" t="n">
        <v>-6442</v>
      </c>
      <c r="F74" s="5" t="n">
        <v>-17316</v>
      </c>
    </row>
    <row r="75" spans="1:6">
      <c r="A75" s="4" t="s">
        <v>101</v>
      </c>
      <c r="D75" s="5" t="n">
        <v>-6442</v>
      </c>
      <c r="F75" s="5" t="n">
        <v>-17316</v>
      </c>
    </row>
    <row r="76" spans="1:6">
      <c r="A76" s="4" t="s">
        <v>311</v>
      </c>
    </row>
    <row r="77" spans="1:6">
      <c r="A77" s="3" t="s">
        <v>288</v>
      </c>
    </row>
    <row r="78" spans="1:6">
      <c r="A78" s="4" t="s">
        <v>81</v>
      </c>
      <c r="D78" s="5" t="n">
        <v>-7648</v>
      </c>
      <c r="F78" s="5" t="n">
        <v>-9523</v>
      </c>
    </row>
    <row r="79" spans="1:6">
      <c r="A79" s="4" t="s">
        <v>85</v>
      </c>
      <c r="D79" s="5" t="n">
        <v>-2246</v>
      </c>
      <c r="F79" s="5" t="n">
        <v>-2718</v>
      </c>
    </row>
    <row r="80" spans="1:6">
      <c r="A80" s="4" t="s">
        <v>89</v>
      </c>
      <c r="D80" s="5" t="n">
        <v>-2246</v>
      </c>
      <c r="F80" s="5" t="n">
        <v>-2718</v>
      </c>
    </row>
    <row r="81" spans="1:6">
      <c r="A81" s="4" t="s">
        <v>90</v>
      </c>
      <c r="D81" s="5" t="n">
        <v>-5402</v>
      </c>
      <c r="F81" s="5" t="n">
        <v>-6805</v>
      </c>
    </row>
    <row r="82" spans="1:6">
      <c r="A82" s="4" t="s">
        <v>93</v>
      </c>
      <c r="D82" s="5" t="n">
        <v>16</v>
      </c>
      <c r="F82" s="5" t="n">
        <v>322</v>
      </c>
    </row>
    <row r="83" spans="1:6">
      <c r="A83" s="4" t="s">
        <v>95</v>
      </c>
      <c r="D83" s="5" t="n">
        <v>-5386</v>
      </c>
      <c r="F83" s="5" t="n">
        <v>-6483</v>
      </c>
    </row>
    <row r="84" spans="1:6">
      <c r="A84" s="4" t="s">
        <v>97</v>
      </c>
      <c r="D84" s="5" t="n">
        <v>-5386</v>
      </c>
      <c r="F84" s="5" t="n">
        <v>-6483</v>
      </c>
    </row>
    <row r="85" spans="1:6">
      <c r="A85" s="4" t="s">
        <v>125</v>
      </c>
      <c r="D85" s="5" t="n">
        <v>-2427</v>
      </c>
      <c r="F85" s="5" t="n">
        <v>-5726</v>
      </c>
    </row>
    <row r="86" spans="1:6">
      <c r="A86" s="4" t="s">
        <v>99</v>
      </c>
      <c r="D86" s="5" t="n">
        <v>-7813</v>
      </c>
      <c r="F86" s="5" t="n">
        <v>-12209</v>
      </c>
    </row>
    <row r="87" spans="1:6">
      <c r="A87" s="4" t="s">
        <v>101</v>
      </c>
      <c r="D87" s="5" t="n">
        <v>-7813</v>
      </c>
      <c r="F87" s="5" t="n">
        <v>-12209</v>
      </c>
    </row>
    <row r="88" spans="1:6">
      <c r="A88" s="4" t="s">
        <v>312</v>
      </c>
    </row>
    <row r="89" spans="1:6">
      <c r="A89" s="3" t="s">
        <v>288</v>
      </c>
    </row>
    <row r="90" spans="1:6">
      <c r="A90" s="4" t="s">
        <v>81</v>
      </c>
      <c r="D90" s="5" t="n">
        <v>1544</v>
      </c>
      <c r="F90" s="5" t="n">
        <v>-8987</v>
      </c>
    </row>
    <row r="91" spans="1:6">
      <c r="A91" s="4" t="s">
        <v>83</v>
      </c>
      <c r="D91" s="5" t="n">
        <v>65</v>
      </c>
      <c r="F91" s="5" t="n">
        <v>-107</v>
      </c>
    </row>
    <row r="92" spans="1:6">
      <c r="A92" s="4" t="s">
        <v>85</v>
      </c>
      <c r="D92" s="5" t="n">
        <v>156</v>
      </c>
      <c r="F92" s="5" t="n">
        <v>536</v>
      </c>
    </row>
    <row r="93" spans="1:6">
      <c r="A93" s="4" t="s">
        <v>314</v>
      </c>
      <c r="D93" s="5" t="n">
        <v>-1921</v>
      </c>
      <c r="F93" s="5" t="n">
        <v>-5533</v>
      </c>
    </row>
    <row r="94" spans="1:6">
      <c r="A94" s="4" t="s">
        <v>88</v>
      </c>
      <c r="D94" s="5" t="n">
        <v>-1111</v>
      </c>
      <c r="F94" s="5" t="n">
        <v>-3333</v>
      </c>
    </row>
    <row r="95" spans="1:6">
      <c r="A95" s="4" t="s">
        <v>89</v>
      </c>
      <c r="D95" s="5" t="n">
        <v>-2811</v>
      </c>
      <c r="F95" s="5" t="n">
        <v>-8437</v>
      </c>
    </row>
    <row r="96" spans="1:6">
      <c r="A96" s="4" t="s">
        <v>90</v>
      </c>
      <c r="D96" s="5" t="n">
        <v>4355</v>
      </c>
      <c r="F96" s="5" t="n">
        <v>-550</v>
      </c>
    </row>
    <row r="97" spans="1:6">
      <c r="A97" s="4" t="s">
        <v>95</v>
      </c>
      <c r="D97" s="5" t="n">
        <v>4355</v>
      </c>
      <c r="F97" s="5" t="n">
        <v>-550</v>
      </c>
    </row>
    <row r="98" spans="1:6">
      <c r="A98" s="4" t="s">
        <v>97</v>
      </c>
      <c r="D98" s="5" t="n">
        <v>4355</v>
      </c>
      <c r="F98" s="5" t="n">
        <v>-550</v>
      </c>
    </row>
    <row r="99" spans="1:6">
      <c r="A99" s="4" t="s">
        <v>125</v>
      </c>
      <c r="D99" s="5" t="n">
        <v>-272</v>
      </c>
      <c r="F99" s="5" t="n">
        <v>-272</v>
      </c>
    </row>
    <row r="100" spans="1:6">
      <c r="A100" s="4" t="s">
        <v>99</v>
      </c>
      <c r="D100" s="5" t="n">
        <v>4083</v>
      </c>
      <c r="F100" s="5" t="n">
        <v>-822</v>
      </c>
    </row>
    <row r="101" spans="1:6">
      <c r="A101" s="4" t="s">
        <v>101</v>
      </c>
      <c r="D101" s="5" t="n">
        <v>4083</v>
      </c>
      <c r="F101" s="5" t="n">
        <v>-822</v>
      </c>
    </row>
    <row r="102" spans="1:6">
      <c r="A102" s="4" t="s">
        <v>308</v>
      </c>
    </row>
    <row r="103" spans="1:6">
      <c r="A103" s="3" t="s">
        <v>288</v>
      </c>
    </row>
    <row r="104" spans="1:6">
      <c r="A104" s="4" t="s">
        <v>83</v>
      </c>
      <c r="F104" s="5" t="n">
        <v>-412</v>
      </c>
    </row>
    <row r="105" spans="1:6">
      <c r="A105" s="4" t="s">
        <v>84</v>
      </c>
      <c r="D105" s="5" t="n">
        <v>2889</v>
      </c>
      <c r="F105" s="5" t="n">
        <v>6496</v>
      </c>
    </row>
    <row r="106" spans="1:6">
      <c r="A106" s="4" t="s">
        <v>85</v>
      </c>
      <c r="D106" s="5" t="n">
        <v>-19</v>
      </c>
      <c r="F106" s="5" t="n">
        <v>-1161</v>
      </c>
    </row>
    <row r="107" spans="1:6">
      <c r="A107" s="4" t="s">
        <v>88</v>
      </c>
      <c r="D107" s="5" t="n">
        <v>11</v>
      </c>
      <c r="F107" s="5" t="n">
        <v>-209</v>
      </c>
    </row>
    <row r="108" spans="1:6">
      <c r="A108" s="4" t="s">
        <v>89</v>
      </c>
      <c r="D108" s="5" t="n">
        <v>2881</v>
      </c>
      <c r="F108" s="5" t="n">
        <v>4714</v>
      </c>
    </row>
    <row r="109" spans="1:6">
      <c r="A109" s="4" t="s">
        <v>90</v>
      </c>
      <c r="D109" s="5" t="n">
        <v>-2881</v>
      </c>
      <c r="F109" s="5" t="n">
        <v>-4714</v>
      </c>
    </row>
    <row r="110" spans="1:6">
      <c r="A110" s="4" t="s">
        <v>95</v>
      </c>
      <c r="D110" s="5" t="n">
        <v>-2881</v>
      </c>
      <c r="F110" s="5" t="n">
        <v>-4714</v>
      </c>
    </row>
    <row r="111" spans="1:6">
      <c r="A111" s="4" t="s">
        <v>96</v>
      </c>
      <c r="D111" s="5" t="n">
        <v>0</v>
      </c>
    </row>
    <row r="112" spans="1:6">
      <c r="A112" s="4" t="s">
        <v>97</v>
      </c>
      <c r="D112" s="5" t="n">
        <v>-2881</v>
      </c>
      <c r="F112" s="5" t="n">
        <v>-4714</v>
      </c>
    </row>
    <row r="113" spans="1:6">
      <c r="A113" s="4" t="s">
        <v>125</v>
      </c>
      <c r="D113" s="5" t="n">
        <v>-1</v>
      </c>
    </row>
    <row r="114" spans="1:6">
      <c r="A114" s="4" t="s">
        <v>99</v>
      </c>
      <c r="D114" s="5" t="n">
        <v>-2882</v>
      </c>
      <c r="F114" s="5" t="n">
        <v>-4714</v>
      </c>
    </row>
    <row r="115" spans="1:6">
      <c r="A115" s="4" t="s">
        <v>100</v>
      </c>
      <c r="D115" s="5" t="n">
        <v>-504</v>
      </c>
      <c r="F115" s="5" t="n">
        <v>-658</v>
      </c>
    </row>
    <row r="116" spans="1:6">
      <c r="A116" s="4" t="s">
        <v>101</v>
      </c>
      <c r="D116" s="5" t="n">
        <v>-2378</v>
      </c>
      <c r="F116" s="5" t="n">
        <v>-4056</v>
      </c>
    </row>
    <row r="117" spans="1:6">
      <c r="A117" s="4" t="s">
        <v>309</v>
      </c>
    </row>
    <row r="118" spans="1:6">
      <c r="A118" s="3" t="s">
        <v>288</v>
      </c>
    </row>
    <row r="119" spans="1:6">
      <c r="A119" s="4" t="s">
        <v>96</v>
      </c>
      <c r="D119" s="5" t="n">
        <v>5231</v>
      </c>
      <c r="F119" s="5" t="n">
        <v>17946</v>
      </c>
    </row>
    <row r="120" spans="1:6">
      <c r="A120" s="4" t="s">
        <v>97</v>
      </c>
      <c r="D120" s="5" t="n">
        <v>5231</v>
      </c>
      <c r="F120" s="5" t="n">
        <v>17946</v>
      </c>
    </row>
    <row r="121" spans="1:6">
      <c r="A121" s="4" t="s">
        <v>125</v>
      </c>
      <c r="D121" s="5" t="n">
        <v>2205</v>
      </c>
      <c r="F121" s="5" t="n">
        <v>2239</v>
      </c>
    </row>
    <row r="122" spans="1:6">
      <c r="A122" s="4" t="s">
        <v>99</v>
      </c>
      <c r="D122" s="5" t="n">
        <v>7436</v>
      </c>
      <c r="F122" s="5" t="n">
        <v>20185</v>
      </c>
    </row>
    <row r="123" spans="1:6">
      <c r="A123" s="4" t="s">
        <v>101</v>
      </c>
      <c r="D123" s="7" t="n">
        <v>7436</v>
      </c>
      <c r="F123" s="7" t="n">
        <v>20185</v>
      </c>
    </row>
    <row r="124" spans="1:6"/>
    <row r="125" spans="1:6">
      <c r="A125" s="4" t="s">
        <v>29</v>
      </c>
      <c r="B125" s="4" t="s">
        <v>111</v>
      </c>
    </row>
    <row r="126" spans="1:6">
      <c r="A126" s="4" t="s">
        <v>34</v>
      </c>
      <c r="B126" s="4" t="s">
        <v>112</v>
      </c>
    </row>
  </sheetData>
  <mergeCells count="6">
    <mergeCell ref="A1:B2"/>
    <mergeCell ref="C1:D1"/>
    <mergeCell ref="E1:F1"/>
    <mergeCell ref="A124:E124"/>
    <mergeCell ref="B125:E125"/>
    <mergeCell ref="B126:E1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8</v>
      </c>
      <c r="D1" s="2" t="s">
        <v>1</v>
      </c>
    </row>
    <row r="2" spans="1:5">
      <c r="B2" s="2" t="s">
        <v>2</v>
      </c>
      <c r="C2" s="2" t="s">
        <v>79</v>
      </c>
      <c r="D2" s="2" t="s">
        <v>2</v>
      </c>
      <c r="E2" s="2" t="s">
        <v>79</v>
      </c>
    </row>
    <row r="3" spans="1:5">
      <c r="A3" s="3" t="s">
        <v>288</v>
      </c>
    </row>
    <row r="4" spans="1:5">
      <c r="A4" s="4" t="s">
        <v>99</v>
      </c>
      <c r="B4" s="7" t="n">
        <v>-36364</v>
      </c>
      <c r="C4" s="7" t="n">
        <v>-785</v>
      </c>
      <c r="D4" s="7" t="n">
        <v>-127333</v>
      </c>
      <c r="E4" s="7" t="n">
        <v>-28429</v>
      </c>
    </row>
    <row r="5" spans="1:5">
      <c r="A5" s="4" t="s">
        <v>116</v>
      </c>
      <c r="B5" s="5" t="n">
        <v>4631</v>
      </c>
      <c r="C5" s="5" t="n">
        <v>2614</v>
      </c>
      <c r="D5" s="5" t="n">
        <v>17003</v>
      </c>
      <c r="E5" s="5" t="n">
        <v>5962</v>
      </c>
    </row>
    <row r="6" spans="1:5">
      <c r="A6" s="4" t="s">
        <v>117</v>
      </c>
      <c r="B6" s="5" t="n">
        <v>-7</v>
      </c>
      <c r="C6" s="5" t="n">
        <v>147</v>
      </c>
      <c r="D6" s="5" t="n">
        <v>20</v>
      </c>
      <c r="E6" s="5" t="n">
        <v>145</v>
      </c>
    </row>
    <row r="7" spans="1:5">
      <c r="A7" s="4" t="s">
        <v>118</v>
      </c>
      <c r="B7" s="5" t="n">
        <v>932</v>
      </c>
      <c r="C7" s="5" t="n">
        <v>300</v>
      </c>
      <c r="D7" s="5" t="n">
        <v>1940</v>
      </c>
      <c r="E7" s="5" t="n">
        <v>662</v>
      </c>
    </row>
    <row r="8" spans="1:5">
      <c r="A8" s="4" t="s">
        <v>119</v>
      </c>
      <c r="B8" s="5" t="n">
        <v>5556</v>
      </c>
      <c r="C8" s="5" t="n">
        <v>3061</v>
      </c>
      <c r="D8" s="5" t="n">
        <v>18963</v>
      </c>
      <c r="E8" s="5" t="n">
        <v>6769</v>
      </c>
    </row>
    <row r="9" spans="1:5">
      <c r="A9" s="4" t="s">
        <v>120</v>
      </c>
      <c r="B9" s="5" t="n">
        <v>-30808</v>
      </c>
      <c r="C9" s="5" t="n">
        <v>2276</v>
      </c>
      <c r="D9" s="5" t="n">
        <v>-108370</v>
      </c>
      <c r="E9" s="5" t="n">
        <v>-21660</v>
      </c>
    </row>
    <row r="10" spans="1:5">
      <c r="A10" s="4" t="s">
        <v>121</v>
      </c>
      <c r="B10" s="5" t="n">
        <v>-1276</v>
      </c>
      <c r="C10" s="5" t="n">
        <v>-3347</v>
      </c>
      <c r="D10" s="5" t="n">
        <v>-6980</v>
      </c>
      <c r="E10" s="5" t="n">
        <v>-9494</v>
      </c>
    </row>
    <row r="11" spans="1:5">
      <c r="A11" s="4" t="s">
        <v>122</v>
      </c>
      <c r="B11" s="7" t="n">
        <v>-29532</v>
      </c>
      <c r="C11" s="5" t="n">
        <v>5623</v>
      </c>
      <c r="D11" s="7" t="n">
        <v>-101390</v>
      </c>
      <c r="E11" s="5" t="n">
        <v>-12166</v>
      </c>
    </row>
    <row r="12" spans="1:5">
      <c r="A12" s="4" t="s">
        <v>307</v>
      </c>
    </row>
    <row r="13" spans="1:5">
      <c r="A13" s="3" t="s">
        <v>288</v>
      </c>
    </row>
    <row r="14" spans="1:5">
      <c r="A14" s="4" t="s">
        <v>99</v>
      </c>
      <c r="C14" s="5" t="n">
        <v>4833</v>
      </c>
      <c r="E14" s="5" t="n">
        <v>-13553</v>
      </c>
    </row>
    <row r="15" spans="1:5">
      <c r="A15" s="4" t="s">
        <v>116</v>
      </c>
      <c r="C15" s="5" t="n">
        <v>2645</v>
      </c>
      <c r="E15" s="5" t="n">
        <v>6089</v>
      </c>
    </row>
    <row r="16" spans="1:5">
      <c r="A16" s="4" t="s">
        <v>117</v>
      </c>
      <c r="C16" s="5" t="n">
        <v>147</v>
      </c>
      <c r="E16" s="5" t="n">
        <v>145</v>
      </c>
    </row>
    <row r="17" spans="1:5">
      <c r="A17" s="4" t="s">
        <v>118</v>
      </c>
      <c r="C17" s="5" t="n">
        <v>300</v>
      </c>
      <c r="E17" s="5" t="n">
        <v>662</v>
      </c>
    </row>
    <row r="18" spans="1:5">
      <c r="A18" s="4" t="s">
        <v>119</v>
      </c>
      <c r="C18" s="5" t="n">
        <v>3092</v>
      </c>
      <c r="E18" s="5" t="n">
        <v>6896</v>
      </c>
    </row>
    <row r="19" spans="1:5">
      <c r="A19" s="4" t="s">
        <v>120</v>
      </c>
      <c r="C19" s="5" t="n">
        <v>7925</v>
      </c>
      <c r="E19" s="5" t="n">
        <v>-6657</v>
      </c>
    </row>
    <row r="20" spans="1:5">
      <c r="A20" s="4" t="s">
        <v>121</v>
      </c>
      <c r="C20" s="5" t="n">
        <v>-2843</v>
      </c>
      <c r="E20" s="5" t="n">
        <v>-8836</v>
      </c>
    </row>
    <row r="21" spans="1:5">
      <c r="A21" s="4" t="s">
        <v>122</v>
      </c>
      <c r="C21" s="5" t="n">
        <v>10768</v>
      </c>
      <c r="E21" s="5" t="n">
        <v>2179</v>
      </c>
    </row>
    <row r="22" spans="1:5">
      <c r="A22" s="4" t="s">
        <v>310</v>
      </c>
    </row>
    <row r="23" spans="1:5">
      <c r="A23" s="3" t="s">
        <v>288</v>
      </c>
    </row>
    <row r="24" spans="1:5">
      <c r="A24" s="4" t="s">
        <v>99</v>
      </c>
      <c r="C24" s="5" t="n">
        <v>-6442</v>
      </c>
      <c r="E24" s="5" t="n">
        <v>-17316</v>
      </c>
    </row>
    <row r="25" spans="1:5">
      <c r="A25" s="4" t="s">
        <v>120</v>
      </c>
      <c r="C25" s="5" t="n">
        <v>-6442</v>
      </c>
      <c r="E25" s="5" t="n">
        <v>-17316</v>
      </c>
    </row>
    <row r="26" spans="1:5">
      <c r="A26" s="4" t="s">
        <v>122</v>
      </c>
      <c r="C26" s="5" t="n">
        <v>-6442</v>
      </c>
      <c r="E26" s="5" t="n">
        <v>-17316</v>
      </c>
    </row>
    <row r="27" spans="1:5">
      <c r="A27" s="4" t="s">
        <v>311</v>
      </c>
    </row>
    <row r="28" spans="1:5">
      <c r="A28" s="3" t="s">
        <v>288</v>
      </c>
    </row>
    <row r="29" spans="1:5">
      <c r="A29" s="4" t="s">
        <v>99</v>
      </c>
      <c r="C29" s="5" t="n">
        <v>-7813</v>
      </c>
      <c r="E29" s="5" t="n">
        <v>-12209</v>
      </c>
    </row>
    <row r="30" spans="1:5">
      <c r="A30" s="4" t="s">
        <v>116</v>
      </c>
      <c r="C30" s="5" t="n">
        <v>-31</v>
      </c>
      <c r="E30" s="5" t="n">
        <v>-146</v>
      </c>
    </row>
    <row r="31" spans="1:5">
      <c r="A31" s="4" t="s">
        <v>119</v>
      </c>
      <c r="C31" s="5" t="n">
        <v>-31</v>
      </c>
      <c r="E31" s="5" t="n">
        <v>-146</v>
      </c>
    </row>
    <row r="32" spans="1:5">
      <c r="A32" s="4" t="s">
        <v>120</v>
      </c>
      <c r="C32" s="5" t="n">
        <v>-7844</v>
      </c>
      <c r="E32" s="5" t="n">
        <v>-12355</v>
      </c>
    </row>
    <row r="33" spans="1:5">
      <c r="A33" s="4" t="s">
        <v>122</v>
      </c>
      <c r="C33" s="5" t="n">
        <v>-7844</v>
      </c>
      <c r="E33" s="5" t="n">
        <v>-12355</v>
      </c>
    </row>
    <row r="34" spans="1:5">
      <c r="A34" s="4" t="s">
        <v>312</v>
      </c>
    </row>
    <row r="35" spans="1:5">
      <c r="A35" s="3" t="s">
        <v>288</v>
      </c>
    </row>
    <row r="36" spans="1:5">
      <c r="A36" s="4" t="s">
        <v>99</v>
      </c>
      <c r="C36" s="5" t="n">
        <v>4083</v>
      </c>
      <c r="E36" s="5" t="n">
        <v>-822</v>
      </c>
    </row>
    <row r="37" spans="1:5">
      <c r="A37" s="4" t="s">
        <v>120</v>
      </c>
      <c r="C37" s="5" t="n">
        <v>4083</v>
      </c>
      <c r="E37" s="5" t="n">
        <v>-822</v>
      </c>
    </row>
    <row r="38" spans="1:5">
      <c r="A38" s="4" t="s">
        <v>122</v>
      </c>
      <c r="C38" s="5" t="n">
        <v>4083</v>
      </c>
      <c r="E38" s="5" t="n">
        <v>-822</v>
      </c>
    </row>
    <row r="39" spans="1:5">
      <c r="A39" s="4" t="s">
        <v>308</v>
      </c>
    </row>
    <row r="40" spans="1:5">
      <c r="A40" s="3" t="s">
        <v>288</v>
      </c>
    </row>
    <row r="41" spans="1:5">
      <c r="A41" s="4" t="s">
        <v>99</v>
      </c>
      <c r="C41" s="5" t="n">
        <v>-2882</v>
      </c>
      <c r="E41" s="5" t="n">
        <v>-4714</v>
      </c>
    </row>
    <row r="42" spans="1:5">
      <c r="A42" s="4" t="s">
        <v>116</v>
      </c>
      <c r="E42" s="5" t="n">
        <v>19</v>
      </c>
    </row>
    <row r="43" spans="1:5">
      <c r="A43" s="4" t="s">
        <v>119</v>
      </c>
      <c r="E43" s="5" t="n">
        <v>19</v>
      </c>
    </row>
    <row r="44" spans="1:5">
      <c r="A44" s="4" t="s">
        <v>120</v>
      </c>
      <c r="C44" s="5" t="n">
        <v>-2882</v>
      </c>
      <c r="E44" s="5" t="n">
        <v>-4695</v>
      </c>
    </row>
    <row r="45" spans="1:5">
      <c r="A45" s="4" t="s">
        <v>121</v>
      </c>
      <c r="C45" s="5" t="n">
        <v>-504</v>
      </c>
      <c r="E45" s="5" t="n">
        <v>-658</v>
      </c>
    </row>
    <row r="46" spans="1:5">
      <c r="A46" s="4" t="s">
        <v>122</v>
      </c>
      <c r="C46" s="5" t="n">
        <v>-2378</v>
      </c>
      <c r="E46" s="5" t="n">
        <v>-4037</v>
      </c>
    </row>
    <row r="47" spans="1:5">
      <c r="A47" s="4" t="s">
        <v>309</v>
      </c>
    </row>
    <row r="48" spans="1:5">
      <c r="A48" s="3" t="s">
        <v>288</v>
      </c>
    </row>
    <row r="49" spans="1:5">
      <c r="A49" s="4" t="s">
        <v>99</v>
      </c>
      <c r="C49" s="5" t="n">
        <v>7436</v>
      </c>
      <c r="E49" s="5" t="n">
        <v>20185</v>
      </c>
    </row>
    <row r="50" spans="1:5">
      <c r="A50" s="4" t="s">
        <v>120</v>
      </c>
      <c r="C50" s="5" t="n">
        <v>7436</v>
      </c>
      <c r="E50" s="5" t="n">
        <v>20185</v>
      </c>
    </row>
    <row r="51" spans="1:5">
      <c r="A51" s="4" t="s">
        <v>122</v>
      </c>
      <c r="C51" s="7" t="n">
        <v>7436</v>
      </c>
      <c r="E51" s="7" t="n">
        <v>201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 customWidth="1" max="10" min="10" width="4"/>
    <col customWidth="1" max="11" min="11" width="14"/>
  </cols>
  <sheetData>
    <row r="1" spans="1:11">
      <c r="A1" s="1" t="s">
        <v>318</v>
      </c>
      <c r="C1" s="2" t="s">
        <v>78</v>
      </c>
      <c r="E1" s="2" t="s">
        <v>1</v>
      </c>
    </row>
    <row r="2" spans="1:11">
      <c r="C2" s="2" t="s">
        <v>2</v>
      </c>
      <c r="D2" s="2" t="s">
        <v>79</v>
      </c>
      <c r="E2" s="2" t="s">
        <v>2</v>
      </c>
      <c r="F2" s="2" t="s">
        <v>79</v>
      </c>
      <c r="G2" s="2" t="s">
        <v>2</v>
      </c>
      <c r="I2" s="2" t="s">
        <v>25</v>
      </c>
      <c r="K2" s="2" t="s">
        <v>79</v>
      </c>
    </row>
    <row r="3" spans="1:11">
      <c r="A3" s="3" t="s">
        <v>288</v>
      </c>
    </row>
    <row r="4" spans="1:11">
      <c r="A4" s="4" t="s">
        <v>97</v>
      </c>
      <c r="C4" s="7" t="n">
        <v>45206</v>
      </c>
      <c r="D4" s="7" t="n">
        <v>10092</v>
      </c>
      <c r="E4" s="7" t="n">
        <v>113266</v>
      </c>
      <c r="F4" s="7" t="n">
        <v>55535</v>
      </c>
    </row>
    <row r="5" spans="1:11">
      <c r="A5" s="4" t="s">
        <v>125</v>
      </c>
      <c r="B5" s="4" t="s">
        <v>29</v>
      </c>
      <c r="C5" s="5" t="n">
        <v>8842</v>
      </c>
      <c r="D5" s="5" t="n">
        <v>9307</v>
      </c>
      <c r="E5" s="5" t="n">
        <v>-14067</v>
      </c>
      <c r="F5" s="5" t="n">
        <v>27106</v>
      </c>
    </row>
    <row r="6" spans="1:11">
      <c r="A6" s="4" t="s">
        <v>319</v>
      </c>
      <c r="F6" s="5" t="n">
        <v>87822</v>
      </c>
    </row>
    <row r="7" spans="1:11">
      <c r="A7" s="4" t="s">
        <v>137</v>
      </c>
      <c r="F7" s="5" t="n">
        <v>-27247</v>
      </c>
    </row>
    <row r="8" spans="1:11">
      <c r="A8" s="4" t="s">
        <v>320</v>
      </c>
      <c r="E8" s="5" t="n">
        <v>-1093</v>
      </c>
      <c r="F8" s="5" t="n">
        <v>32146</v>
      </c>
    </row>
    <row r="9" spans="1:11">
      <c r="A9" s="4" t="s">
        <v>321</v>
      </c>
      <c r="E9" s="5" t="n">
        <v>-826042</v>
      </c>
      <c r="F9" s="5" t="n">
        <v>-61470</v>
      </c>
    </row>
    <row r="10" spans="1:11">
      <c r="A10" s="4" t="s">
        <v>322</v>
      </c>
      <c r="E10" s="5" t="n">
        <v>826998</v>
      </c>
      <c r="F10" s="5" t="n">
        <v>5261</v>
      </c>
    </row>
    <row r="11" spans="1:11">
      <c r="A11" s="4" t="s">
        <v>165</v>
      </c>
      <c r="E11" s="5" t="n">
        <v>4938</v>
      </c>
      <c r="F11" s="5" t="n">
        <v>-490</v>
      </c>
    </row>
    <row r="12" spans="1:11">
      <c r="A12" s="4" t="s">
        <v>323</v>
      </c>
      <c r="F12" s="5" t="n">
        <v>-24553</v>
      </c>
    </row>
    <row r="13" spans="1:11">
      <c r="A13" s="4" t="s">
        <v>167</v>
      </c>
      <c r="E13" s="5" t="n">
        <v>211433</v>
      </c>
      <c r="F13" s="5" t="n">
        <v>147872</v>
      </c>
    </row>
    <row r="14" spans="1:11">
      <c r="A14" s="4" t="s">
        <v>168</v>
      </c>
      <c r="C14" s="5" t="n">
        <v>216234</v>
      </c>
      <c r="D14" s="5" t="n">
        <v>123319</v>
      </c>
      <c r="E14" s="5" t="n">
        <v>216234</v>
      </c>
      <c r="F14" s="5" t="n">
        <v>123319</v>
      </c>
    </row>
    <row r="15" spans="1:11">
      <c r="A15" s="4" t="s">
        <v>27</v>
      </c>
      <c r="G15" s="7" t="n">
        <v>210070</v>
      </c>
      <c r="I15" s="7" t="n">
        <v>169801</v>
      </c>
      <c r="K15" s="7" t="n">
        <v>110344</v>
      </c>
    </row>
    <row r="16" spans="1:11">
      <c r="A16" s="4" t="s">
        <v>28</v>
      </c>
      <c r="G16" s="5" t="n">
        <v>6164</v>
      </c>
      <c r="H16" s="4" t="s">
        <v>34</v>
      </c>
      <c r="I16" s="5" t="n">
        <v>41632</v>
      </c>
      <c r="J16" s="4" t="s">
        <v>34</v>
      </c>
      <c r="K16" s="5" t="n">
        <v>12975</v>
      </c>
    </row>
    <row r="17" spans="1:11">
      <c r="A17" s="4" t="s">
        <v>173</v>
      </c>
      <c r="C17" s="7" t="n">
        <v>216234</v>
      </c>
      <c r="D17" s="5" t="n">
        <v>123319</v>
      </c>
      <c r="E17" s="5" t="n">
        <v>211433</v>
      </c>
      <c r="F17" s="5" t="n">
        <v>147872</v>
      </c>
      <c r="G17" s="7" t="n">
        <v>216234</v>
      </c>
      <c r="I17" s="7" t="n">
        <v>211433</v>
      </c>
      <c r="K17" s="5" t="n">
        <v>123319</v>
      </c>
    </row>
    <row r="18" spans="1:11">
      <c r="A18" s="4" t="s">
        <v>170</v>
      </c>
      <c r="E18" s="5" t="n">
        <v>5327</v>
      </c>
      <c r="F18" s="5" t="n">
        <v>3935</v>
      </c>
    </row>
    <row r="19" spans="1:11">
      <c r="A19" s="4" t="s">
        <v>171</v>
      </c>
      <c r="E19" s="7" t="n">
        <v>48589</v>
      </c>
      <c r="F19" s="5" t="n">
        <v>1636</v>
      </c>
    </row>
    <row r="20" spans="1:11">
      <c r="A20" s="4" t="s">
        <v>307</v>
      </c>
    </row>
    <row r="21" spans="1:11">
      <c r="A21" s="3" t="s">
        <v>288</v>
      </c>
    </row>
    <row r="22" spans="1:11">
      <c r="A22" s="4" t="s">
        <v>97</v>
      </c>
      <c r="F22" s="5" t="n">
        <v>44418</v>
      </c>
    </row>
    <row r="23" spans="1:11">
      <c r="A23" s="4" t="s">
        <v>125</v>
      </c>
      <c r="F23" s="5" t="n">
        <v>30865</v>
      </c>
    </row>
    <row r="24" spans="1:11">
      <c r="A24" s="4" t="s">
        <v>319</v>
      </c>
      <c r="F24" s="5" t="n">
        <v>115356</v>
      </c>
    </row>
    <row r="25" spans="1:11">
      <c r="A25" s="4" t="s">
        <v>137</v>
      </c>
      <c r="F25" s="5" t="n">
        <v>-45319</v>
      </c>
    </row>
    <row r="26" spans="1:11">
      <c r="A26" s="4" t="s">
        <v>320</v>
      </c>
      <c r="F26" s="5" t="n">
        <v>56484</v>
      </c>
    </row>
    <row r="27" spans="1:11">
      <c r="A27" s="4" t="s">
        <v>321</v>
      </c>
      <c r="F27" s="5" t="n">
        <v>-80479</v>
      </c>
    </row>
    <row r="28" spans="1:11">
      <c r="A28" s="4" t="s">
        <v>322</v>
      </c>
      <c r="F28" s="5" t="n">
        <v>-1915</v>
      </c>
    </row>
    <row r="29" spans="1:11">
      <c r="A29" s="4" t="s">
        <v>165</v>
      </c>
      <c r="F29" s="5" t="n">
        <v>1595</v>
      </c>
    </row>
    <row r="30" spans="1:11">
      <c r="A30" s="4" t="s">
        <v>323</v>
      </c>
      <c r="F30" s="5" t="n">
        <v>-24315</v>
      </c>
    </row>
    <row r="31" spans="1:11">
      <c r="A31" s="4" t="s">
        <v>167</v>
      </c>
      <c r="F31" s="5" t="n">
        <v>147634</v>
      </c>
    </row>
    <row r="32" spans="1:11">
      <c r="A32" s="4" t="s">
        <v>168</v>
      </c>
      <c r="D32" s="5" t="n">
        <v>123319</v>
      </c>
      <c r="F32" s="5" t="n">
        <v>123319</v>
      </c>
    </row>
    <row r="33" spans="1:11">
      <c r="A33" s="4" t="s">
        <v>27</v>
      </c>
      <c r="K33" s="5" t="n">
        <v>123319</v>
      </c>
    </row>
    <row r="34" spans="1:11">
      <c r="A34" s="4" t="s">
        <v>28</v>
      </c>
      <c r="K34" s="5" t="n">
        <v>0</v>
      </c>
    </row>
    <row r="35" spans="1:11">
      <c r="A35" s="4" t="s">
        <v>173</v>
      </c>
      <c r="D35" s="5" t="n">
        <v>123319</v>
      </c>
      <c r="F35" s="5" t="n">
        <v>147634</v>
      </c>
      <c r="K35" s="5" t="n">
        <v>123319</v>
      </c>
    </row>
    <row r="36" spans="1:11">
      <c r="A36" s="4" t="s">
        <v>170</v>
      </c>
      <c r="F36" s="5" t="n">
        <v>3935</v>
      </c>
    </row>
    <row r="37" spans="1:11">
      <c r="A37" s="4" t="s">
        <v>171</v>
      </c>
      <c r="F37" s="5" t="n">
        <v>1636</v>
      </c>
    </row>
    <row r="38" spans="1:11">
      <c r="A38" s="4" t="s">
        <v>324</v>
      </c>
    </row>
    <row r="39" spans="1:11">
      <c r="A39" s="3" t="s">
        <v>288</v>
      </c>
    </row>
    <row r="40" spans="1:11">
      <c r="A40" s="4" t="s">
        <v>97</v>
      </c>
      <c r="F40" s="5" t="n">
        <v>11117</v>
      </c>
    </row>
    <row r="41" spans="1:11">
      <c r="A41" s="4" t="s">
        <v>125</v>
      </c>
      <c r="F41" s="5" t="n">
        <v>-3759</v>
      </c>
    </row>
    <row r="42" spans="1:11">
      <c r="A42" s="4" t="s">
        <v>319</v>
      </c>
      <c r="F42" s="5" t="n">
        <v>-27534</v>
      </c>
    </row>
    <row r="43" spans="1:11">
      <c r="A43" s="4" t="s">
        <v>137</v>
      </c>
      <c r="F43" s="5" t="n">
        <v>18072</v>
      </c>
    </row>
    <row r="44" spans="1:11">
      <c r="A44" s="4" t="s">
        <v>320</v>
      </c>
      <c r="F44" s="5" t="n">
        <v>-24338</v>
      </c>
    </row>
    <row r="45" spans="1:11">
      <c r="A45" s="4" t="s">
        <v>321</v>
      </c>
      <c r="F45" s="5" t="n">
        <v>19009</v>
      </c>
    </row>
    <row r="46" spans="1:11">
      <c r="A46" s="4" t="s">
        <v>322</v>
      </c>
      <c r="F46" s="5" t="n">
        <v>7176</v>
      </c>
    </row>
    <row r="47" spans="1:11">
      <c r="A47" s="4" t="s">
        <v>165</v>
      </c>
      <c r="F47" s="5" t="n">
        <v>-2085</v>
      </c>
    </row>
    <row r="48" spans="1:11">
      <c r="A48" s="4" t="s">
        <v>323</v>
      </c>
      <c r="F48" s="5" t="n">
        <v>-238</v>
      </c>
    </row>
    <row r="49" spans="1:11">
      <c r="A49" s="4" t="s">
        <v>167</v>
      </c>
      <c r="F49" s="5" t="n">
        <v>238</v>
      </c>
    </row>
    <row r="50" spans="1:11">
      <c r="A50" s="4" t="s">
        <v>168</v>
      </c>
      <c r="D50" s="5" t="n">
        <v>0</v>
      </c>
      <c r="F50" s="5" t="n">
        <v>0</v>
      </c>
    </row>
    <row r="51" spans="1:11">
      <c r="A51" s="4" t="s">
        <v>27</v>
      </c>
      <c r="K51" s="5" t="n">
        <v>-12975</v>
      </c>
    </row>
    <row r="52" spans="1:11">
      <c r="A52" s="4" t="s">
        <v>28</v>
      </c>
      <c r="K52" s="5" t="n">
        <v>12975</v>
      </c>
    </row>
    <row r="53" spans="1:11">
      <c r="A53" s="4" t="s">
        <v>173</v>
      </c>
      <c r="D53" s="7" t="n">
        <v>0</v>
      </c>
      <c r="F53" s="5" t="n">
        <v>238</v>
      </c>
      <c r="K53" s="7" t="n">
        <v>0</v>
      </c>
    </row>
    <row r="54" spans="1:11">
      <c r="A54" s="4" t="s">
        <v>170</v>
      </c>
      <c r="F54" s="5" t="n">
        <v>0</v>
      </c>
    </row>
    <row r="55" spans="1:11">
      <c r="A55" s="4" t="s">
        <v>171</v>
      </c>
      <c r="F55" s="7" t="n">
        <v>0</v>
      </c>
    </row>
    <row r="56" spans="1:11"/>
    <row r="57" spans="1:11">
      <c r="A57" s="4" t="s">
        <v>29</v>
      </c>
      <c r="B57" s="4" t="s">
        <v>112</v>
      </c>
    </row>
    <row r="58" spans="1:11">
      <c r="A58" s="4" t="s">
        <v>34</v>
      </c>
      <c r="B58" s="4" t="s">
        <v>67</v>
      </c>
    </row>
  </sheetData>
  <mergeCells count="10">
    <mergeCell ref="A1:B2"/>
    <mergeCell ref="C1:D1"/>
    <mergeCell ref="E1:F1"/>
    <mergeCell ref="G1:H1"/>
    <mergeCell ref="I1:J1"/>
    <mergeCell ref="G2:H2"/>
    <mergeCell ref="I2:J2"/>
    <mergeCell ref="A56:J56"/>
    <mergeCell ref="B57:J57"/>
    <mergeCell ref="B58:J5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5</v>
      </c>
      <c r="C1" s="2" t="s">
        <v>326</v>
      </c>
      <c r="D1" s="2" t="s">
        <v>327</v>
      </c>
      <c r="E1" s="2" t="s">
        <v>328</v>
      </c>
      <c r="F1" s="2" t="s">
        <v>329</v>
      </c>
      <c r="G1" s="2" t="s">
        <v>330</v>
      </c>
      <c r="H1" s="2" t="s">
        <v>331</v>
      </c>
      <c r="I1" s="2" t="s">
        <v>332</v>
      </c>
      <c r="J1" s="2" t="s">
        <v>333</v>
      </c>
      <c r="K1" s="2" t="s">
        <v>334</v>
      </c>
      <c r="L1" s="2" t="s">
        <v>335</v>
      </c>
      <c r="M1" s="2" t="s">
        <v>2</v>
      </c>
      <c r="N1" s="2" t="s">
        <v>79</v>
      </c>
      <c r="O1" s="2" t="s">
        <v>2</v>
      </c>
      <c r="P1" s="2" t="s">
        <v>79</v>
      </c>
      <c r="Q1" s="2" t="s">
        <v>25</v>
      </c>
    </row>
    <row r="2" spans="1:17">
      <c r="A2" s="3" t="s">
        <v>336</v>
      </c>
    </row>
    <row r="3" spans="1:17">
      <c r="A3" s="4" t="s">
        <v>81</v>
      </c>
      <c r="M3" s="7" t="n">
        <v>91015000</v>
      </c>
      <c r="N3" s="7" t="n">
        <v>119936000</v>
      </c>
      <c r="O3" s="7" t="n">
        <v>296102000</v>
      </c>
      <c r="P3" s="7" t="n">
        <v>319283000</v>
      </c>
    </row>
    <row r="4" spans="1:17">
      <c r="A4" s="4" t="s">
        <v>97</v>
      </c>
      <c r="M4" s="5" t="n">
        <v>45206000</v>
      </c>
      <c r="N4" s="7" t="n">
        <v>10092000</v>
      </c>
      <c r="O4" s="5" t="n">
        <v>113266000</v>
      </c>
      <c r="P4" s="5" t="n">
        <v>55535000</v>
      </c>
    </row>
    <row r="5" spans="1:17">
      <c r="A5" s="4" t="s">
        <v>337</v>
      </c>
      <c r="B5" s="4" t="s">
        <v>29</v>
      </c>
      <c r="O5" s="5" t="n">
        <v>-68377000</v>
      </c>
      <c r="P5" s="5" t="n">
        <v>-1253000</v>
      </c>
    </row>
    <row r="6" spans="1:17">
      <c r="A6" s="4" t="s">
        <v>338</v>
      </c>
      <c r="M6" s="7" t="n">
        <v>2831000</v>
      </c>
      <c r="O6" s="7" t="n">
        <v>2831000</v>
      </c>
      <c r="Q6" s="7" t="n">
        <v>2833000</v>
      </c>
    </row>
    <row r="7" spans="1:17">
      <c r="A7" s="4" t="s">
        <v>75</v>
      </c>
      <c r="M7" s="5" t="n">
        <v>47393000</v>
      </c>
      <c r="O7" s="5" t="n">
        <v>47393000</v>
      </c>
      <c r="Q7" s="5" t="n">
        <v>45292000</v>
      </c>
    </row>
    <row r="8" spans="1:17">
      <c r="A8" s="4" t="s">
        <v>176</v>
      </c>
      <c r="M8" s="7" t="n">
        <v>227351000</v>
      </c>
      <c r="O8" s="7" t="n">
        <v>227351000</v>
      </c>
      <c r="Q8" s="7" t="n">
        <v>226291000</v>
      </c>
    </row>
    <row r="9" spans="1:17">
      <c r="A9" s="4" t="s">
        <v>339</v>
      </c>
    </row>
    <row r="10" spans="1:17">
      <c r="A10" s="3" t="s">
        <v>336</v>
      </c>
    </row>
    <row r="11" spans="1:17">
      <c r="A11" s="4" t="s">
        <v>340</v>
      </c>
      <c r="O11" s="5" t="n">
        <v>13400000</v>
      </c>
      <c r="P11" s="5" t="n">
        <v>2500000</v>
      </c>
    </row>
    <row r="12" spans="1:17">
      <c r="A12" s="4" t="s">
        <v>341</v>
      </c>
    </row>
    <row r="13" spans="1:17">
      <c r="A13" s="3" t="s">
        <v>336</v>
      </c>
    </row>
    <row r="14" spans="1:17">
      <c r="A14" s="4" t="s">
        <v>342</v>
      </c>
      <c r="G14" s="7" t="n">
        <v>0</v>
      </c>
    </row>
    <row r="15" spans="1:17">
      <c r="A15" s="4" t="s">
        <v>177</v>
      </c>
    </row>
    <row r="16" spans="1:17">
      <c r="A16" s="3" t="s">
        <v>336</v>
      </c>
    </row>
    <row r="17" spans="1:17">
      <c r="A17" s="4" t="s">
        <v>343</v>
      </c>
      <c r="K17" s="7" t="n">
        <v>114538000</v>
      </c>
    </row>
    <row r="18" spans="1:17">
      <c r="A18" s="4" t="s">
        <v>344</v>
      </c>
      <c r="K18" s="5" t="n">
        <v>92538000</v>
      </c>
    </row>
    <row r="19" spans="1:17">
      <c r="A19" s="4" t="s">
        <v>178</v>
      </c>
      <c r="K19" s="5" t="n">
        <v>22000000</v>
      </c>
      <c r="O19" s="5" t="n">
        <v>0</v>
      </c>
      <c r="P19" s="5" t="n">
        <v>22000000</v>
      </c>
    </row>
    <row r="20" spans="1:17">
      <c r="A20" s="4" t="s">
        <v>345</v>
      </c>
      <c r="K20" s="5" t="n">
        <v>10000000</v>
      </c>
    </row>
    <row r="21" spans="1:17">
      <c r="A21" s="4" t="s">
        <v>346</v>
      </c>
      <c r="K21" s="7" t="n">
        <v>4110000</v>
      </c>
    </row>
    <row r="22" spans="1:17">
      <c r="A22" s="4" t="s">
        <v>179</v>
      </c>
    </row>
    <row r="23" spans="1:17">
      <c r="A23" s="3" t="s">
        <v>336</v>
      </c>
    </row>
    <row r="24" spans="1:17">
      <c r="A24" s="4" t="s">
        <v>343</v>
      </c>
      <c r="G24" s="5" t="n">
        <v>859078000</v>
      </c>
    </row>
    <row r="25" spans="1:17">
      <c r="A25" s="4" t="s">
        <v>344</v>
      </c>
      <c r="G25" s="5" t="n">
        <v>854376000</v>
      </c>
    </row>
    <row r="26" spans="1:17">
      <c r="A26" s="4" t="s">
        <v>178</v>
      </c>
      <c r="O26" s="7" t="n">
        <v>4700000</v>
      </c>
      <c r="P26" s="7" t="n">
        <v>0</v>
      </c>
    </row>
    <row r="27" spans="1:17">
      <c r="A27" s="4" t="s">
        <v>346</v>
      </c>
      <c r="G27" s="5" t="n">
        <v>39370000</v>
      </c>
    </row>
    <row r="28" spans="1:17">
      <c r="A28" s="4" t="s">
        <v>347</v>
      </c>
    </row>
    <row r="29" spans="1:17">
      <c r="A29" s="3" t="s">
        <v>336</v>
      </c>
    </row>
    <row r="30" spans="1:17">
      <c r="A30" s="4" t="s">
        <v>348</v>
      </c>
      <c r="G30" s="5" t="n">
        <v>900000000</v>
      </c>
    </row>
    <row r="31" spans="1:17">
      <c r="A31" s="4" t="s">
        <v>349</v>
      </c>
      <c r="G31" s="7" t="n">
        <v>900000000</v>
      </c>
    </row>
    <row r="32" spans="1:17">
      <c r="A32" s="4" t="s">
        <v>350</v>
      </c>
    </row>
    <row r="33" spans="1:17">
      <c r="A33" s="3" t="s">
        <v>336</v>
      </c>
    </row>
    <row r="34" spans="1:17">
      <c r="A34" s="4" t="s">
        <v>351</v>
      </c>
      <c r="C34" s="8" t="n">
        <v>0.0001</v>
      </c>
    </row>
    <row r="35" spans="1:17">
      <c r="A35" s="4" t="s">
        <v>352</v>
      </c>
      <c r="C35" s="7" t="n">
        <v>1000</v>
      </c>
    </row>
    <row r="36" spans="1:17">
      <c r="A36" s="4" t="s">
        <v>353</v>
      </c>
    </row>
    <row r="37" spans="1:17">
      <c r="A37" s="3" t="s">
        <v>336</v>
      </c>
    </row>
    <row r="38" spans="1:17">
      <c r="A38" s="4" t="s">
        <v>354</v>
      </c>
      <c r="D38" s="7" t="n">
        <v>5000000</v>
      </c>
    </row>
    <row r="39" spans="1:17">
      <c r="A39" s="4" t="s">
        <v>355</v>
      </c>
    </row>
    <row r="40" spans="1:17">
      <c r="A40" s="3" t="s">
        <v>336</v>
      </c>
    </row>
    <row r="41" spans="1:17">
      <c r="A41" s="4" t="s">
        <v>346</v>
      </c>
      <c r="C41" s="7" t="n">
        <v>97700000</v>
      </c>
    </row>
    <row r="42" spans="1:17">
      <c r="A42" s="4" t="s">
        <v>356</v>
      </c>
    </row>
    <row r="43" spans="1:17">
      <c r="A43" s="3" t="s">
        <v>336</v>
      </c>
    </row>
    <row r="44" spans="1:17">
      <c r="A44" s="4" t="s">
        <v>178</v>
      </c>
      <c r="C44" s="7" t="n">
        <v>185000</v>
      </c>
    </row>
    <row r="45" spans="1:17">
      <c r="A45" s="4" t="s">
        <v>357</v>
      </c>
    </row>
    <row r="46" spans="1:17">
      <c r="A46" s="3" t="s">
        <v>336</v>
      </c>
    </row>
    <row r="47" spans="1:17">
      <c r="A47" s="4" t="s">
        <v>343</v>
      </c>
      <c r="E47" s="7" t="n">
        <v>1000000000</v>
      </c>
    </row>
    <row r="48" spans="1:17">
      <c r="A48" s="4" t="s">
        <v>344</v>
      </c>
      <c r="D48" s="5" t="n">
        <v>991000000</v>
      </c>
    </row>
    <row r="49" spans="1:17">
      <c r="A49" s="4" t="s">
        <v>178</v>
      </c>
      <c r="E49" s="5" t="n">
        <v>977300000</v>
      </c>
    </row>
    <row r="50" spans="1:17">
      <c r="A50" s="4" t="s">
        <v>338</v>
      </c>
      <c r="E50" s="7" t="n">
        <v>25000000</v>
      </c>
    </row>
    <row r="51" spans="1:17">
      <c r="A51" s="4" t="s">
        <v>358</v>
      </c>
      <c r="D51" s="5" t="n">
        <v>440000000</v>
      </c>
    </row>
    <row r="52" spans="1:17">
      <c r="A52" s="4" t="s">
        <v>359</v>
      </c>
    </row>
    <row r="53" spans="1:17">
      <c r="A53" s="3" t="s">
        <v>336</v>
      </c>
    </row>
    <row r="54" spans="1:17">
      <c r="A54" s="4" t="s">
        <v>338</v>
      </c>
      <c r="D54" s="7" t="n">
        <v>25000000</v>
      </c>
    </row>
    <row r="55" spans="1:17">
      <c r="A55" s="4" t="s">
        <v>360</v>
      </c>
    </row>
    <row r="56" spans="1:17">
      <c r="A56" s="3" t="s">
        <v>336</v>
      </c>
    </row>
    <row r="57" spans="1:17">
      <c r="A57" s="4" t="s">
        <v>176</v>
      </c>
      <c r="I57" s="7" t="n">
        <v>40000000</v>
      </c>
      <c r="Q57" s="5" t="n">
        <v>40000000</v>
      </c>
    </row>
    <row r="58" spans="1:17">
      <c r="A58" s="4" t="s">
        <v>361</v>
      </c>
    </row>
    <row r="59" spans="1:17">
      <c r="A59" s="3" t="s">
        <v>336</v>
      </c>
    </row>
    <row r="60" spans="1:17">
      <c r="A60" s="4" t="s">
        <v>362</v>
      </c>
      <c r="L60" s="7" t="n">
        <v>12800000</v>
      </c>
    </row>
    <row r="61" spans="1:17">
      <c r="A61" s="4" t="s">
        <v>363</v>
      </c>
    </row>
    <row r="62" spans="1:17">
      <c r="A62" s="3" t="s">
        <v>336</v>
      </c>
    </row>
    <row r="63" spans="1:17">
      <c r="A63" s="4" t="s">
        <v>75</v>
      </c>
      <c r="C63" s="5" t="n">
        <v>5994667</v>
      </c>
    </row>
    <row r="64" spans="1:17">
      <c r="A64" s="4" t="s">
        <v>364</v>
      </c>
    </row>
    <row r="65" spans="1:17">
      <c r="A65" s="3" t="s">
        <v>336</v>
      </c>
    </row>
    <row r="66" spans="1:17">
      <c r="A66" s="4" t="s">
        <v>365</v>
      </c>
      <c r="F66" s="7" t="n">
        <v>13500000</v>
      </c>
    </row>
    <row r="67" spans="1:17">
      <c r="A67" s="4" t="s">
        <v>366</v>
      </c>
      <c r="F67" s="4" t="s">
        <v>367</v>
      </c>
    </row>
    <row r="68" spans="1:17">
      <c r="A68" s="4" t="s">
        <v>337</v>
      </c>
      <c r="F68" s="7" t="n">
        <v>4900000</v>
      </c>
    </row>
    <row r="69" spans="1:17">
      <c r="A69" s="4" t="s">
        <v>368</v>
      </c>
    </row>
    <row r="70" spans="1:17">
      <c r="A70" s="3" t="s">
        <v>336</v>
      </c>
    </row>
    <row r="71" spans="1:17">
      <c r="A71" s="4" t="s">
        <v>369</v>
      </c>
      <c r="I71" s="5" t="n">
        <v>600000</v>
      </c>
    </row>
    <row r="72" spans="1:17">
      <c r="A72" s="4" t="s">
        <v>370</v>
      </c>
    </row>
    <row r="73" spans="1:17">
      <c r="A73" s="3" t="s">
        <v>336</v>
      </c>
    </row>
    <row r="74" spans="1:17">
      <c r="A74" s="4" t="s">
        <v>371</v>
      </c>
      <c r="H74" s="7" t="n">
        <v>1400000</v>
      </c>
    </row>
    <row r="75" spans="1:17">
      <c r="A75" s="4" t="s">
        <v>372</v>
      </c>
    </row>
    <row r="76" spans="1:17">
      <c r="A76" s="3" t="s">
        <v>336</v>
      </c>
    </row>
    <row r="77" spans="1:17">
      <c r="A77" s="4" t="s">
        <v>373</v>
      </c>
      <c r="I77" s="5" t="n">
        <v>10000000</v>
      </c>
    </row>
    <row r="78" spans="1:17">
      <c r="A78" s="4" t="s">
        <v>374</v>
      </c>
    </row>
    <row r="79" spans="1:17">
      <c r="A79" s="3" t="s">
        <v>336</v>
      </c>
    </row>
    <row r="80" spans="1:17">
      <c r="A80" s="4" t="s">
        <v>365</v>
      </c>
      <c r="J80" s="7" t="n">
        <v>27300000</v>
      </c>
    </row>
    <row r="81" spans="1:17">
      <c r="A81" s="4" t="s">
        <v>375</v>
      </c>
    </row>
    <row r="82" spans="1:17">
      <c r="A82" s="3" t="s">
        <v>336</v>
      </c>
    </row>
    <row r="83" spans="1:17">
      <c r="A83" s="4" t="s">
        <v>365</v>
      </c>
      <c r="J83" s="7" t="n">
        <v>140800000</v>
      </c>
    </row>
    <row r="84" spans="1:17">
      <c r="A84" s="4" t="s">
        <v>376</v>
      </c>
      <c r="J84" s="4" t="s">
        <v>377</v>
      </c>
    </row>
    <row r="85" spans="1:17">
      <c r="A85" s="4" t="s">
        <v>378</v>
      </c>
    </row>
    <row r="86" spans="1:17">
      <c r="A86" s="3" t="s">
        <v>336</v>
      </c>
    </row>
    <row r="87" spans="1:17">
      <c r="A87" s="4" t="s">
        <v>365</v>
      </c>
      <c r="J87" s="7" t="n">
        <v>69800000</v>
      </c>
    </row>
    <row r="88" spans="1:17">
      <c r="A88" s="4" t="s">
        <v>379</v>
      </c>
      <c r="J88" s="4" t="s">
        <v>380</v>
      </c>
    </row>
    <row r="89" spans="1:17">
      <c r="A89" s="4" t="s">
        <v>381</v>
      </c>
    </row>
    <row r="90" spans="1:17">
      <c r="A90" s="3" t="s">
        <v>336</v>
      </c>
    </row>
    <row r="91" spans="1:17">
      <c r="A91" s="4" t="s">
        <v>382</v>
      </c>
      <c r="I91" s="7" t="n">
        <v>30000000</v>
      </c>
      <c r="Q91" s="7" t="n">
        <v>30000000</v>
      </c>
    </row>
    <row r="92" spans="1:17">
      <c r="A92" s="4" t="s">
        <v>383</v>
      </c>
    </row>
    <row r="93" spans="1:17">
      <c r="A93" s="3" t="s">
        <v>336</v>
      </c>
    </row>
    <row r="94" spans="1:17">
      <c r="A94" s="4" t="s">
        <v>384</v>
      </c>
      <c r="E94" s="9" t="n">
        <v>14.56</v>
      </c>
    </row>
    <row r="95" spans="1:17">
      <c r="A95" s="4" t="s">
        <v>385</v>
      </c>
      <c r="E95" s="7" t="n">
        <v>87300000</v>
      </c>
    </row>
    <row r="96" spans="1:17">
      <c r="A96" s="4" t="s">
        <v>386</v>
      </c>
      <c r="E96" s="7" t="n">
        <v>33600000</v>
      </c>
    </row>
    <row r="97" spans="1:17"/>
    <row r="98" spans="1:17">
      <c r="A98" s="4" t="s">
        <v>29</v>
      </c>
      <c r="B98" s="4" t="s">
        <v>112</v>
      </c>
    </row>
  </sheetData>
  <mergeCells count="3">
    <mergeCell ref="A1:B1"/>
    <mergeCell ref="A97:P97"/>
    <mergeCell ref="B98:P9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30</v>
      </c>
      <c r="C1" s="2" t="s">
        <v>334</v>
      </c>
      <c r="D1" s="2" t="s">
        <v>2</v>
      </c>
      <c r="E1" s="2" t="s">
        <v>79</v>
      </c>
    </row>
    <row r="2" spans="1:5">
      <c r="A2" s="4" t="s">
        <v>179</v>
      </c>
    </row>
    <row r="3" spans="1:5">
      <c r="A3" s="3" t="s">
        <v>336</v>
      </c>
    </row>
    <row r="4" spans="1:5">
      <c r="A4" s="4" t="s">
        <v>388</v>
      </c>
      <c r="B4" s="7" t="n">
        <v>746071</v>
      </c>
    </row>
    <row r="5" spans="1:5">
      <c r="A5" s="4" t="s">
        <v>389</v>
      </c>
      <c r="D5" s="7" t="n">
        <v>-4700</v>
      </c>
      <c r="E5" s="7" t="n">
        <v>0</v>
      </c>
    </row>
    <row r="6" spans="1:5">
      <c r="A6" s="4" t="s">
        <v>390</v>
      </c>
      <c r="B6" s="5" t="n">
        <v>7873</v>
      </c>
    </row>
    <row r="7" spans="1:5">
      <c r="A7" s="4" t="s">
        <v>391</v>
      </c>
      <c r="B7" s="5" t="n">
        <v>19838</v>
      </c>
    </row>
    <row r="8" spans="1:5">
      <c r="A8" s="4" t="s">
        <v>392</v>
      </c>
      <c r="B8" s="5" t="n">
        <v>77800</v>
      </c>
    </row>
    <row r="9" spans="1:5">
      <c r="A9" s="4" t="s">
        <v>393</v>
      </c>
      <c r="B9" s="5" t="n">
        <v>2794</v>
      </c>
    </row>
    <row r="10" spans="1:5">
      <c r="A10" s="4" t="s">
        <v>394</v>
      </c>
      <c r="B10" s="5" t="n">
        <v>854376</v>
      </c>
    </row>
    <row r="11" spans="1:5">
      <c r="A11" s="4" t="s">
        <v>395</v>
      </c>
      <c r="B11" s="5" t="n">
        <v>4702</v>
      </c>
    </row>
    <row r="12" spans="1:5">
      <c r="A12" s="4" t="s">
        <v>396</v>
      </c>
      <c r="B12" s="7" t="n">
        <v>859078</v>
      </c>
    </row>
    <row r="13" spans="1:5">
      <c r="A13" s="4" t="s">
        <v>177</v>
      </c>
    </row>
    <row r="14" spans="1:5">
      <c r="A14" s="3" t="s">
        <v>336</v>
      </c>
    </row>
    <row r="15" spans="1:5">
      <c r="A15" s="4" t="s">
        <v>388</v>
      </c>
      <c r="C15" s="7" t="n">
        <v>102538</v>
      </c>
    </row>
    <row r="16" spans="1:5">
      <c r="A16" s="4" t="s">
        <v>389</v>
      </c>
      <c r="C16" s="5" t="n">
        <v>-22000</v>
      </c>
      <c r="D16" s="7" t="n">
        <v>0</v>
      </c>
      <c r="E16" s="7" t="n">
        <v>-22000</v>
      </c>
    </row>
    <row r="17" spans="1:5">
      <c r="A17" s="4" t="s">
        <v>397</v>
      </c>
      <c r="C17" s="5" t="n">
        <v>-10000</v>
      </c>
    </row>
    <row r="18" spans="1:5">
      <c r="A18" s="4" t="s">
        <v>394</v>
      </c>
      <c r="C18" s="5" t="n">
        <v>92538</v>
      </c>
    </row>
    <row r="19" spans="1:5">
      <c r="A19" s="4" t="s">
        <v>396</v>
      </c>
      <c r="C19" s="7" t="n">
        <v>1145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30</v>
      </c>
      <c r="C1" s="2" t="s">
        <v>334</v>
      </c>
      <c r="D1" s="2" t="s">
        <v>2</v>
      </c>
      <c r="E1" s="2" t="s">
        <v>25</v>
      </c>
    </row>
    <row r="2" spans="1:5">
      <c r="A2" s="3" t="s">
        <v>336</v>
      </c>
    </row>
    <row r="3" spans="1:5">
      <c r="A3" s="4" t="s">
        <v>37</v>
      </c>
      <c r="D3" s="7" t="n">
        <v>235857</v>
      </c>
      <c r="E3" s="7" t="n">
        <v>224651</v>
      </c>
    </row>
    <row r="4" spans="1:5">
      <c r="A4" s="4" t="s">
        <v>179</v>
      </c>
    </row>
    <row r="5" spans="1:5">
      <c r="A5" s="3" t="s">
        <v>336</v>
      </c>
    </row>
    <row r="6" spans="1:5">
      <c r="A6" s="4" t="s">
        <v>346</v>
      </c>
      <c r="B6" s="7" t="n">
        <v>39370</v>
      </c>
    </row>
    <row r="7" spans="1:5">
      <c r="A7" s="4" t="s">
        <v>399</v>
      </c>
      <c r="B7" s="5" t="n">
        <v>46182</v>
      </c>
    </row>
    <row r="8" spans="1:5">
      <c r="A8" s="4" t="s">
        <v>298</v>
      </c>
      <c r="B8" s="7" t="n">
        <v>9775</v>
      </c>
    </row>
    <row r="9" spans="1:5">
      <c r="A9" s="4" t="s">
        <v>400</v>
      </c>
      <c r="B9" s="4" t="s">
        <v>401</v>
      </c>
    </row>
    <row r="10" spans="1:5">
      <c r="A10" s="4" t="s">
        <v>36</v>
      </c>
      <c r="B10" s="7" t="n">
        <v>14075</v>
      </c>
    </row>
    <row r="11" spans="1:5">
      <c r="A11" s="4" t="s">
        <v>37</v>
      </c>
      <c r="B11" s="5" t="n">
        <v>482822</v>
      </c>
    </row>
    <row r="12" spans="1:5">
      <c r="A12" s="4" t="s">
        <v>402</v>
      </c>
      <c r="B12" s="5" t="n">
        <v>411577</v>
      </c>
    </row>
    <row r="13" spans="1:5">
      <c r="A13" s="4" t="s">
        <v>403</v>
      </c>
      <c r="B13" s="5" t="n">
        <v>3865</v>
      </c>
    </row>
    <row r="14" spans="1:5">
      <c r="A14" s="4" t="s">
        <v>404</v>
      </c>
      <c r="B14" s="5" t="n">
        <v>5800</v>
      </c>
    </row>
    <row r="15" spans="1:5">
      <c r="A15" s="4" t="s">
        <v>405</v>
      </c>
      <c r="B15" s="5" t="n">
        <v>1013466</v>
      </c>
    </row>
    <row r="16" spans="1:5">
      <c r="A16" s="4" t="s">
        <v>46</v>
      </c>
      <c r="B16" s="5" t="n">
        <v>4853</v>
      </c>
    </row>
    <row r="17" spans="1:5">
      <c r="A17" s="4" t="s">
        <v>47</v>
      </c>
      <c r="B17" s="5" t="n">
        <v>21421</v>
      </c>
    </row>
    <row r="18" spans="1:5">
      <c r="A18" s="4" t="s">
        <v>48</v>
      </c>
      <c r="B18" s="5" t="n">
        <v>12449</v>
      </c>
    </row>
    <row r="19" spans="1:5">
      <c r="A19" s="4" t="s">
        <v>406</v>
      </c>
      <c r="B19" s="5" t="n">
        <v>110044</v>
      </c>
    </row>
    <row r="20" spans="1:5">
      <c r="A20" s="4" t="s">
        <v>407</v>
      </c>
      <c r="B20" s="5" t="n">
        <v>1051</v>
      </c>
    </row>
    <row r="21" spans="1:5">
      <c r="A21" s="4" t="s">
        <v>408</v>
      </c>
      <c r="B21" s="5" t="n">
        <v>4570</v>
      </c>
    </row>
    <row r="22" spans="1:5">
      <c r="A22" s="4" t="s">
        <v>409</v>
      </c>
      <c r="B22" s="5" t="n">
        <v>154388</v>
      </c>
    </row>
    <row r="23" spans="1:5">
      <c r="A23" s="4" t="s">
        <v>410</v>
      </c>
      <c r="B23" s="7" t="n">
        <v>859078</v>
      </c>
    </row>
    <row r="24" spans="1:5">
      <c r="A24" s="4" t="s">
        <v>177</v>
      </c>
    </row>
    <row r="25" spans="1:5">
      <c r="A25" s="3" t="s">
        <v>336</v>
      </c>
    </row>
    <row r="26" spans="1:5">
      <c r="A26" s="4" t="s">
        <v>346</v>
      </c>
      <c r="C26" s="7" t="n">
        <v>4110</v>
      </c>
    </row>
    <row r="27" spans="1:5">
      <c r="A27" s="4" t="s">
        <v>298</v>
      </c>
      <c r="C27" s="5" t="n">
        <v>3005</v>
      </c>
    </row>
    <row r="28" spans="1:5">
      <c r="A28" s="4" t="s">
        <v>36</v>
      </c>
      <c r="C28" s="5" t="n">
        <v>2882</v>
      </c>
    </row>
    <row r="29" spans="1:5">
      <c r="A29" s="4" t="s">
        <v>37</v>
      </c>
      <c r="C29" s="5" t="n">
        <v>81015</v>
      </c>
    </row>
    <row r="30" spans="1:5">
      <c r="A30" s="4" t="s">
        <v>403</v>
      </c>
      <c r="C30" s="5" t="n">
        <v>1870</v>
      </c>
    </row>
    <row r="31" spans="1:5">
      <c r="A31" s="4" t="s">
        <v>405</v>
      </c>
      <c r="C31" s="5" t="n">
        <v>154982</v>
      </c>
    </row>
    <row r="32" spans="1:5">
      <c r="A32" s="4" t="s">
        <v>48</v>
      </c>
      <c r="C32" s="5" t="n">
        <v>7331</v>
      </c>
    </row>
    <row r="33" spans="1:5">
      <c r="A33" s="4" t="s">
        <v>411</v>
      </c>
      <c r="C33" s="5" t="n">
        <v>17622</v>
      </c>
    </row>
    <row r="34" spans="1:5">
      <c r="A34" s="4" t="s">
        <v>412</v>
      </c>
      <c r="C34" s="5" t="n">
        <v>15491</v>
      </c>
    </row>
    <row r="35" spans="1:5">
      <c r="A35" s="4" t="s">
        <v>410</v>
      </c>
      <c r="C35" s="7" t="n">
        <v>114538</v>
      </c>
    </row>
    <row r="36" spans="1:5">
      <c r="A36" s="4" t="s">
        <v>413</v>
      </c>
    </row>
    <row r="37" spans="1:5">
      <c r="A37" s="3" t="s">
        <v>336</v>
      </c>
    </row>
    <row r="38" spans="1:5">
      <c r="A38" s="4" t="s">
        <v>414</v>
      </c>
      <c r="B38" s="4" t="s">
        <v>415</v>
      </c>
    </row>
    <row r="39" spans="1:5">
      <c r="A39" s="4" t="s">
        <v>402</v>
      </c>
      <c r="B39" s="7" t="n">
        <v>79400</v>
      </c>
    </row>
    <row r="40" spans="1:5">
      <c r="A40" s="4" t="s">
        <v>416</v>
      </c>
    </row>
    <row r="41" spans="1:5">
      <c r="A41" s="3" t="s">
        <v>336</v>
      </c>
    </row>
    <row r="42" spans="1:5">
      <c r="A42" s="4" t="s">
        <v>414</v>
      </c>
      <c r="C42" s="4" t="s">
        <v>417</v>
      </c>
    </row>
    <row r="43" spans="1:5">
      <c r="A43" s="4" t="s">
        <v>402</v>
      </c>
      <c r="C43" s="7" t="n">
        <v>32100</v>
      </c>
    </row>
    <row r="44" spans="1:5">
      <c r="A44" s="4" t="s">
        <v>418</v>
      </c>
    </row>
    <row r="45" spans="1:5">
      <c r="A45" s="3" t="s">
        <v>336</v>
      </c>
    </row>
    <row r="46" spans="1:5">
      <c r="A46" s="4" t="s">
        <v>414</v>
      </c>
      <c r="B46" s="4" t="s">
        <v>367</v>
      </c>
    </row>
    <row r="47" spans="1:5">
      <c r="A47" s="4" t="s">
        <v>402</v>
      </c>
      <c r="B47" s="7" t="n">
        <v>277</v>
      </c>
    </row>
    <row r="48" spans="1:5">
      <c r="A48" s="4" t="s">
        <v>419</v>
      </c>
    </row>
    <row r="49" spans="1:5">
      <c r="A49" s="3" t="s">
        <v>336</v>
      </c>
    </row>
    <row r="50" spans="1:5">
      <c r="A50" s="4" t="s">
        <v>414</v>
      </c>
      <c r="B50" s="4" t="s">
        <v>420</v>
      </c>
    </row>
    <row r="51" spans="1:5">
      <c r="A51" s="4" t="s">
        <v>402</v>
      </c>
      <c r="B51" s="7" t="n">
        <v>47800</v>
      </c>
    </row>
    <row r="52" spans="1:5">
      <c r="A52" s="4" t="s">
        <v>421</v>
      </c>
    </row>
    <row r="53" spans="1:5">
      <c r="A53" s="3" t="s">
        <v>336</v>
      </c>
    </row>
    <row r="54" spans="1:5">
      <c r="A54" s="4" t="s">
        <v>414</v>
      </c>
      <c r="C54" s="4" t="s">
        <v>367</v>
      </c>
    </row>
    <row r="55" spans="1:5">
      <c r="A55" s="4" t="s">
        <v>402</v>
      </c>
      <c r="C55" s="7" t="n">
        <v>1000</v>
      </c>
    </row>
    <row r="56" spans="1:5">
      <c r="A56" s="4" t="s">
        <v>422</v>
      </c>
    </row>
    <row r="57" spans="1:5">
      <c r="A57" s="3" t="s">
        <v>336</v>
      </c>
    </row>
    <row r="58" spans="1:5">
      <c r="A58" s="4" t="s">
        <v>414</v>
      </c>
      <c r="B58" s="4" t="s">
        <v>423</v>
      </c>
    </row>
    <row r="59" spans="1:5">
      <c r="A59" s="4" t="s">
        <v>402</v>
      </c>
      <c r="B59" s="7" t="n">
        <v>284100</v>
      </c>
    </row>
    <row r="60" spans="1:5">
      <c r="A60" s="4" t="s">
        <v>424</v>
      </c>
    </row>
    <row r="61" spans="1:5">
      <c r="A61" s="3" t="s">
        <v>336</v>
      </c>
    </row>
    <row r="62" spans="1:5">
      <c r="A62" s="4" t="s">
        <v>414</v>
      </c>
      <c r="C62" s="4" t="s">
        <v>423</v>
      </c>
    </row>
    <row r="63" spans="1:5">
      <c r="A63" s="4" t="s">
        <v>402</v>
      </c>
      <c r="C63" s="7" t="n">
        <v>2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C1" s="2" t="s">
        <v>333</v>
      </c>
      <c r="D1" s="2" t="s">
        <v>335</v>
      </c>
      <c r="E1" s="2" t="s">
        <v>286</v>
      </c>
      <c r="F1" s="2" t="s">
        <v>2</v>
      </c>
      <c r="G1" s="2" t="s">
        <v>79</v>
      </c>
      <c r="H1" s="2" t="s">
        <v>2</v>
      </c>
      <c r="I1" s="2" t="s">
        <v>79</v>
      </c>
    </row>
    <row r="2" spans="1:9">
      <c r="A2" s="3" t="s">
        <v>426</v>
      </c>
    </row>
    <row r="3" spans="1:9">
      <c r="A3" s="4" t="s">
        <v>427</v>
      </c>
      <c r="B3" s="4" t="s">
        <v>29</v>
      </c>
      <c r="F3" s="7" t="n">
        <v>8842</v>
      </c>
      <c r="G3" s="7" t="n">
        <v>9307</v>
      </c>
      <c r="H3" s="7" t="n">
        <v>-14067</v>
      </c>
      <c r="I3" s="7" t="n">
        <v>27106</v>
      </c>
    </row>
    <row r="4" spans="1:9">
      <c r="A4" s="4" t="s">
        <v>179</v>
      </c>
    </row>
    <row r="5" spans="1:9">
      <c r="A5" s="3" t="s">
        <v>426</v>
      </c>
    </row>
    <row r="6" spans="1:9">
      <c r="A6" s="4" t="s">
        <v>81</v>
      </c>
      <c r="F6" s="5" t="n">
        <v>71571</v>
      </c>
      <c r="H6" s="5" t="n">
        <v>175782</v>
      </c>
    </row>
    <row r="7" spans="1:9">
      <c r="A7" s="4" t="s">
        <v>428</v>
      </c>
      <c r="F7" s="5" t="n">
        <v>9541</v>
      </c>
      <c r="H7" s="5" t="n">
        <v>30337</v>
      </c>
    </row>
    <row r="8" spans="1:9">
      <c r="A8" s="4" t="s">
        <v>85</v>
      </c>
      <c r="F8" s="5" t="n">
        <v>30010</v>
      </c>
      <c r="H8" s="5" t="n">
        <v>99528</v>
      </c>
    </row>
    <row r="9" spans="1:9">
      <c r="A9" s="4" t="s">
        <v>86</v>
      </c>
      <c r="F9" s="5" t="n">
        <v>0</v>
      </c>
      <c r="H9" s="5" t="n">
        <v>0</v>
      </c>
    </row>
    <row r="10" spans="1:9">
      <c r="A10" s="4" t="s">
        <v>89</v>
      </c>
      <c r="F10" s="5" t="n">
        <v>57436</v>
      </c>
      <c r="H10" s="5" t="n">
        <v>198325</v>
      </c>
    </row>
    <row r="11" spans="1:9">
      <c r="A11" s="4" t="s">
        <v>429</v>
      </c>
      <c r="F11" s="5" t="n">
        <v>14135</v>
      </c>
      <c r="H11" s="5" t="n">
        <v>-22543</v>
      </c>
    </row>
    <row r="12" spans="1:9">
      <c r="A12" s="4" t="s">
        <v>430</v>
      </c>
      <c r="F12" s="5" t="n">
        <v>515</v>
      </c>
      <c r="H12" s="5" t="n">
        <v>1442</v>
      </c>
    </row>
    <row r="13" spans="1:9">
      <c r="A13" s="4" t="s">
        <v>431</v>
      </c>
      <c r="F13" s="5" t="n">
        <v>14650</v>
      </c>
      <c r="H13" s="5" t="n">
        <v>-21101</v>
      </c>
    </row>
    <row r="14" spans="1:9">
      <c r="A14" s="4" t="s">
        <v>432</v>
      </c>
      <c r="F14" s="5" t="n">
        <v>-5808</v>
      </c>
      <c r="H14" s="5" t="n">
        <v>7034</v>
      </c>
    </row>
    <row r="15" spans="1:9">
      <c r="A15" s="4" t="s">
        <v>84</v>
      </c>
      <c r="F15" s="5" t="n">
        <v>4633</v>
      </c>
      <c r="H15" s="5" t="n">
        <v>17085</v>
      </c>
    </row>
    <row r="16" spans="1:9">
      <c r="A16" s="4" t="s">
        <v>87</v>
      </c>
      <c r="F16" s="5" t="n">
        <v>373</v>
      </c>
      <c r="H16" s="5" t="n">
        <v>15806</v>
      </c>
    </row>
    <row r="17" spans="1:9">
      <c r="A17" s="4" t="s">
        <v>88</v>
      </c>
      <c r="F17" s="5" t="n">
        <v>12879</v>
      </c>
      <c r="H17" s="5" t="n">
        <v>35569</v>
      </c>
    </row>
    <row r="18" spans="1:9">
      <c r="A18" s="4" t="s">
        <v>427</v>
      </c>
      <c r="F18" s="7" t="n">
        <v>8842</v>
      </c>
      <c r="H18" s="7" t="n">
        <v>-14067</v>
      </c>
    </row>
    <row r="19" spans="1:9">
      <c r="A19" s="4" t="s">
        <v>433</v>
      </c>
    </row>
    <row r="20" spans="1:9">
      <c r="A20" s="3" t="s">
        <v>426</v>
      </c>
    </row>
    <row r="21" spans="1:9">
      <c r="A21" s="4" t="s">
        <v>81</v>
      </c>
      <c r="G21" s="5" t="n">
        <v>41241</v>
      </c>
      <c r="I21" s="5" t="n">
        <v>115705</v>
      </c>
    </row>
    <row r="22" spans="1:9">
      <c r="A22" s="4" t="s">
        <v>428</v>
      </c>
      <c r="G22" s="5" t="n">
        <v>28157</v>
      </c>
      <c r="I22" s="5" t="n">
        <v>73016</v>
      </c>
    </row>
    <row r="23" spans="1:9">
      <c r="A23" s="4" t="s">
        <v>85</v>
      </c>
      <c r="G23" s="5" t="n">
        <v>719</v>
      </c>
      <c r="I23" s="5" t="n">
        <v>2156</v>
      </c>
    </row>
    <row r="24" spans="1:9">
      <c r="A24" s="4" t="s">
        <v>89</v>
      </c>
      <c r="G24" s="5" t="n">
        <v>28876</v>
      </c>
      <c r="I24" s="5" t="n">
        <v>75172</v>
      </c>
    </row>
    <row r="25" spans="1:9">
      <c r="A25" s="4" t="s">
        <v>431</v>
      </c>
      <c r="G25" s="5" t="n">
        <v>12365</v>
      </c>
      <c r="I25" s="5" t="n">
        <v>40533</v>
      </c>
    </row>
    <row r="26" spans="1:9">
      <c r="A26" s="4" t="s">
        <v>432</v>
      </c>
      <c r="G26" s="5" t="n">
        <v>-3058</v>
      </c>
      <c r="I26" s="5" t="n">
        <v>-13427</v>
      </c>
    </row>
    <row r="27" spans="1:9">
      <c r="A27" s="4" t="s">
        <v>427</v>
      </c>
      <c r="G27" s="7" t="n">
        <v>9307</v>
      </c>
      <c r="I27" s="7" t="n">
        <v>27106</v>
      </c>
    </row>
    <row r="28" spans="1:9">
      <c r="A28" s="4" t="s">
        <v>434</v>
      </c>
    </row>
    <row r="29" spans="1:9">
      <c r="A29" s="3" t="s">
        <v>426</v>
      </c>
    </row>
    <row r="30" spans="1:9">
      <c r="A30" s="4" t="s">
        <v>435</v>
      </c>
      <c r="C30" s="7" t="n">
        <v>83000</v>
      </c>
    </row>
    <row r="31" spans="1:9">
      <c r="A31" s="4" t="s">
        <v>361</v>
      </c>
    </row>
    <row r="32" spans="1:9">
      <c r="A32" s="3" t="s">
        <v>426</v>
      </c>
    </row>
    <row r="33" spans="1:9">
      <c r="A33" s="4" t="s">
        <v>436</v>
      </c>
      <c r="E33" s="7" t="n">
        <v>1000</v>
      </c>
    </row>
    <row r="34" spans="1:9">
      <c r="A34" s="4" t="s">
        <v>362</v>
      </c>
      <c r="D34" s="7" t="n">
        <v>12800</v>
      </c>
    </row>
    <row r="35" spans="1:9"/>
    <row r="36" spans="1:9">
      <c r="A36" s="4" t="s">
        <v>29</v>
      </c>
      <c r="B36" s="4" t="s">
        <v>112</v>
      </c>
    </row>
  </sheetData>
  <mergeCells count="3">
    <mergeCell ref="A1:B1"/>
    <mergeCell ref="A35:H35"/>
    <mergeCell ref="B36:H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91015</v>
      </c>
      <c r="D4" s="7" t="n">
        <v>119936</v>
      </c>
      <c r="E4" s="7" t="n">
        <v>296102</v>
      </c>
      <c r="F4" s="7" t="n">
        <v>319283</v>
      </c>
    </row>
    <row r="5" spans="1:6">
      <c r="A5" s="3" t="s">
        <v>82</v>
      </c>
    </row>
    <row r="6" spans="1:6">
      <c r="A6" s="4" t="s">
        <v>83</v>
      </c>
      <c r="B6" s="4" t="s">
        <v>29</v>
      </c>
      <c r="C6" s="5" t="n">
        <v>45576</v>
      </c>
      <c r="D6" s="5" t="n">
        <v>49138</v>
      </c>
      <c r="E6" s="5" t="n">
        <v>139386</v>
      </c>
      <c r="F6" s="5" t="n">
        <v>143469</v>
      </c>
    </row>
    <row r="7" spans="1:6">
      <c r="A7" s="4" t="s">
        <v>84</v>
      </c>
      <c r="C7" s="5" t="n">
        <v>20926</v>
      </c>
      <c r="D7" s="5" t="n">
        <v>31030</v>
      </c>
      <c r="E7" s="5" t="n">
        <v>67234</v>
      </c>
      <c r="F7" s="5" t="n">
        <v>84904</v>
      </c>
    </row>
    <row r="8" spans="1:6">
      <c r="A8" s="4" t="s">
        <v>85</v>
      </c>
      <c r="C8" s="5" t="n">
        <v>34881</v>
      </c>
      <c r="D8" s="5" t="n">
        <v>28827</v>
      </c>
      <c r="E8" s="5" t="n">
        <v>103049</v>
      </c>
      <c r="F8" s="5" t="n">
        <v>84621</v>
      </c>
    </row>
    <row r="9" spans="1:6">
      <c r="A9" s="4" t="s">
        <v>86</v>
      </c>
      <c r="C9" s="5" t="n">
        <v>0</v>
      </c>
      <c r="D9" s="5" t="n">
        <v>-1349</v>
      </c>
      <c r="E9" s="5" t="n">
        <v>0</v>
      </c>
      <c r="F9" s="5" t="n">
        <v>1766</v>
      </c>
    </row>
    <row r="10" spans="1:6">
      <c r="A10" s="4" t="s">
        <v>87</v>
      </c>
      <c r="C10" s="5" t="n">
        <v>2312</v>
      </c>
      <c r="D10" s="5" t="n">
        <v>924</v>
      </c>
      <c r="E10" s="5" t="n">
        <v>11715</v>
      </c>
      <c r="F10" s="5" t="n">
        <v>4973</v>
      </c>
    </row>
    <row r="11" spans="1:6">
      <c r="A11" s="4" t="s">
        <v>88</v>
      </c>
      <c r="C11" s="5" t="n">
        <v>23459</v>
      </c>
      <c r="D11" s="5" t="n">
        <v>23592</v>
      </c>
      <c r="E11" s="5" t="n">
        <v>71098</v>
      </c>
      <c r="F11" s="5" t="n">
        <v>70467</v>
      </c>
    </row>
    <row r="12" spans="1:6">
      <c r="A12" s="4" t="s">
        <v>89</v>
      </c>
      <c r="C12" s="5" t="n">
        <v>127154</v>
      </c>
      <c r="D12" s="5" t="n">
        <v>132162</v>
      </c>
      <c r="E12" s="5" t="n">
        <v>392482</v>
      </c>
      <c r="F12" s="5" t="n">
        <v>390200</v>
      </c>
    </row>
    <row r="13" spans="1:6">
      <c r="A13" s="4" t="s">
        <v>90</v>
      </c>
      <c r="C13" s="5" t="n">
        <v>-36139</v>
      </c>
      <c r="D13" s="5" t="n">
        <v>-12226</v>
      </c>
      <c r="E13" s="5" t="n">
        <v>-96380</v>
      </c>
      <c r="F13" s="5" t="n">
        <v>-70917</v>
      </c>
    </row>
    <row r="14" spans="1:6">
      <c r="A14" s="4" t="s">
        <v>91</v>
      </c>
      <c r="C14" s="5" t="n">
        <v>3274</v>
      </c>
      <c r="D14" s="5" t="n">
        <v>271</v>
      </c>
      <c r="E14" s="5" t="n">
        <v>9157</v>
      </c>
      <c r="F14" s="5" t="n">
        <v>1492</v>
      </c>
    </row>
    <row r="15" spans="1:6">
      <c r="A15" s="4" t="s">
        <v>92</v>
      </c>
      <c r="C15" s="5" t="n">
        <v>-25555</v>
      </c>
      <c r="D15" s="5" t="n">
        <v>-1596</v>
      </c>
      <c r="E15" s="5" t="n">
        <v>-48016</v>
      </c>
      <c r="F15" s="5" t="n">
        <v>-5006</v>
      </c>
    </row>
    <row r="16" spans="1:6">
      <c r="A16" s="4" t="s">
        <v>93</v>
      </c>
      <c r="C16" s="5" t="n">
        <v>-256</v>
      </c>
      <c r="D16" s="5" t="n">
        <v>-151</v>
      </c>
      <c r="E16" s="5" t="n">
        <v>2374</v>
      </c>
      <c r="F16" s="5" t="n">
        <v>136</v>
      </c>
    </row>
    <row r="17" spans="1:6">
      <c r="A17" s="4" t="s">
        <v>94</v>
      </c>
      <c r="C17" s="5" t="n">
        <v>645</v>
      </c>
      <c r="D17" s="5" t="n">
        <v>0</v>
      </c>
      <c r="E17" s="5" t="n">
        <v>1626</v>
      </c>
      <c r="F17" s="5" t="n">
        <v>0</v>
      </c>
    </row>
    <row r="18" spans="1:6">
      <c r="A18" s="4" t="s">
        <v>95</v>
      </c>
      <c r="C18" s="5" t="n">
        <v>-58031</v>
      </c>
      <c r="D18" s="5" t="n">
        <v>-13702</v>
      </c>
      <c r="E18" s="5" t="n">
        <v>-131239</v>
      </c>
      <c r="F18" s="5" t="n">
        <v>-74295</v>
      </c>
    </row>
    <row r="19" spans="1:6">
      <c r="A19" s="4" t="s">
        <v>96</v>
      </c>
      <c r="C19" s="5" t="n">
        <v>12825</v>
      </c>
      <c r="D19" s="5" t="n">
        <v>3610</v>
      </c>
      <c r="E19" s="5" t="n">
        <v>17973</v>
      </c>
      <c r="F19" s="5" t="n">
        <v>18760</v>
      </c>
    </row>
    <row r="20" spans="1:6">
      <c r="A20" s="4" t="s">
        <v>97</v>
      </c>
      <c r="C20" s="5" t="n">
        <v>-45206</v>
      </c>
      <c r="D20" s="5" t="n">
        <v>-10092</v>
      </c>
      <c r="E20" s="5" t="n">
        <v>-113266</v>
      </c>
      <c r="F20" s="5" t="n">
        <v>-55535</v>
      </c>
    </row>
    <row r="21" spans="1:6">
      <c r="A21" s="4" t="s">
        <v>98</v>
      </c>
      <c r="B21" s="4" t="s">
        <v>34</v>
      </c>
      <c r="C21" s="5" t="n">
        <v>8842</v>
      </c>
      <c r="D21" s="5" t="n">
        <v>9307</v>
      </c>
      <c r="E21" s="5" t="n">
        <v>-14067</v>
      </c>
      <c r="F21" s="5" t="n">
        <v>27106</v>
      </c>
    </row>
    <row r="22" spans="1:6">
      <c r="A22" s="4" t="s">
        <v>99</v>
      </c>
      <c r="C22" s="5" t="n">
        <v>-36364</v>
      </c>
      <c r="D22" s="5" t="n">
        <v>-785</v>
      </c>
      <c r="E22" s="5" t="n">
        <v>-127333</v>
      </c>
      <c r="F22" s="5" t="n">
        <v>-28429</v>
      </c>
    </row>
    <row r="23" spans="1:6">
      <c r="A23" s="4" t="s">
        <v>100</v>
      </c>
      <c r="C23" s="5" t="n">
        <v>-1276</v>
      </c>
      <c r="D23" s="5" t="n">
        <v>-3347</v>
      </c>
      <c r="E23" s="5" t="n">
        <v>-6980</v>
      </c>
      <c r="F23" s="5" t="n">
        <v>-9494</v>
      </c>
    </row>
    <row r="24" spans="1:6">
      <c r="A24" s="4" t="s">
        <v>101</v>
      </c>
      <c r="C24" s="7" t="n">
        <v>-35088</v>
      </c>
      <c r="D24" s="7" t="n">
        <v>2562</v>
      </c>
      <c r="E24" s="7" t="n">
        <v>-120353</v>
      </c>
      <c r="F24" s="7" t="n">
        <v>-18935</v>
      </c>
    </row>
    <row r="25" spans="1:6">
      <c r="A25" s="3" t="s">
        <v>102</v>
      </c>
    </row>
    <row r="26" spans="1:6">
      <c r="A26" s="4" t="s">
        <v>103</v>
      </c>
      <c r="C26" s="9" t="n">
        <v>-0.98</v>
      </c>
      <c r="D26" s="9" t="n">
        <v>-0.15</v>
      </c>
      <c r="E26" s="9" t="n">
        <v>-2.38</v>
      </c>
      <c r="F26" s="9" t="n">
        <v>-1.06</v>
      </c>
    </row>
    <row r="27" spans="1:6">
      <c r="A27" s="4" t="s">
        <v>104</v>
      </c>
      <c r="B27" s="4" t="s">
        <v>34</v>
      </c>
      <c r="C27" s="10" t="n">
        <v>0.2</v>
      </c>
      <c r="D27" s="10" t="n">
        <v>0.21</v>
      </c>
      <c r="E27" s="10" t="n">
        <v>-0.32</v>
      </c>
      <c r="F27" s="10" t="n">
        <v>0.62</v>
      </c>
    </row>
    <row r="28" spans="1:6">
      <c r="A28" s="4" t="s">
        <v>105</v>
      </c>
      <c r="C28" s="10" t="n">
        <v>-0.78</v>
      </c>
      <c r="D28" s="10" t="n">
        <v>0.06</v>
      </c>
      <c r="E28" s="10" t="n">
        <v>-2.7</v>
      </c>
      <c r="F28" s="10" t="n">
        <v>-0.44</v>
      </c>
    </row>
    <row r="29" spans="1:6">
      <c r="A29" s="3" t="s">
        <v>106</v>
      </c>
    </row>
    <row r="30" spans="1:6">
      <c r="A30" s="4" t="s">
        <v>103</v>
      </c>
      <c r="C30" s="10" t="n">
        <v>-0.98</v>
      </c>
      <c r="D30" s="10" t="n">
        <v>-0.15</v>
      </c>
      <c r="E30" s="10" t="n">
        <v>-2.38</v>
      </c>
      <c r="F30" s="10" t="n">
        <v>-1.06</v>
      </c>
    </row>
    <row r="31" spans="1:6">
      <c r="A31" s="4" t="s">
        <v>104</v>
      </c>
      <c r="B31" s="4" t="s">
        <v>34</v>
      </c>
      <c r="C31" s="10" t="n">
        <v>0.2</v>
      </c>
      <c r="D31" s="10" t="n">
        <v>0.21</v>
      </c>
      <c r="E31" s="10" t="n">
        <v>-0.32</v>
      </c>
      <c r="F31" s="10" t="n">
        <v>0.62</v>
      </c>
    </row>
    <row r="32" spans="1:6">
      <c r="A32" s="4" t="s">
        <v>107</v>
      </c>
      <c r="C32" s="9" t="n">
        <v>-0.78</v>
      </c>
      <c r="D32" s="9" t="n">
        <v>0.06</v>
      </c>
      <c r="E32" s="9" t="n">
        <v>-2.7</v>
      </c>
      <c r="F32" s="9" t="n">
        <v>-0.44</v>
      </c>
    </row>
    <row r="33" spans="1:6">
      <c r="A33" s="3" t="s">
        <v>108</v>
      </c>
    </row>
    <row r="34" spans="1:6">
      <c r="A34" s="4" t="s">
        <v>109</v>
      </c>
      <c r="C34" s="5" t="n">
        <v>44893</v>
      </c>
      <c r="D34" s="5" t="n">
        <v>43560</v>
      </c>
      <c r="E34" s="5" t="n">
        <v>44576</v>
      </c>
      <c r="F34" s="5" t="n">
        <v>43469</v>
      </c>
    </row>
    <row r="35" spans="1:6">
      <c r="A35" s="4" t="s">
        <v>110</v>
      </c>
      <c r="C35" s="5" t="n">
        <v>44893</v>
      </c>
      <c r="D35" s="5" t="n">
        <v>43560</v>
      </c>
      <c r="E35" s="5" t="n">
        <v>44576</v>
      </c>
      <c r="F35" s="5" t="n">
        <v>43469</v>
      </c>
    </row>
    <row r="36" spans="1:6"/>
    <row r="37" spans="1:6">
      <c r="A37" s="4" t="s">
        <v>29</v>
      </c>
      <c r="B37" s="4" t="s">
        <v>111</v>
      </c>
    </row>
    <row r="38" spans="1:6">
      <c r="A38" s="4" t="s">
        <v>34</v>
      </c>
      <c r="B38" s="4" t="s">
        <v>112</v>
      </c>
    </row>
  </sheetData>
  <mergeCells count="6">
    <mergeCell ref="A1:B2"/>
    <mergeCell ref="C1:D1"/>
    <mergeCell ref="E1:F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79</v>
      </c>
      <c r="D2" s="2" t="s">
        <v>25</v>
      </c>
    </row>
    <row r="3" spans="1:4">
      <c r="A3" s="3" t="s">
        <v>438</v>
      </c>
    </row>
    <row r="4" spans="1:4">
      <c r="A4" s="4" t="s">
        <v>439</v>
      </c>
      <c r="B4" s="7" t="n">
        <v>216234000</v>
      </c>
      <c r="D4" s="7" t="n">
        <v>211433000</v>
      </c>
    </row>
    <row r="5" spans="1:4">
      <c r="A5" s="4" t="s">
        <v>440</v>
      </c>
      <c r="B5" s="5" t="n">
        <v>4167000</v>
      </c>
      <c r="D5" s="5" t="n">
        <v>12506000</v>
      </c>
    </row>
    <row r="6" spans="1:4">
      <c r="A6" s="4" t="s">
        <v>441</v>
      </c>
      <c r="B6" s="5" t="n">
        <v>487000</v>
      </c>
      <c r="D6" s="5" t="n">
        <v>2974000</v>
      </c>
    </row>
    <row r="7" spans="1:4">
      <c r="A7" s="4" t="s">
        <v>44</v>
      </c>
      <c r="B7" s="5" t="n">
        <v>220888000</v>
      </c>
      <c r="D7" s="5" t="n">
        <v>226913000</v>
      </c>
    </row>
    <row r="8" spans="1:4">
      <c r="A8" s="3" t="s">
        <v>338</v>
      </c>
    </row>
    <row r="9" spans="1:4">
      <c r="A9" s="4" t="s">
        <v>442</v>
      </c>
      <c r="B9" s="5" t="n">
        <v>288000</v>
      </c>
    </row>
    <row r="10" spans="1:4">
      <c r="A10" s="4" t="s">
        <v>338</v>
      </c>
      <c r="B10" s="5" t="n">
        <v>2831000</v>
      </c>
      <c r="D10" s="5" t="n">
        <v>2833000</v>
      </c>
    </row>
    <row r="11" spans="1:4">
      <c r="A11" s="4" t="s">
        <v>409</v>
      </c>
      <c r="B11" s="5" t="n">
        <v>3119000</v>
      </c>
      <c r="D11" s="5" t="n">
        <v>2833000</v>
      </c>
    </row>
    <row r="12" spans="1:4">
      <c r="A12" s="3" t="s">
        <v>443</v>
      </c>
    </row>
    <row r="13" spans="1:4">
      <c r="A13" s="4" t="s">
        <v>444</v>
      </c>
      <c r="B13" s="5" t="n">
        <v>25280000</v>
      </c>
      <c r="D13" s="5" t="n">
        <v>25280000</v>
      </c>
    </row>
    <row r="14" spans="1:4">
      <c r="A14" s="3" t="s">
        <v>445</v>
      </c>
    </row>
    <row r="15" spans="1:4">
      <c r="A15" s="4" t="s">
        <v>446</v>
      </c>
      <c r="B15" s="5" t="n">
        <v>0</v>
      </c>
    </row>
    <row r="16" spans="1:4">
      <c r="A16" s="4" t="s">
        <v>447</v>
      </c>
      <c r="C16" s="7" t="n">
        <v>0</v>
      </c>
    </row>
    <row r="17" spans="1:4">
      <c r="A17" s="4" t="s">
        <v>247</v>
      </c>
    </row>
    <row r="18" spans="1:4">
      <c r="A18" s="3" t="s">
        <v>443</v>
      </c>
    </row>
    <row r="19" spans="1:4">
      <c r="A19" s="4" t="s">
        <v>448</v>
      </c>
      <c r="B19" s="5" t="n">
        <v>6980000</v>
      </c>
    </row>
    <row r="20" spans="1:4">
      <c r="A20" s="11" t="n">
        <v>1</v>
      </c>
    </row>
    <row r="21" spans="1:4">
      <c r="A21" s="3" t="s">
        <v>438</v>
      </c>
    </row>
    <row r="22" spans="1:4">
      <c r="A22" s="4" t="s">
        <v>439</v>
      </c>
      <c r="B22" s="5" t="n">
        <v>216234000</v>
      </c>
      <c r="D22" s="5" t="n">
        <v>211433000</v>
      </c>
    </row>
    <row r="23" spans="1:4">
      <c r="A23" s="4" t="s">
        <v>440</v>
      </c>
      <c r="B23" s="5" t="n">
        <v>0</v>
      </c>
      <c r="D23" s="5" t="n">
        <v>0</v>
      </c>
    </row>
    <row r="24" spans="1:4">
      <c r="A24" s="4" t="s">
        <v>441</v>
      </c>
      <c r="B24" s="5" t="n">
        <v>0</v>
      </c>
      <c r="D24" s="5" t="n">
        <v>0</v>
      </c>
    </row>
    <row r="25" spans="1:4">
      <c r="A25" s="4" t="s">
        <v>44</v>
      </c>
      <c r="B25" s="5" t="n">
        <v>216234000</v>
      </c>
      <c r="D25" s="5" t="n">
        <v>211433000</v>
      </c>
    </row>
    <row r="26" spans="1:4">
      <c r="A26" s="3" t="s">
        <v>338</v>
      </c>
    </row>
    <row r="27" spans="1:4">
      <c r="A27" s="4" t="s">
        <v>442</v>
      </c>
      <c r="B27" s="5" t="n">
        <v>0</v>
      </c>
    </row>
    <row r="28" spans="1:4">
      <c r="A28" s="4" t="s">
        <v>338</v>
      </c>
      <c r="B28" s="5" t="n">
        <v>0</v>
      </c>
      <c r="D28" s="5" t="n">
        <v>0</v>
      </c>
    </row>
    <row r="29" spans="1:4">
      <c r="A29" s="4" t="s">
        <v>409</v>
      </c>
      <c r="B29" s="5" t="n">
        <v>0</v>
      </c>
      <c r="D29" s="5" t="n">
        <v>0</v>
      </c>
    </row>
    <row r="30" spans="1:4">
      <c r="A30" s="3" t="s">
        <v>443</v>
      </c>
    </row>
    <row r="31" spans="1:4">
      <c r="A31" s="4" t="s">
        <v>444</v>
      </c>
      <c r="B31" s="5" t="n">
        <v>0</v>
      </c>
      <c r="D31" s="5" t="n">
        <v>0</v>
      </c>
    </row>
    <row r="32" spans="1:4">
      <c r="A32" s="11" t="n">
        <v>2</v>
      </c>
    </row>
    <row r="33" spans="1:4">
      <c r="A33" s="3" t="s">
        <v>438</v>
      </c>
    </row>
    <row r="34" spans="1:4">
      <c r="A34" s="4" t="s">
        <v>439</v>
      </c>
      <c r="B34" s="5" t="n">
        <v>0</v>
      </c>
      <c r="D34" s="5" t="n">
        <v>0</v>
      </c>
    </row>
    <row r="35" spans="1:4">
      <c r="A35" s="4" t="s">
        <v>440</v>
      </c>
      <c r="B35" s="5" t="n">
        <v>4167000</v>
      </c>
      <c r="D35" s="5" t="n">
        <v>12506000</v>
      </c>
    </row>
    <row r="36" spans="1:4">
      <c r="A36" s="4" t="s">
        <v>441</v>
      </c>
      <c r="B36" s="5" t="n">
        <v>487000</v>
      </c>
      <c r="D36" s="5" t="n">
        <v>2974000</v>
      </c>
    </row>
    <row r="37" spans="1:4">
      <c r="A37" s="4" t="s">
        <v>44</v>
      </c>
      <c r="B37" s="5" t="n">
        <v>4654000</v>
      </c>
      <c r="D37" s="5" t="n">
        <v>15480000</v>
      </c>
    </row>
    <row r="38" spans="1:4">
      <c r="A38" s="3" t="s">
        <v>338</v>
      </c>
    </row>
    <row r="39" spans="1:4">
      <c r="A39" s="4" t="s">
        <v>442</v>
      </c>
      <c r="B39" s="5" t="n">
        <v>0</v>
      </c>
    </row>
    <row r="40" spans="1:4">
      <c r="A40" s="4" t="s">
        <v>338</v>
      </c>
      <c r="B40" s="5" t="n">
        <v>0</v>
      </c>
      <c r="D40" s="5" t="n">
        <v>0</v>
      </c>
    </row>
    <row r="41" spans="1:4">
      <c r="A41" s="4" t="s">
        <v>409</v>
      </c>
      <c r="B41" s="5" t="n">
        <v>0</v>
      </c>
      <c r="D41" s="5" t="n">
        <v>0</v>
      </c>
    </row>
    <row r="42" spans="1:4">
      <c r="A42" s="3" t="s">
        <v>443</v>
      </c>
    </row>
    <row r="43" spans="1:4">
      <c r="A43" s="4" t="s">
        <v>444</v>
      </c>
      <c r="B43" s="5" t="n">
        <v>0</v>
      </c>
      <c r="D43" s="5" t="n">
        <v>0</v>
      </c>
    </row>
    <row r="44" spans="1:4">
      <c r="A44" s="11" t="n">
        <v>3</v>
      </c>
    </row>
    <row r="45" spans="1:4">
      <c r="A45" s="3" t="s">
        <v>438</v>
      </c>
    </row>
    <row r="46" spans="1:4">
      <c r="A46" s="4" t="s">
        <v>439</v>
      </c>
      <c r="B46" s="5" t="n">
        <v>0</v>
      </c>
      <c r="D46" s="5" t="n">
        <v>0</v>
      </c>
    </row>
    <row r="47" spans="1:4">
      <c r="A47" s="4" t="s">
        <v>440</v>
      </c>
      <c r="B47" s="5" t="n">
        <v>0</v>
      </c>
      <c r="D47" s="5" t="n">
        <v>0</v>
      </c>
    </row>
    <row r="48" spans="1:4">
      <c r="A48" s="4" t="s">
        <v>441</v>
      </c>
      <c r="B48" s="5" t="n">
        <v>0</v>
      </c>
      <c r="D48" s="5" t="n">
        <v>0</v>
      </c>
    </row>
    <row r="49" spans="1:4">
      <c r="A49" s="4" t="s">
        <v>44</v>
      </c>
      <c r="B49" s="5" t="n">
        <v>0</v>
      </c>
      <c r="D49" s="5" t="n">
        <v>0</v>
      </c>
    </row>
    <row r="50" spans="1:4">
      <c r="A50" s="3" t="s">
        <v>338</v>
      </c>
    </row>
    <row r="51" spans="1:4">
      <c r="A51" s="4" t="s">
        <v>442</v>
      </c>
      <c r="B51" s="5" t="n">
        <v>288000</v>
      </c>
    </row>
    <row r="52" spans="1:4">
      <c r="A52" s="4" t="s">
        <v>338</v>
      </c>
      <c r="B52" s="5" t="n">
        <v>2831000</v>
      </c>
      <c r="D52" s="5" t="n">
        <v>2833000</v>
      </c>
    </row>
    <row r="53" spans="1:4">
      <c r="A53" s="4" t="s">
        <v>409</v>
      </c>
      <c r="B53" s="5" t="n">
        <v>3119000</v>
      </c>
      <c r="D53" s="5" t="n">
        <v>2833000</v>
      </c>
    </row>
    <row r="54" spans="1:4">
      <c r="A54" s="3" t="s">
        <v>443</v>
      </c>
    </row>
    <row r="55" spans="1:4">
      <c r="A55" s="4" t="s">
        <v>444</v>
      </c>
      <c r="B55" s="7" t="n">
        <v>25280000</v>
      </c>
      <c r="D55" s="7" t="n">
        <v>252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4657</v>
      </c>
      <c r="C3" s="7" t="n">
        <v>15513</v>
      </c>
    </row>
    <row r="4" spans="1:3">
      <c r="A4" s="4" t="s">
        <v>452</v>
      </c>
      <c r="B4" s="5" t="n">
        <v>1</v>
      </c>
      <c r="C4" s="5" t="n">
        <v>1</v>
      </c>
    </row>
    <row r="5" spans="1:3">
      <c r="A5" s="4" t="s">
        <v>453</v>
      </c>
      <c r="B5" s="5" t="n">
        <v>-4</v>
      </c>
      <c r="C5" s="5" t="n">
        <v>-34</v>
      </c>
    </row>
    <row r="6" spans="1:3">
      <c r="A6" s="4" t="s">
        <v>454</v>
      </c>
      <c r="B6" s="5" t="n">
        <v>4654</v>
      </c>
      <c r="C6" s="5" t="n">
        <v>15480</v>
      </c>
    </row>
    <row r="7" spans="1:3">
      <c r="A7" s="4" t="s">
        <v>455</v>
      </c>
    </row>
    <row r="8" spans="1:3">
      <c r="A8" s="3" t="s">
        <v>450</v>
      </c>
    </row>
    <row r="9" spans="1:3">
      <c r="A9" s="4" t="s">
        <v>451</v>
      </c>
      <c r="B9" s="5" t="n">
        <v>4407</v>
      </c>
      <c r="C9" s="5" t="n">
        <v>15063</v>
      </c>
    </row>
    <row r="10" spans="1:3">
      <c r="A10" s="4" t="s">
        <v>452</v>
      </c>
      <c r="B10" s="5" t="n">
        <v>1</v>
      </c>
      <c r="C10" s="5" t="n">
        <v>1</v>
      </c>
    </row>
    <row r="11" spans="1:3">
      <c r="A11" s="4" t="s">
        <v>453</v>
      </c>
      <c r="B11" s="5" t="n">
        <v>-4</v>
      </c>
      <c r="C11" s="5" t="n">
        <v>-34</v>
      </c>
    </row>
    <row r="12" spans="1:3">
      <c r="A12" s="4" t="s">
        <v>454</v>
      </c>
      <c r="B12" s="5" t="n">
        <v>4404</v>
      </c>
      <c r="C12" s="5" t="n">
        <v>15030</v>
      </c>
    </row>
    <row r="13" spans="1:3">
      <c r="A13" s="4" t="s">
        <v>456</v>
      </c>
    </row>
    <row r="14" spans="1:3">
      <c r="A14" s="3" t="s">
        <v>450</v>
      </c>
    </row>
    <row r="15" spans="1:3">
      <c r="A15" s="4" t="s">
        <v>451</v>
      </c>
      <c r="B15" s="5" t="n">
        <v>250</v>
      </c>
      <c r="C15" s="5" t="n">
        <v>450</v>
      </c>
    </row>
    <row r="16" spans="1:3">
      <c r="A16" s="4" t="s">
        <v>452</v>
      </c>
      <c r="B16" s="5" t="n">
        <v>0</v>
      </c>
      <c r="C16" s="5" t="n">
        <v>0</v>
      </c>
    </row>
    <row r="17" spans="1:3">
      <c r="A17" s="4" t="s">
        <v>453</v>
      </c>
      <c r="B17" s="5" t="n">
        <v>0</v>
      </c>
      <c r="C17" s="5" t="n">
        <v>0</v>
      </c>
    </row>
    <row r="18" spans="1:3">
      <c r="A18" s="4" t="s">
        <v>454</v>
      </c>
      <c r="B18" s="7" t="n">
        <v>250</v>
      </c>
      <c r="C18" s="7" t="n">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12" t="n">
        <v>3.4</v>
      </c>
      <c r="C3" s="12" t="n">
        <v>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51</v>
      </c>
    </row>
    <row r="3" spans="1:2">
      <c r="A3" s="4" t="s">
        <v>462</v>
      </c>
      <c r="B3" s="7" t="n">
        <v>4170</v>
      </c>
    </row>
    <row r="4" spans="1:2">
      <c r="A4" s="4" t="s">
        <v>463</v>
      </c>
      <c r="B4" s="5" t="n">
        <v>487</v>
      </c>
    </row>
    <row r="5" spans="1:2">
      <c r="A5" s="4" t="s">
        <v>464</v>
      </c>
      <c r="B5" s="5" t="n">
        <v>4657</v>
      </c>
    </row>
    <row r="6" spans="1:2">
      <c r="A6" s="3" t="s">
        <v>454</v>
      </c>
    </row>
    <row r="7" spans="1:2">
      <c r="A7" s="4" t="s">
        <v>462</v>
      </c>
      <c r="B7" s="5" t="n">
        <v>4167</v>
      </c>
    </row>
    <row r="8" spans="1:2">
      <c r="A8" s="4" t="s">
        <v>463</v>
      </c>
      <c r="B8" s="5" t="n">
        <v>487</v>
      </c>
    </row>
    <row r="9" spans="1:2">
      <c r="A9" s="4" t="s">
        <v>465</v>
      </c>
      <c r="B9" s="7" t="n">
        <v>46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8</v>
      </c>
      <c r="D1" s="2" t="s">
        <v>1</v>
      </c>
    </row>
    <row r="2" spans="1:5">
      <c r="B2" s="2" t="s">
        <v>2</v>
      </c>
      <c r="C2" s="2" t="s">
        <v>79</v>
      </c>
      <c r="D2" s="2" t="s">
        <v>2</v>
      </c>
      <c r="E2" s="2" t="s">
        <v>79</v>
      </c>
    </row>
    <row r="3" spans="1:5">
      <c r="A3" s="3" t="s">
        <v>467</v>
      </c>
    </row>
    <row r="4" spans="1:5">
      <c r="A4" s="4" t="s">
        <v>314</v>
      </c>
      <c r="B4" s="7" t="n">
        <v>0</v>
      </c>
      <c r="C4" s="7" t="n">
        <v>-1349</v>
      </c>
      <c r="D4" s="7" t="n">
        <v>0</v>
      </c>
      <c r="E4" s="7" t="n">
        <v>1766</v>
      </c>
    </row>
    <row r="5" spans="1:5">
      <c r="A5" s="4" t="s">
        <v>468</v>
      </c>
    </row>
    <row r="6" spans="1:5">
      <c r="A6" s="3" t="s">
        <v>469</v>
      </c>
    </row>
    <row r="7" spans="1:5">
      <c r="A7" s="4" t="s">
        <v>470</v>
      </c>
      <c r="D7" s="4" t="s">
        <v>471</v>
      </c>
    </row>
    <row r="8" spans="1:5">
      <c r="A8" s="3" t="s">
        <v>467</v>
      </c>
    </row>
    <row r="9" spans="1:5">
      <c r="A9" s="4" t="s">
        <v>472</v>
      </c>
      <c r="D9" s="7" t="n">
        <v>2833</v>
      </c>
    </row>
    <row r="10" spans="1:5">
      <c r="A10" s="4" t="s">
        <v>314</v>
      </c>
      <c r="D10" s="5" t="n">
        <v>-2</v>
      </c>
    </row>
    <row r="11" spans="1:5">
      <c r="A11" s="4" t="s">
        <v>473</v>
      </c>
      <c r="B11" s="7" t="n">
        <v>2831</v>
      </c>
      <c r="D11" s="7" t="n">
        <v>28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61</v>
      </c>
    </row>
    <row r="3" spans="1:2">
      <c r="A3" s="3" t="s">
        <v>475</v>
      </c>
    </row>
    <row r="4" spans="1:2">
      <c r="A4" s="4" t="s">
        <v>472</v>
      </c>
      <c r="B4" s="7" t="n">
        <v>25280</v>
      </c>
    </row>
    <row r="5" spans="1:2">
      <c r="A5" s="4" t="s">
        <v>448</v>
      </c>
      <c r="B5" s="5" t="n">
        <v>6980</v>
      </c>
    </row>
    <row r="6" spans="1:2">
      <c r="A6" s="4" t="s">
        <v>476</v>
      </c>
      <c r="B6" s="5" t="n">
        <v>-6980</v>
      </c>
    </row>
    <row r="7" spans="1:2">
      <c r="A7" s="4" t="s">
        <v>473</v>
      </c>
      <c r="B7" s="7" t="n">
        <v>25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7</v>
      </c>
      <c r="B1" s="2" t="s">
        <v>78</v>
      </c>
      <c r="D1" s="2" t="s">
        <v>1</v>
      </c>
    </row>
    <row r="2" spans="1:8">
      <c r="B2" s="2" t="s">
        <v>2</v>
      </c>
      <c r="C2" s="2" t="s">
        <v>79</v>
      </c>
      <c r="D2" s="2" t="s">
        <v>2</v>
      </c>
      <c r="E2" s="2" t="s">
        <v>79</v>
      </c>
      <c r="F2" s="2" t="s">
        <v>478</v>
      </c>
      <c r="G2" s="2" t="s">
        <v>479</v>
      </c>
      <c r="H2" s="2" t="s">
        <v>25</v>
      </c>
    </row>
    <row r="3" spans="1:8">
      <c r="A3" s="3" t="s">
        <v>480</v>
      </c>
    </row>
    <row r="4" spans="1:8">
      <c r="A4" s="4" t="s">
        <v>41</v>
      </c>
      <c r="B4" s="7" t="n">
        <v>85261</v>
      </c>
      <c r="D4" s="7" t="n">
        <v>85261</v>
      </c>
      <c r="H4" s="7" t="n">
        <v>70269</v>
      </c>
    </row>
    <row r="5" spans="1:8">
      <c r="A5" s="4" t="s">
        <v>481</v>
      </c>
      <c r="B5" s="5" t="n">
        <v>645</v>
      </c>
      <c r="C5" s="7" t="n">
        <v>0</v>
      </c>
      <c r="D5" s="5" t="n">
        <v>1626</v>
      </c>
      <c r="E5" s="7" t="n">
        <v>0</v>
      </c>
    </row>
    <row r="6" spans="1:8">
      <c r="A6" s="4" t="s">
        <v>42</v>
      </c>
      <c r="B6" s="7" t="n">
        <v>44668</v>
      </c>
      <c r="D6" s="5" t="n">
        <v>44668</v>
      </c>
      <c r="H6" s="7" t="n">
        <v>43650</v>
      </c>
    </row>
    <row r="7" spans="1:8">
      <c r="A7" s="4" t="s">
        <v>482</v>
      </c>
      <c r="G7" s="4" t="s">
        <v>377</v>
      </c>
    </row>
    <row r="8" spans="1:8">
      <c r="A8" s="4" t="s">
        <v>483</v>
      </c>
    </row>
    <row r="9" spans="1:8">
      <c r="A9" s="3" t="s">
        <v>480</v>
      </c>
    </row>
    <row r="10" spans="1:8">
      <c r="A10" s="4" t="s">
        <v>484</v>
      </c>
      <c r="D10" s="7" t="n">
        <v>12500</v>
      </c>
    </row>
    <row r="11" spans="1:8">
      <c r="A11" s="4" t="s">
        <v>485</v>
      </c>
    </row>
    <row r="12" spans="1:8">
      <c r="A12" s="3" t="s">
        <v>480</v>
      </c>
    </row>
    <row r="13" spans="1:8">
      <c r="A13" s="4" t="s">
        <v>486</v>
      </c>
      <c r="D13" s="4" t="s">
        <v>487</v>
      </c>
    </row>
    <row r="14" spans="1:8">
      <c r="A14" s="4" t="s">
        <v>488</v>
      </c>
    </row>
    <row r="15" spans="1:8">
      <c r="A15" s="3" t="s">
        <v>480</v>
      </c>
    </row>
    <row r="16" spans="1:8">
      <c r="A16" s="4" t="s">
        <v>489</v>
      </c>
      <c r="B16" s="4" t="s">
        <v>490</v>
      </c>
      <c r="D16" s="4" t="s">
        <v>490</v>
      </c>
    </row>
    <row r="17" spans="1:8">
      <c r="A17" s="4" t="s">
        <v>491</v>
      </c>
      <c r="D17" s="7" t="n">
        <v>8300</v>
      </c>
    </row>
    <row r="18" spans="1:8">
      <c r="A18" s="4" t="s">
        <v>372</v>
      </c>
    </row>
    <row r="19" spans="1:8">
      <c r="A19" s="3" t="s">
        <v>480</v>
      </c>
    </row>
    <row r="20" spans="1:8">
      <c r="A20" s="4" t="s">
        <v>482</v>
      </c>
      <c r="G20" s="4" t="s">
        <v>380</v>
      </c>
    </row>
    <row r="21" spans="1:8">
      <c r="A21" s="4" t="s">
        <v>492</v>
      </c>
    </row>
    <row r="22" spans="1:8">
      <c r="A22" s="3" t="s">
        <v>480</v>
      </c>
    </row>
    <row r="23" spans="1:8">
      <c r="A23" s="4" t="s">
        <v>493</v>
      </c>
      <c r="F23" s="7" t="n">
        <v>6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80</v>
      </c>
    </row>
    <row r="3" spans="1:3">
      <c r="A3" s="4" t="s">
        <v>495</v>
      </c>
      <c r="B3" s="7" t="n">
        <v>14992</v>
      </c>
      <c r="C3" s="7" t="n">
        <v>70269</v>
      </c>
    </row>
    <row r="4" spans="1:3">
      <c r="A4" s="4" t="s">
        <v>495</v>
      </c>
      <c r="B4" s="5" t="n">
        <v>85261</v>
      </c>
    </row>
    <row r="5" spans="1:3">
      <c r="A5" s="4" t="s">
        <v>496</v>
      </c>
    </row>
    <row r="6" spans="1:3">
      <c r="A6" s="3" t="s">
        <v>480</v>
      </c>
    </row>
    <row r="7" spans="1:3">
      <c r="A7" s="4" t="s">
        <v>497</v>
      </c>
      <c r="B7" s="5" t="n">
        <v>83000</v>
      </c>
      <c r="C7" s="5" t="n">
        <v>83000</v>
      </c>
    </row>
    <row r="8" spans="1:3">
      <c r="A8" s="4" t="s">
        <v>498</v>
      </c>
      <c r="B8" s="5" t="n">
        <v>720</v>
      </c>
      <c r="C8" s="5" t="n">
        <v>-13146</v>
      </c>
    </row>
    <row r="9" spans="1:3">
      <c r="A9" s="4" t="s">
        <v>499</v>
      </c>
      <c r="B9" s="5" t="n">
        <v>7860</v>
      </c>
      <c r="C9" s="7" t="n">
        <v>415</v>
      </c>
    </row>
    <row r="10" spans="1:3">
      <c r="A10" s="4" t="s">
        <v>500</v>
      </c>
      <c r="B10" s="5" t="n">
        <v>6187</v>
      </c>
    </row>
    <row r="11" spans="1:3">
      <c r="A11" s="4" t="s">
        <v>501</v>
      </c>
      <c r="B11" s="5" t="n">
        <v>225</v>
      </c>
    </row>
    <row r="12" spans="1:3">
      <c r="A12" s="4" t="s">
        <v>502</v>
      </c>
      <c r="B12" s="5" t="n">
        <v>-12426</v>
      </c>
    </row>
    <row r="13" spans="1:3">
      <c r="A13" s="4" t="s">
        <v>503</v>
      </c>
      <c r="B13" s="7" t="n">
        <v>8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480</v>
      </c>
    </row>
    <row r="3" spans="1:3">
      <c r="A3" s="4" t="s">
        <v>28</v>
      </c>
      <c r="B3" s="7" t="n">
        <v>572</v>
      </c>
      <c r="C3" s="7" t="n">
        <v>0</v>
      </c>
    </row>
    <row r="4" spans="1:3">
      <c r="A4" s="4" t="s">
        <v>399</v>
      </c>
      <c r="B4" s="5" t="n">
        <v>24509</v>
      </c>
      <c r="C4" s="5" t="n">
        <v>1164</v>
      </c>
    </row>
    <row r="5" spans="1:3">
      <c r="A5" s="4" t="s">
        <v>44</v>
      </c>
      <c r="B5" s="5" t="n">
        <v>25081</v>
      </c>
      <c r="C5" s="7" t="n">
        <v>1164</v>
      </c>
    </row>
    <row r="6" spans="1:3">
      <c r="A6" s="4" t="s">
        <v>505</v>
      </c>
    </row>
    <row r="7" spans="1:3">
      <c r="A7" s="3" t="s">
        <v>480</v>
      </c>
    </row>
    <row r="8" spans="1:3">
      <c r="A8" s="4" t="s">
        <v>28</v>
      </c>
      <c r="B8"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506</v>
      </c>
      <c r="B1" s="2" t="s">
        <v>2</v>
      </c>
      <c r="C1" s="2" t="s">
        <v>25</v>
      </c>
      <c r="D1" s="2" t="s">
        <v>507</v>
      </c>
    </row>
    <row r="2" spans="1:4">
      <c r="A2" s="3" t="s">
        <v>508</v>
      </c>
    </row>
    <row r="3" spans="1:4">
      <c r="A3" s="4" t="s">
        <v>509</v>
      </c>
      <c r="B3" s="7" t="n">
        <v>1125500000</v>
      </c>
      <c r="C3" s="7" t="n">
        <v>259000000</v>
      </c>
    </row>
    <row r="4" spans="1:4">
      <c r="A4" s="4" t="s">
        <v>510</v>
      </c>
      <c r="B4" s="5" t="n">
        <v>-29138000</v>
      </c>
      <c r="C4" s="5" t="n">
        <v>-3709000</v>
      </c>
    </row>
    <row r="5" spans="1:4">
      <c r="A5" s="4" t="s">
        <v>511</v>
      </c>
      <c r="B5" s="5" t="n">
        <v>1096362000</v>
      </c>
      <c r="C5" s="5" t="n">
        <v>255291000</v>
      </c>
    </row>
    <row r="6" spans="1:4">
      <c r="A6" s="4" t="s">
        <v>50</v>
      </c>
      <c r="B6" s="5" t="n">
        <v>869011000</v>
      </c>
      <c r="C6" s="5" t="n">
        <v>29000000</v>
      </c>
    </row>
    <row r="7" spans="1:4">
      <c r="A7" s="4" t="s">
        <v>176</v>
      </c>
      <c r="B7" s="5" t="n">
        <v>227351000</v>
      </c>
      <c r="C7" s="5" t="n">
        <v>226291000</v>
      </c>
    </row>
    <row r="8" spans="1:4">
      <c r="A8" s="4" t="s">
        <v>512</v>
      </c>
    </row>
    <row r="9" spans="1:4">
      <c r="A9" s="3" t="s">
        <v>508</v>
      </c>
    </row>
    <row r="10" spans="1:4">
      <c r="A10" s="4" t="s">
        <v>513</v>
      </c>
      <c r="B10" s="5" t="n">
        <v>895500000</v>
      </c>
      <c r="C10" s="5" t="n">
        <v>29000000</v>
      </c>
    </row>
    <row r="11" spans="1:4">
      <c r="A11" s="4" t="s">
        <v>514</v>
      </c>
    </row>
    <row r="12" spans="1:4">
      <c r="A12" s="3" t="s">
        <v>508</v>
      </c>
    </row>
    <row r="13" spans="1:4">
      <c r="A13" s="4" t="s">
        <v>509</v>
      </c>
      <c r="B13" s="5" t="n">
        <v>230000000</v>
      </c>
      <c r="C13" s="5" t="n">
        <v>230000000</v>
      </c>
      <c r="D13" s="7" t="n">
        <v>230000000</v>
      </c>
    </row>
    <row r="14" spans="1:4">
      <c r="A14" s="4" t="s">
        <v>510</v>
      </c>
      <c r="B14" s="5" t="n">
        <v>-2649000</v>
      </c>
      <c r="C14" s="5" t="n">
        <v>-3709000</v>
      </c>
    </row>
    <row r="15" spans="1:4">
      <c r="A15" s="4" t="s">
        <v>511</v>
      </c>
      <c r="B15" s="5" t="n">
        <v>216600000</v>
      </c>
    </row>
    <row r="16" spans="1:4">
      <c r="A16" s="4" t="s">
        <v>176</v>
      </c>
      <c r="B16" s="7" t="n">
        <v>227400000</v>
      </c>
      <c r="C16" s="7" t="n">
        <v>2262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3" t="s">
        <v>114</v>
      </c>
    </row>
    <row r="4" spans="1:5">
      <c r="A4" s="4" t="s">
        <v>99</v>
      </c>
      <c r="B4" s="7" t="n">
        <v>-36364</v>
      </c>
      <c r="C4" s="7" t="n">
        <v>-785</v>
      </c>
      <c r="D4" s="7" t="n">
        <v>-127333</v>
      </c>
      <c r="E4" s="7" t="n">
        <v>-28429</v>
      </c>
    </row>
    <row r="5" spans="1:5">
      <c r="A5" s="3" t="s">
        <v>115</v>
      </c>
    </row>
    <row r="6" spans="1:5">
      <c r="A6" s="4" t="s">
        <v>116</v>
      </c>
      <c r="B6" s="5" t="n">
        <v>4631</v>
      </c>
      <c r="C6" s="5" t="n">
        <v>2614</v>
      </c>
      <c r="D6" s="5" t="n">
        <v>17003</v>
      </c>
      <c r="E6" s="5" t="n">
        <v>5962</v>
      </c>
    </row>
    <row r="7" spans="1:5">
      <c r="A7" s="4" t="s">
        <v>117</v>
      </c>
      <c r="B7" s="5" t="n">
        <v>-7</v>
      </c>
      <c r="C7" s="5" t="n">
        <v>147</v>
      </c>
      <c r="D7" s="5" t="n">
        <v>20</v>
      </c>
      <c r="E7" s="5" t="n">
        <v>145</v>
      </c>
    </row>
    <row r="8" spans="1:5">
      <c r="A8" s="4" t="s">
        <v>118</v>
      </c>
      <c r="B8" s="5" t="n">
        <v>932</v>
      </c>
      <c r="C8" s="5" t="n">
        <v>300</v>
      </c>
      <c r="D8" s="5" t="n">
        <v>1940</v>
      </c>
      <c r="E8" s="5" t="n">
        <v>662</v>
      </c>
    </row>
    <row r="9" spans="1:5">
      <c r="A9" s="4" t="s">
        <v>119</v>
      </c>
      <c r="B9" s="5" t="n">
        <v>5556</v>
      </c>
      <c r="C9" s="5" t="n">
        <v>3061</v>
      </c>
      <c r="D9" s="5" t="n">
        <v>18963</v>
      </c>
      <c r="E9" s="5" t="n">
        <v>6769</v>
      </c>
    </row>
    <row r="10" spans="1:5">
      <c r="A10" s="4" t="s">
        <v>120</v>
      </c>
      <c r="B10" s="5" t="n">
        <v>-30808</v>
      </c>
      <c r="C10" s="5" t="n">
        <v>2276</v>
      </c>
      <c r="D10" s="5" t="n">
        <v>-108370</v>
      </c>
      <c r="E10" s="5" t="n">
        <v>-21660</v>
      </c>
    </row>
    <row r="11" spans="1:5">
      <c r="A11" s="4" t="s">
        <v>121</v>
      </c>
      <c r="B11" s="5" t="n">
        <v>-1276</v>
      </c>
      <c r="C11" s="5" t="n">
        <v>-3347</v>
      </c>
      <c r="D11" s="5" t="n">
        <v>-6980</v>
      </c>
      <c r="E11" s="5" t="n">
        <v>-9494</v>
      </c>
    </row>
    <row r="12" spans="1:5">
      <c r="A12" s="4" t="s">
        <v>122</v>
      </c>
      <c r="B12" s="7" t="n">
        <v>-29532</v>
      </c>
      <c r="C12" s="7" t="n">
        <v>5623</v>
      </c>
      <c r="D12" s="7" t="n">
        <v>-101390</v>
      </c>
      <c r="E12" s="7" t="n">
        <v>-12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515</v>
      </c>
      <c r="B1" s="2" t="s">
        <v>507</v>
      </c>
      <c r="C1" s="2" t="s">
        <v>2</v>
      </c>
      <c r="D1" s="2" t="s">
        <v>79</v>
      </c>
      <c r="E1" s="2" t="s">
        <v>2</v>
      </c>
      <c r="F1" s="2" t="s">
        <v>79</v>
      </c>
      <c r="G1" s="2" t="s">
        <v>25</v>
      </c>
    </row>
    <row r="2" spans="1:7">
      <c r="A2" s="3" t="s">
        <v>508</v>
      </c>
    </row>
    <row r="3" spans="1:7">
      <c r="A3" s="4" t="s">
        <v>509</v>
      </c>
      <c r="C3" s="7" t="n">
        <v>1125500000</v>
      </c>
      <c r="E3" s="7" t="n">
        <v>1125500000</v>
      </c>
      <c r="G3" s="7" t="n">
        <v>259000000</v>
      </c>
    </row>
    <row r="4" spans="1:7">
      <c r="A4" s="4" t="s">
        <v>511</v>
      </c>
      <c r="C4" s="5" t="n">
        <v>1096362000</v>
      </c>
      <c r="E4" s="5" t="n">
        <v>1096362000</v>
      </c>
      <c r="G4" s="5" t="n">
        <v>255291000</v>
      </c>
    </row>
    <row r="5" spans="1:7">
      <c r="A5" s="4" t="s">
        <v>510</v>
      </c>
      <c r="C5" s="5" t="n">
        <v>29138000</v>
      </c>
      <c r="E5" s="5" t="n">
        <v>29138000</v>
      </c>
      <c r="G5" s="5" t="n">
        <v>3709000</v>
      </c>
    </row>
    <row r="6" spans="1:7">
      <c r="A6" s="4" t="s">
        <v>516</v>
      </c>
      <c r="C6" s="5" t="n">
        <v>227351000</v>
      </c>
      <c r="E6" s="5" t="n">
        <v>227351000</v>
      </c>
      <c r="G6" s="5" t="n">
        <v>226291000</v>
      </c>
    </row>
    <row r="7" spans="1:7">
      <c r="A7" s="4" t="s">
        <v>514</v>
      </c>
    </row>
    <row r="8" spans="1:7">
      <c r="A8" s="3" t="s">
        <v>508</v>
      </c>
    </row>
    <row r="9" spans="1:7">
      <c r="A9" s="4" t="s">
        <v>509</v>
      </c>
      <c r="B9" s="7" t="n">
        <v>230000000</v>
      </c>
      <c r="C9" s="5" t="n">
        <v>230000000</v>
      </c>
      <c r="E9" s="5" t="n">
        <v>230000000</v>
      </c>
      <c r="G9" s="5" t="n">
        <v>230000000</v>
      </c>
    </row>
    <row r="10" spans="1:7">
      <c r="A10" s="4" t="s">
        <v>517</v>
      </c>
      <c r="B10" s="4" t="s">
        <v>518</v>
      </c>
    </row>
    <row r="11" spans="1:7">
      <c r="A11" s="4" t="s">
        <v>519</v>
      </c>
      <c r="B11" s="7" t="n">
        <v>230000000</v>
      </c>
      <c r="C11" s="7" t="n">
        <v>230000000</v>
      </c>
      <c r="E11" s="7" t="n">
        <v>230000000</v>
      </c>
      <c r="G11" s="5" t="n">
        <v>230000000</v>
      </c>
    </row>
    <row r="12" spans="1:7">
      <c r="A12" s="4" t="s">
        <v>520</v>
      </c>
      <c r="B12" s="7" t="n">
        <v>7100000</v>
      </c>
    </row>
    <row r="13" spans="1:7">
      <c r="A13" s="4" t="s">
        <v>521</v>
      </c>
      <c r="B13" s="13" t="n">
        <v>0.0188072</v>
      </c>
    </row>
    <row r="14" spans="1:7">
      <c r="A14" s="4" t="s">
        <v>522</v>
      </c>
      <c r="B14" s="9" t="n">
        <v>53.17</v>
      </c>
    </row>
    <row r="15" spans="1:7">
      <c r="A15" s="4" t="s">
        <v>523</v>
      </c>
      <c r="B15" s="4" t="s">
        <v>524</v>
      </c>
    </row>
    <row r="16" spans="1:7">
      <c r="A16" s="4" t="s">
        <v>525</v>
      </c>
      <c r="C16" s="4" t="s">
        <v>526</v>
      </c>
      <c r="E16" s="4" t="s">
        <v>526</v>
      </c>
    </row>
    <row r="17" spans="1:7">
      <c r="A17" s="4" t="s">
        <v>511</v>
      </c>
      <c r="C17" s="7" t="n">
        <v>216600000</v>
      </c>
      <c r="E17" s="7" t="n">
        <v>216600000</v>
      </c>
    </row>
    <row r="18" spans="1:7">
      <c r="A18" s="4" t="s">
        <v>527</v>
      </c>
      <c r="C18" s="5" t="n">
        <v>431000</v>
      </c>
      <c r="D18" s="7" t="n">
        <v>431000</v>
      </c>
      <c r="E18" s="5" t="n">
        <v>1294000</v>
      </c>
      <c r="F18" s="7" t="n">
        <v>1294000</v>
      </c>
    </row>
    <row r="19" spans="1:7">
      <c r="A19" s="4" t="s">
        <v>528</v>
      </c>
      <c r="C19" s="5" t="n">
        <v>0</v>
      </c>
      <c r="D19" s="7" t="n">
        <v>0</v>
      </c>
      <c r="E19" s="5" t="n">
        <v>288000</v>
      </c>
      <c r="F19" s="7" t="n">
        <v>0</v>
      </c>
    </row>
    <row r="20" spans="1:7">
      <c r="A20" s="4" t="s">
        <v>510</v>
      </c>
      <c r="C20" s="5" t="n">
        <v>2649000</v>
      </c>
      <c r="E20" s="5" t="n">
        <v>2649000</v>
      </c>
      <c r="G20" s="5" t="n">
        <v>3709000</v>
      </c>
    </row>
    <row r="21" spans="1:7">
      <c r="A21" s="4" t="s">
        <v>516</v>
      </c>
      <c r="C21" s="7" t="n">
        <v>227400000</v>
      </c>
      <c r="E21" s="7" t="n">
        <v>227400000</v>
      </c>
      <c r="G21" s="7" t="n">
        <v>22629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9</v>
      </c>
      <c r="B1" s="2" t="s">
        <v>478</v>
      </c>
      <c r="C1" s="2" t="s">
        <v>330</v>
      </c>
      <c r="D1" s="2" t="s">
        <v>530</v>
      </c>
      <c r="E1" s="2" t="s">
        <v>2</v>
      </c>
      <c r="F1" s="2" t="s">
        <v>79</v>
      </c>
      <c r="G1" s="2" t="s">
        <v>2</v>
      </c>
      <c r="H1" s="2" t="s">
        <v>79</v>
      </c>
      <c r="I1" s="2" t="s">
        <v>286</v>
      </c>
      <c r="J1" s="2" t="s">
        <v>531</v>
      </c>
      <c r="K1" s="2" t="s">
        <v>25</v>
      </c>
      <c r="L1" s="2" t="s">
        <v>532</v>
      </c>
    </row>
    <row r="2" spans="1:12">
      <c r="A2" s="3" t="s">
        <v>533</v>
      </c>
    </row>
    <row r="3" spans="1:12">
      <c r="A3" s="4" t="s">
        <v>534</v>
      </c>
      <c r="G3" s="7" t="n">
        <v>29000000</v>
      </c>
      <c r="H3" s="7" t="n">
        <v>106000000</v>
      </c>
    </row>
    <row r="4" spans="1:12">
      <c r="A4" s="4" t="s">
        <v>510</v>
      </c>
      <c r="E4" s="7" t="n">
        <v>29138000</v>
      </c>
      <c r="G4" s="5" t="n">
        <v>29138000</v>
      </c>
      <c r="K4" s="7" t="n">
        <v>3709000</v>
      </c>
    </row>
    <row r="5" spans="1:12">
      <c r="A5" s="4" t="s">
        <v>516</v>
      </c>
      <c r="E5" s="5" t="n">
        <v>227351000</v>
      </c>
      <c r="G5" s="5" t="n">
        <v>227351000</v>
      </c>
      <c r="K5" s="7" t="n">
        <v>226291000</v>
      </c>
    </row>
    <row r="6" spans="1:12">
      <c r="A6" s="4" t="s">
        <v>512</v>
      </c>
    </row>
    <row r="7" spans="1:12">
      <c r="A7" s="3" t="s">
        <v>533</v>
      </c>
    </row>
    <row r="8" spans="1:12">
      <c r="A8" s="4" t="s">
        <v>348</v>
      </c>
      <c r="D8" s="7" t="n">
        <v>250000000</v>
      </c>
    </row>
    <row r="9" spans="1:12">
      <c r="A9" s="4" t="s">
        <v>535</v>
      </c>
      <c r="D9" s="7" t="n">
        <v>350000000</v>
      </c>
    </row>
    <row r="10" spans="1:12">
      <c r="A10" s="4" t="s">
        <v>534</v>
      </c>
      <c r="C10" s="7" t="n">
        <v>29000000</v>
      </c>
    </row>
    <row r="11" spans="1:12">
      <c r="A11" s="4" t="s">
        <v>536</v>
      </c>
    </row>
    <row r="12" spans="1:12">
      <c r="A12" s="3" t="s">
        <v>533</v>
      </c>
    </row>
    <row r="13" spans="1:12">
      <c r="A13" s="4" t="s">
        <v>525</v>
      </c>
      <c r="D13" s="4" t="s">
        <v>537</v>
      </c>
    </row>
    <row r="14" spans="1:12">
      <c r="A14" s="4" t="s">
        <v>538</v>
      </c>
    </row>
    <row r="15" spans="1:12">
      <c r="A15" s="3" t="s">
        <v>533</v>
      </c>
    </row>
    <row r="16" spans="1:12">
      <c r="A16" s="4" t="s">
        <v>525</v>
      </c>
      <c r="D16" s="4" t="s">
        <v>539</v>
      </c>
    </row>
    <row r="17" spans="1:12">
      <c r="A17" s="4" t="s">
        <v>540</v>
      </c>
    </row>
    <row r="18" spans="1:12">
      <c r="A18" s="3" t="s">
        <v>533</v>
      </c>
    </row>
    <row r="19" spans="1:12">
      <c r="A19" s="4" t="s">
        <v>525</v>
      </c>
      <c r="J19" s="4" t="s">
        <v>541</v>
      </c>
    </row>
    <row r="20" spans="1:12">
      <c r="A20" s="4" t="s">
        <v>542</v>
      </c>
    </row>
    <row r="21" spans="1:12">
      <c r="A21" s="3" t="s">
        <v>533</v>
      </c>
    </row>
    <row r="22" spans="1:12">
      <c r="A22" s="4" t="s">
        <v>348</v>
      </c>
      <c r="C22" s="5" t="n">
        <v>900000000</v>
      </c>
    </row>
    <row r="23" spans="1:12">
      <c r="A23" s="4" t="s">
        <v>92</v>
      </c>
      <c r="E23" s="5" t="n">
        <v>12411000</v>
      </c>
      <c r="F23" s="7" t="n">
        <v>0</v>
      </c>
      <c r="G23" s="5" t="n">
        <v>29047000</v>
      </c>
      <c r="H23" s="5" t="n">
        <v>0</v>
      </c>
    </row>
    <row r="24" spans="1:12">
      <c r="A24" s="4" t="s">
        <v>543</v>
      </c>
      <c r="B24" s="4" t="s">
        <v>544</v>
      </c>
    </row>
    <row r="25" spans="1:12">
      <c r="A25" s="4" t="s">
        <v>545</v>
      </c>
    </row>
    <row r="26" spans="1:12">
      <c r="A26" s="3" t="s">
        <v>533</v>
      </c>
    </row>
    <row r="27" spans="1:12">
      <c r="A27" s="4" t="s">
        <v>546</v>
      </c>
      <c r="E27" s="5" t="n">
        <v>895500000</v>
      </c>
      <c r="G27" s="5" t="n">
        <v>895500000</v>
      </c>
    </row>
    <row r="28" spans="1:12">
      <c r="A28" s="4" t="s">
        <v>547</v>
      </c>
      <c r="E28" s="5" t="n">
        <v>26489000</v>
      </c>
      <c r="G28" s="5" t="n">
        <v>26489000</v>
      </c>
    </row>
    <row r="29" spans="1:12">
      <c r="A29" s="4" t="s">
        <v>548</v>
      </c>
      <c r="E29" s="5" t="n">
        <v>869011000</v>
      </c>
      <c r="G29" s="5" t="n">
        <v>869011000</v>
      </c>
    </row>
    <row r="30" spans="1:12">
      <c r="A30" s="4" t="s">
        <v>174</v>
      </c>
    </row>
    <row r="31" spans="1:12">
      <c r="A31" s="3" t="s">
        <v>533</v>
      </c>
    </row>
    <row r="32" spans="1:12">
      <c r="A32" s="4" t="s">
        <v>348</v>
      </c>
      <c r="C32" s="7" t="n">
        <v>200000000</v>
      </c>
    </row>
    <row r="33" spans="1:12">
      <c r="A33" s="4" t="s">
        <v>549</v>
      </c>
    </row>
    <row r="34" spans="1:12">
      <c r="A34" s="3" t="s">
        <v>533</v>
      </c>
    </row>
    <row r="35" spans="1:12">
      <c r="A35" s="4" t="s">
        <v>550</v>
      </c>
      <c r="E35" s="5" t="n">
        <v>114000</v>
      </c>
      <c r="F35" s="5" t="n">
        <v>0</v>
      </c>
      <c r="G35" s="5" t="n">
        <v>448000</v>
      </c>
      <c r="H35" s="5" t="n">
        <v>0</v>
      </c>
    </row>
    <row r="36" spans="1:12">
      <c r="A36" s="4" t="s">
        <v>551</v>
      </c>
    </row>
    <row r="37" spans="1:12">
      <c r="A37" s="3" t="s">
        <v>533</v>
      </c>
    </row>
    <row r="38" spans="1:12">
      <c r="A38" s="4" t="s">
        <v>348</v>
      </c>
      <c r="L38" s="7" t="n">
        <v>100000000</v>
      </c>
    </row>
    <row r="39" spans="1:12">
      <c r="A39" s="4" t="s">
        <v>535</v>
      </c>
      <c r="L39" s="7" t="n">
        <v>150000000</v>
      </c>
    </row>
    <row r="40" spans="1:12">
      <c r="A40" s="4" t="s">
        <v>550</v>
      </c>
      <c r="E40" s="5" t="n">
        <v>114000</v>
      </c>
      <c r="F40" s="5" t="n">
        <v>154000</v>
      </c>
      <c r="G40" s="5" t="n">
        <v>473000</v>
      </c>
      <c r="H40" s="5" t="n">
        <v>272000</v>
      </c>
    </row>
    <row r="41" spans="1:12">
      <c r="A41" s="4" t="s">
        <v>92</v>
      </c>
      <c r="E41" s="7" t="n">
        <v>12411000</v>
      </c>
      <c r="F41" s="7" t="n">
        <v>230000</v>
      </c>
      <c r="G41" s="7" t="n">
        <v>29071000</v>
      </c>
      <c r="H41" s="7" t="n">
        <v>753000</v>
      </c>
    </row>
    <row r="42" spans="1:12">
      <c r="A42" s="4" t="s">
        <v>552</v>
      </c>
    </row>
    <row r="43" spans="1:12">
      <c r="A43" s="3" t="s">
        <v>533</v>
      </c>
    </row>
    <row r="44" spans="1:12">
      <c r="A44" s="4" t="s">
        <v>553</v>
      </c>
      <c r="D44" s="4" t="s">
        <v>544</v>
      </c>
    </row>
    <row r="45" spans="1:12">
      <c r="A45" s="4" t="s">
        <v>554</v>
      </c>
    </row>
    <row r="46" spans="1:12">
      <c r="A46" s="3" t="s">
        <v>533</v>
      </c>
    </row>
    <row r="47" spans="1:12">
      <c r="A47" s="4" t="s">
        <v>553</v>
      </c>
      <c r="D47" s="4" t="s">
        <v>555</v>
      </c>
    </row>
    <row r="48" spans="1:12">
      <c r="A48" s="4" t="s">
        <v>556</v>
      </c>
    </row>
    <row r="49" spans="1:12">
      <c r="A49" s="3" t="s">
        <v>533</v>
      </c>
    </row>
    <row r="50" spans="1:12">
      <c r="A50" s="4" t="s">
        <v>557</v>
      </c>
      <c r="C50" s="4" t="s">
        <v>558</v>
      </c>
    </row>
    <row r="51" spans="1:12">
      <c r="A51" s="4" t="s">
        <v>559</v>
      </c>
      <c r="C51" s="4" t="s">
        <v>524</v>
      </c>
    </row>
    <row r="52" spans="1:12">
      <c r="A52" s="4" t="s">
        <v>560</v>
      </c>
      <c r="C52" s="4" t="s">
        <v>524</v>
      </c>
    </row>
    <row r="53" spans="1:12">
      <c r="A53" s="4" t="s">
        <v>561</v>
      </c>
    </row>
    <row r="54" spans="1:12">
      <c r="A54" s="3" t="s">
        <v>533</v>
      </c>
    </row>
    <row r="55" spans="1:12">
      <c r="A55" s="4" t="s">
        <v>348</v>
      </c>
      <c r="C55" s="7" t="n">
        <v>200000000</v>
      </c>
    </row>
    <row r="56" spans="1:12">
      <c r="A56" s="4" t="s">
        <v>553</v>
      </c>
      <c r="C56" s="4" t="s">
        <v>562</v>
      </c>
    </row>
    <row r="57" spans="1:12">
      <c r="A57" s="4" t="s">
        <v>563</v>
      </c>
    </row>
    <row r="58" spans="1:12">
      <c r="A58" s="3" t="s">
        <v>533</v>
      </c>
    </row>
    <row r="59" spans="1:12">
      <c r="A59" s="4" t="s">
        <v>553</v>
      </c>
      <c r="C59" s="4" t="s">
        <v>564</v>
      </c>
    </row>
    <row r="60" spans="1:12">
      <c r="A60" s="4" t="s">
        <v>565</v>
      </c>
    </row>
    <row r="61" spans="1:12">
      <c r="A61" s="3" t="s">
        <v>533</v>
      </c>
    </row>
    <row r="62" spans="1:12">
      <c r="A62" s="4" t="s">
        <v>534</v>
      </c>
      <c r="I62" s="7" t="n">
        <v>89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6</v>
      </c>
      <c r="B1" s="2" t="s">
        <v>567</v>
      </c>
      <c r="C1" s="2" t="s">
        <v>330</v>
      </c>
      <c r="D1" s="2" t="s">
        <v>530</v>
      </c>
      <c r="E1" s="2" t="s">
        <v>532</v>
      </c>
      <c r="F1" s="2" t="s">
        <v>2</v>
      </c>
      <c r="G1" s="2" t="s">
        <v>2</v>
      </c>
      <c r="H1" s="2" t="s">
        <v>79</v>
      </c>
      <c r="I1" s="2" t="s">
        <v>286</v>
      </c>
      <c r="J1" s="2" t="s">
        <v>568</v>
      </c>
      <c r="K1" s="2" t="s">
        <v>531</v>
      </c>
      <c r="L1" s="2" t="s">
        <v>507</v>
      </c>
    </row>
    <row r="2" spans="1:12">
      <c r="A2" s="3" t="s">
        <v>533</v>
      </c>
    </row>
    <row r="3" spans="1:12">
      <c r="A3" s="4" t="s">
        <v>569</v>
      </c>
      <c r="G3" s="7" t="n">
        <v>4500000</v>
      </c>
      <c r="H3" s="7" t="n">
        <v>0</v>
      </c>
    </row>
    <row r="4" spans="1:12">
      <c r="A4" s="4" t="s">
        <v>534</v>
      </c>
      <c r="G4" s="7" t="n">
        <v>29000000</v>
      </c>
      <c r="H4" s="7" t="n">
        <v>106000000</v>
      </c>
    </row>
    <row r="5" spans="1:12">
      <c r="A5" s="4" t="s">
        <v>512</v>
      </c>
    </row>
    <row r="6" spans="1:12">
      <c r="A6" s="3" t="s">
        <v>533</v>
      </c>
    </row>
    <row r="7" spans="1:12">
      <c r="A7" s="4" t="s">
        <v>348</v>
      </c>
      <c r="D7" s="7" t="n">
        <v>250000000</v>
      </c>
    </row>
    <row r="8" spans="1:12">
      <c r="A8" s="4" t="s">
        <v>534</v>
      </c>
      <c r="C8" s="7" t="n">
        <v>29000000</v>
      </c>
    </row>
    <row r="9" spans="1:12">
      <c r="A9" s="4" t="s">
        <v>551</v>
      </c>
    </row>
    <row r="10" spans="1:12">
      <c r="A10" s="3" t="s">
        <v>533</v>
      </c>
    </row>
    <row r="11" spans="1:12">
      <c r="A11" s="4" t="s">
        <v>348</v>
      </c>
      <c r="E11" s="7" t="n">
        <v>100000000</v>
      </c>
    </row>
    <row r="12" spans="1:12">
      <c r="A12" s="4" t="s">
        <v>174</v>
      </c>
    </row>
    <row r="13" spans="1:12">
      <c r="A13" s="3" t="s">
        <v>533</v>
      </c>
    </row>
    <row r="14" spans="1:12">
      <c r="A14" s="4" t="s">
        <v>348</v>
      </c>
      <c r="C14" s="5" t="n">
        <v>200000000</v>
      </c>
    </row>
    <row r="15" spans="1:12">
      <c r="A15" s="4" t="s">
        <v>570</v>
      </c>
    </row>
    <row r="16" spans="1:12">
      <c r="A16" s="3" t="s">
        <v>533</v>
      </c>
    </row>
    <row r="17" spans="1:12">
      <c r="A17" s="4" t="s">
        <v>348</v>
      </c>
      <c r="B17" s="7" t="n">
        <v>100000000</v>
      </c>
    </row>
    <row r="18" spans="1:12">
      <c r="A18" s="4" t="s">
        <v>571</v>
      </c>
      <c r="B18" s="7" t="n">
        <v>50000000</v>
      </c>
    </row>
    <row r="19" spans="1:12">
      <c r="A19" s="4" t="s">
        <v>572</v>
      </c>
      <c r="G19" s="5" t="n">
        <v>2</v>
      </c>
    </row>
    <row r="20" spans="1:12">
      <c r="A20" s="4" t="s">
        <v>540</v>
      </c>
    </row>
    <row r="21" spans="1:12">
      <c r="A21" s="3" t="s">
        <v>533</v>
      </c>
    </row>
    <row r="22" spans="1:12">
      <c r="A22" s="4" t="s">
        <v>525</v>
      </c>
      <c r="K22" s="4" t="s">
        <v>541</v>
      </c>
    </row>
    <row r="23" spans="1:12">
      <c r="A23" s="4" t="s">
        <v>573</v>
      </c>
    </row>
    <row r="24" spans="1:12">
      <c r="A24" s="3" t="s">
        <v>533</v>
      </c>
    </row>
    <row r="25" spans="1:12">
      <c r="A25" s="4" t="s">
        <v>574</v>
      </c>
      <c r="B25" s="4" t="s">
        <v>575</v>
      </c>
    </row>
    <row r="26" spans="1:12">
      <c r="A26" s="4" t="s">
        <v>347</v>
      </c>
    </row>
    <row r="27" spans="1:12">
      <c r="A27" s="3" t="s">
        <v>533</v>
      </c>
    </row>
    <row r="28" spans="1:12">
      <c r="A28" s="4" t="s">
        <v>348</v>
      </c>
      <c r="C28" s="5" t="n">
        <v>900000000</v>
      </c>
    </row>
    <row r="29" spans="1:12">
      <c r="A29" s="4" t="s">
        <v>576</v>
      </c>
    </row>
    <row r="30" spans="1:12">
      <c r="A30" s="3" t="s">
        <v>533</v>
      </c>
    </row>
    <row r="31" spans="1:12">
      <c r="A31" s="4" t="s">
        <v>577</v>
      </c>
      <c r="G31" s="10" t="n">
        <v>5.5</v>
      </c>
    </row>
    <row r="32" spans="1:12">
      <c r="A32" s="4" t="s">
        <v>578</v>
      </c>
    </row>
    <row r="33" spans="1:12">
      <c r="A33" s="3" t="s">
        <v>533</v>
      </c>
    </row>
    <row r="34" spans="1:12">
      <c r="A34" s="4" t="s">
        <v>577</v>
      </c>
      <c r="G34" s="5" t="n">
        <v>5</v>
      </c>
    </row>
    <row r="35" spans="1:12">
      <c r="A35" s="4" t="s">
        <v>579</v>
      </c>
    </row>
    <row r="36" spans="1:12">
      <c r="A36" s="3" t="s">
        <v>533</v>
      </c>
    </row>
    <row r="37" spans="1:12">
      <c r="A37" s="4" t="s">
        <v>577</v>
      </c>
      <c r="G37" s="10" t="n">
        <v>4.25</v>
      </c>
    </row>
    <row r="38" spans="1:12">
      <c r="A38" s="4" t="s">
        <v>580</v>
      </c>
    </row>
    <row r="39" spans="1:12">
      <c r="A39" s="3" t="s">
        <v>533</v>
      </c>
    </row>
    <row r="40" spans="1:12">
      <c r="A40" s="4" t="s">
        <v>577</v>
      </c>
      <c r="G40" s="5" t="n">
        <v>5</v>
      </c>
    </row>
    <row r="41" spans="1:12">
      <c r="A41" s="4" t="s">
        <v>581</v>
      </c>
      <c r="G41" s="4" t="s">
        <v>564</v>
      </c>
    </row>
    <row r="42" spans="1:12">
      <c r="A42" s="4" t="s">
        <v>582</v>
      </c>
      <c r="G42" s="4" t="s">
        <v>583</v>
      </c>
    </row>
    <row r="43" spans="1:12">
      <c r="A43" s="4" t="s">
        <v>584</v>
      </c>
    </row>
    <row r="44" spans="1:12">
      <c r="A44" s="3" t="s">
        <v>533</v>
      </c>
    </row>
    <row r="45" spans="1:12">
      <c r="A45" s="4" t="s">
        <v>585</v>
      </c>
      <c r="F45" s="7" t="n">
        <v>16800000</v>
      </c>
      <c r="G45" s="7" t="n">
        <v>16800000</v>
      </c>
    </row>
    <row r="46" spans="1:12">
      <c r="A46" s="4" t="s">
        <v>586</v>
      </c>
      <c r="F46" s="7" t="n">
        <v>2500000</v>
      </c>
    </row>
    <row r="47" spans="1:12">
      <c r="A47" s="4" t="s">
        <v>587</v>
      </c>
    </row>
    <row r="48" spans="1:12">
      <c r="A48" s="3" t="s">
        <v>533</v>
      </c>
    </row>
    <row r="49" spans="1:12">
      <c r="A49" s="4" t="s">
        <v>348</v>
      </c>
      <c r="C49" s="7" t="n">
        <v>200000000</v>
      </c>
    </row>
    <row r="50" spans="1:12">
      <c r="A50" s="4" t="s">
        <v>553</v>
      </c>
      <c r="C50" s="4" t="s">
        <v>562</v>
      </c>
    </row>
    <row r="51" spans="1:12">
      <c r="A51" s="4" t="s">
        <v>588</v>
      </c>
    </row>
    <row r="52" spans="1:12">
      <c r="A52" s="3" t="s">
        <v>533</v>
      </c>
    </row>
    <row r="53" spans="1:12">
      <c r="A53" s="4" t="s">
        <v>557</v>
      </c>
      <c r="C53" s="4" t="s">
        <v>558</v>
      </c>
    </row>
    <row r="54" spans="1:12">
      <c r="A54" s="4" t="s">
        <v>559</v>
      </c>
      <c r="C54" s="4" t="s">
        <v>524</v>
      </c>
    </row>
    <row r="55" spans="1:12">
      <c r="A55" s="4" t="s">
        <v>560</v>
      </c>
      <c r="C55" s="4" t="s">
        <v>524</v>
      </c>
    </row>
    <row r="56" spans="1:12">
      <c r="A56" s="4" t="s">
        <v>589</v>
      </c>
    </row>
    <row r="57" spans="1:12">
      <c r="A57" s="3" t="s">
        <v>533</v>
      </c>
    </row>
    <row r="58" spans="1:12">
      <c r="A58" s="4" t="s">
        <v>534</v>
      </c>
      <c r="I58" s="7" t="n">
        <v>897500000</v>
      </c>
    </row>
    <row r="59" spans="1:12">
      <c r="A59" s="4" t="s">
        <v>590</v>
      </c>
      <c r="I59" s="7" t="n">
        <v>-29400000</v>
      </c>
    </row>
    <row r="60" spans="1:12">
      <c r="A60" s="4" t="s">
        <v>591</v>
      </c>
    </row>
    <row r="61" spans="1:12">
      <c r="A61" s="3" t="s">
        <v>533</v>
      </c>
    </row>
    <row r="62" spans="1:12">
      <c r="A62" s="4" t="s">
        <v>592</v>
      </c>
      <c r="D62" s="4" t="s">
        <v>593</v>
      </c>
    </row>
    <row r="63" spans="1:12">
      <c r="A63" s="4" t="s">
        <v>594</v>
      </c>
    </row>
    <row r="64" spans="1:12">
      <c r="A64" s="3" t="s">
        <v>533</v>
      </c>
    </row>
    <row r="65" spans="1:12">
      <c r="A65" s="4" t="s">
        <v>592</v>
      </c>
      <c r="E65" s="4" t="s">
        <v>595</v>
      </c>
    </row>
    <row r="66" spans="1:12">
      <c r="A66" s="4" t="s">
        <v>596</v>
      </c>
    </row>
    <row r="67" spans="1:12">
      <c r="A67" s="3" t="s">
        <v>533</v>
      </c>
    </row>
    <row r="68" spans="1:12">
      <c r="A68" s="4" t="s">
        <v>592</v>
      </c>
      <c r="G68" s="4" t="s">
        <v>597</v>
      </c>
    </row>
    <row r="69" spans="1:12">
      <c r="A69" s="4" t="s">
        <v>517</v>
      </c>
      <c r="F69" s="4" t="s">
        <v>558</v>
      </c>
      <c r="G69" s="4" t="s">
        <v>558</v>
      </c>
    </row>
    <row r="70" spans="1:12">
      <c r="A70" s="4" t="s">
        <v>598</v>
      </c>
    </row>
    <row r="71" spans="1:12">
      <c r="A71" s="3" t="s">
        <v>533</v>
      </c>
    </row>
    <row r="72" spans="1:12">
      <c r="A72" s="4" t="s">
        <v>592</v>
      </c>
      <c r="G72" s="4" t="s">
        <v>597</v>
      </c>
    </row>
    <row r="73" spans="1:12">
      <c r="A73" s="4" t="s">
        <v>517</v>
      </c>
      <c r="F73" s="4" t="s">
        <v>558</v>
      </c>
      <c r="G73" s="4" t="s">
        <v>558</v>
      </c>
    </row>
    <row r="74" spans="1:12">
      <c r="A74" s="4" t="s">
        <v>599</v>
      </c>
    </row>
    <row r="75" spans="1:12">
      <c r="A75" s="3" t="s">
        <v>533</v>
      </c>
    </row>
    <row r="76" spans="1:12">
      <c r="A76" s="4" t="s">
        <v>592</v>
      </c>
      <c r="C76" s="4" t="s">
        <v>600</v>
      </c>
    </row>
    <row r="77" spans="1:12">
      <c r="A77" s="4" t="s">
        <v>601</v>
      </c>
    </row>
    <row r="78" spans="1:12">
      <c r="A78" s="3" t="s">
        <v>533</v>
      </c>
    </row>
    <row r="79" spans="1:12">
      <c r="A79" s="4" t="s">
        <v>592</v>
      </c>
      <c r="C79" s="4" t="s">
        <v>602</v>
      </c>
    </row>
    <row r="80" spans="1:12">
      <c r="A80" s="4" t="s">
        <v>603</v>
      </c>
    </row>
    <row r="81" spans="1:12">
      <c r="A81" s="3" t="s">
        <v>533</v>
      </c>
    </row>
    <row r="82" spans="1:12">
      <c r="A82" s="4" t="s">
        <v>592</v>
      </c>
      <c r="G82" s="4" t="s">
        <v>604</v>
      </c>
    </row>
    <row r="83" spans="1:12">
      <c r="A83" s="4" t="s">
        <v>517</v>
      </c>
      <c r="F83" s="4" t="s">
        <v>605</v>
      </c>
      <c r="G83" s="4" t="s">
        <v>605</v>
      </c>
    </row>
    <row r="84" spans="1:12">
      <c r="A84" s="4" t="s">
        <v>606</v>
      </c>
    </row>
    <row r="85" spans="1:12">
      <c r="A85" s="3" t="s">
        <v>533</v>
      </c>
    </row>
    <row r="86" spans="1:12">
      <c r="A86" s="4" t="s">
        <v>592</v>
      </c>
      <c r="G86" s="4" t="s">
        <v>604</v>
      </c>
    </row>
    <row r="87" spans="1:12">
      <c r="A87" s="4" t="s">
        <v>517</v>
      </c>
      <c r="F87" s="4" t="s">
        <v>605</v>
      </c>
      <c r="G87" s="4" t="s">
        <v>605</v>
      </c>
    </row>
    <row r="88" spans="1:12">
      <c r="A88" s="4" t="s">
        <v>607</v>
      </c>
    </row>
    <row r="89" spans="1:12">
      <c r="A89" s="3" t="s">
        <v>533</v>
      </c>
    </row>
    <row r="90" spans="1:12">
      <c r="A90" s="4" t="s">
        <v>592</v>
      </c>
      <c r="C90" s="4" t="s">
        <v>608</v>
      </c>
    </row>
    <row r="91" spans="1:12">
      <c r="A91" s="4" t="s">
        <v>609</v>
      </c>
    </row>
    <row r="92" spans="1:12">
      <c r="A92" s="3" t="s">
        <v>533</v>
      </c>
    </row>
    <row r="93" spans="1:12">
      <c r="A93" s="4" t="s">
        <v>592</v>
      </c>
      <c r="C93" s="4" t="s">
        <v>610</v>
      </c>
    </row>
    <row r="94" spans="1:12">
      <c r="A94" s="4" t="s">
        <v>611</v>
      </c>
    </row>
    <row r="95" spans="1:12">
      <c r="A95" s="3" t="s">
        <v>533</v>
      </c>
    </row>
    <row r="96" spans="1:12">
      <c r="A96" s="4" t="s">
        <v>592</v>
      </c>
      <c r="G96" s="4" t="s">
        <v>612</v>
      </c>
    </row>
    <row r="97" spans="1:12">
      <c r="A97" s="4" t="s">
        <v>613</v>
      </c>
    </row>
    <row r="98" spans="1:12">
      <c r="A98" s="3" t="s">
        <v>533</v>
      </c>
    </row>
    <row r="99" spans="1:12">
      <c r="A99" s="4" t="s">
        <v>592</v>
      </c>
      <c r="G99" s="4" t="s">
        <v>614</v>
      </c>
    </row>
    <row r="100" spans="1:12">
      <c r="A100" s="4" t="s">
        <v>615</v>
      </c>
    </row>
    <row r="101" spans="1:12">
      <c r="A101" s="3" t="s">
        <v>533</v>
      </c>
    </row>
    <row r="102" spans="1:12">
      <c r="A102" s="4" t="s">
        <v>592</v>
      </c>
      <c r="G102" s="4" t="s">
        <v>616</v>
      </c>
    </row>
    <row r="103" spans="1:12">
      <c r="A103" s="4" t="s">
        <v>617</v>
      </c>
    </row>
    <row r="104" spans="1:12">
      <c r="A104" s="3" t="s">
        <v>533</v>
      </c>
    </row>
    <row r="105" spans="1:12">
      <c r="A105" s="4" t="s">
        <v>592</v>
      </c>
      <c r="G105" s="4" t="s">
        <v>612</v>
      </c>
    </row>
    <row r="106" spans="1:12">
      <c r="A106" s="4" t="s">
        <v>618</v>
      </c>
    </row>
    <row r="107" spans="1:12">
      <c r="A107" s="3" t="s">
        <v>533</v>
      </c>
    </row>
    <row r="108" spans="1:12">
      <c r="A108" s="4" t="s">
        <v>619</v>
      </c>
      <c r="G108" s="4" t="s">
        <v>558</v>
      </c>
    </row>
    <row r="109" spans="1:12">
      <c r="A109" s="4" t="s">
        <v>620</v>
      </c>
    </row>
    <row r="110" spans="1:12">
      <c r="A110" s="3" t="s">
        <v>533</v>
      </c>
    </row>
    <row r="111" spans="1:12">
      <c r="A111" s="4" t="s">
        <v>619</v>
      </c>
      <c r="G111" s="4" t="s">
        <v>605</v>
      </c>
    </row>
    <row r="112" spans="1:12">
      <c r="A112" s="4" t="s">
        <v>621</v>
      </c>
    </row>
    <row r="113" spans="1:12">
      <c r="A113" s="3" t="s">
        <v>533</v>
      </c>
    </row>
    <row r="114" spans="1:12">
      <c r="A114" s="4" t="s">
        <v>619</v>
      </c>
      <c r="G114" s="4" t="s">
        <v>558</v>
      </c>
    </row>
    <row r="115" spans="1:12">
      <c r="A115" s="4" t="s">
        <v>622</v>
      </c>
    </row>
    <row r="116" spans="1:12">
      <c r="A116" s="3" t="s">
        <v>533</v>
      </c>
    </row>
    <row r="117" spans="1:12">
      <c r="A117" s="4" t="s">
        <v>525</v>
      </c>
      <c r="D117" s="4" t="s">
        <v>537</v>
      </c>
    </row>
    <row r="118" spans="1:12">
      <c r="A118" s="4" t="s">
        <v>623</v>
      </c>
    </row>
    <row r="119" spans="1:12">
      <c r="A119" s="3" t="s">
        <v>533</v>
      </c>
    </row>
    <row r="120" spans="1:12">
      <c r="A120" s="4" t="s">
        <v>553</v>
      </c>
      <c r="D120" s="4" t="s">
        <v>544</v>
      </c>
    </row>
    <row r="121" spans="1:12">
      <c r="A121" s="4" t="s">
        <v>624</v>
      </c>
    </row>
    <row r="122" spans="1:12">
      <c r="A122" s="3" t="s">
        <v>533</v>
      </c>
    </row>
    <row r="123" spans="1:12">
      <c r="A123" s="4" t="s">
        <v>525</v>
      </c>
      <c r="J123" s="4" t="s">
        <v>625</v>
      </c>
    </row>
    <row r="124" spans="1:12">
      <c r="A124" s="4" t="s">
        <v>626</v>
      </c>
    </row>
    <row r="125" spans="1:12">
      <c r="A125" s="3" t="s">
        <v>533</v>
      </c>
    </row>
    <row r="126" spans="1:12">
      <c r="A126" s="4" t="s">
        <v>553</v>
      </c>
      <c r="C126" s="4" t="s">
        <v>564</v>
      </c>
    </row>
    <row r="127" spans="1:12">
      <c r="A127" s="4" t="s">
        <v>627</v>
      </c>
    </row>
    <row r="128" spans="1:12">
      <c r="A128" s="3" t="s">
        <v>533</v>
      </c>
    </row>
    <row r="129" spans="1:12">
      <c r="A129" s="4" t="s">
        <v>592</v>
      </c>
      <c r="E129" s="4" t="s">
        <v>564</v>
      </c>
    </row>
    <row r="130" spans="1:12">
      <c r="A130" s="4" t="s">
        <v>628</v>
      </c>
    </row>
    <row r="131" spans="1:12">
      <c r="A131" s="3" t="s">
        <v>533</v>
      </c>
    </row>
    <row r="132" spans="1:12">
      <c r="A132" s="4" t="s">
        <v>525</v>
      </c>
      <c r="D132" s="4" t="s">
        <v>539</v>
      </c>
    </row>
    <row r="133" spans="1:12">
      <c r="A133" s="4" t="s">
        <v>629</v>
      </c>
    </row>
    <row r="134" spans="1:12">
      <c r="A134" s="3" t="s">
        <v>533</v>
      </c>
    </row>
    <row r="135" spans="1:12">
      <c r="A135" s="4" t="s">
        <v>592</v>
      </c>
      <c r="E135" s="4" t="s">
        <v>630</v>
      </c>
    </row>
    <row r="136" spans="1:12">
      <c r="A136" s="4" t="s">
        <v>553</v>
      </c>
      <c r="D136" s="4" t="s">
        <v>555</v>
      </c>
    </row>
    <row r="137" spans="1:12">
      <c r="A137" s="4" t="s">
        <v>631</v>
      </c>
    </row>
    <row r="138" spans="1:12">
      <c r="A138" s="3" t="s">
        <v>533</v>
      </c>
    </row>
    <row r="139" spans="1:12">
      <c r="A139" s="4" t="s">
        <v>525</v>
      </c>
      <c r="J139" s="4" t="s">
        <v>632</v>
      </c>
    </row>
    <row r="140" spans="1:12">
      <c r="A140" s="4" t="s">
        <v>514</v>
      </c>
    </row>
    <row r="141" spans="1:12">
      <c r="A141" s="3" t="s">
        <v>533</v>
      </c>
    </row>
    <row r="142" spans="1:12">
      <c r="A142" s="4" t="s">
        <v>633</v>
      </c>
      <c r="G142" s="4" t="s">
        <v>564</v>
      </c>
    </row>
    <row r="143" spans="1:12">
      <c r="A143" s="4" t="s">
        <v>517</v>
      </c>
      <c r="L143" s="4" t="s">
        <v>518</v>
      </c>
    </row>
    <row r="144" spans="1:12">
      <c r="A144" s="4" t="s">
        <v>525</v>
      </c>
      <c r="F144" s="4" t="s">
        <v>526</v>
      </c>
      <c r="G144" s="4" t="s">
        <v>526</v>
      </c>
    </row>
    <row r="145" spans="1:12">
      <c r="A145" s="4" t="s">
        <v>634</v>
      </c>
      <c r="G145" s="4" t="s">
        <v>635</v>
      </c>
    </row>
    <row r="146" spans="1:12">
      <c r="A146" s="4" t="s">
        <v>636</v>
      </c>
    </row>
    <row r="147" spans="1:12">
      <c r="A147" s="3" t="s">
        <v>533</v>
      </c>
    </row>
    <row r="148" spans="1:12">
      <c r="A148" s="4" t="s">
        <v>569</v>
      </c>
      <c r="G148" s="7" t="n">
        <v>4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7</v>
      </c>
      <c r="B1" s="2" t="s">
        <v>78</v>
      </c>
      <c r="D1" s="2" t="s">
        <v>1</v>
      </c>
    </row>
    <row r="2" spans="1:8">
      <c r="B2" s="2" t="s">
        <v>2</v>
      </c>
      <c r="C2" s="2" t="s">
        <v>79</v>
      </c>
      <c r="D2" s="2" t="s">
        <v>2</v>
      </c>
      <c r="E2" s="2" t="s">
        <v>79</v>
      </c>
      <c r="F2" s="2" t="s">
        <v>638</v>
      </c>
      <c r="G2" s="2" t="s">
        <v>286</v>
      </c>
      <c r="H2" s="2" t="s">
        <v>639</v>
      </c>
    </row>
    <row r="3" spans="1:8">
      <c r="A3" s="3" t="s">
        <v>508</v>
      </c>
    </row>
    <row r="4" spans="1:8">
      <c r="A4" s="4" t="s">
        <v>127</v>
      </c>
      <c r="D4" s="7" t="n">
        <v>12523</v>
      </c>
      <c r="E4" s="7" t="n">
        <v>1197</v>
      </c>
    </row>
    <row r="5" spans="1:8">
      <c r="A5" s="4" t="s">
        <v>640</v>
      </c>
      <c r="D5" s="5" t="n">
        <v>920</v>
      </c>
      <c r="E5" s="5" t="n">
        <v>763</v>
      </c>
    </row>
    <row r="6" spans="1:8">
      <c r="A6" s="4" t="s">
        <v>641</v>
      </c>
      <c r="B6" s="7" t="n">
        <v>910</v>
      </c>
      <c r="C6" s="7" t="n">
        <v>107</v>
      </c>
      <c r="D6" s="5" t="n">
        <v>1568</v>
      </c>
      <c r="E6" s="5" t="n">
        <v>805</v>
      </c>
    </row>
    <row r="7" spans="1:8">
      <c r="A7" s="4" t="s">
        <v>92</v>
      </c>
      <c r="B7" s="5" t="n">
        <v>25555</v>
      </c>
      <c r="C7" s="5" t="n">
        <v>1596</v>
      </c>
      <c r="D7" s="5" t="n">
        <v>48016</v>
      </c>
      <c r="E7" s="5" t="n">
        <v>5006</v>
      </c>
    </row>
    <row r="8" spans="1:8">
      <c r="A8" s="4" t="s">
        <v>551</v>
      </c>
    </row>
    <row r="9" spans="1:8">
      <c r="A9" s="3" t="s">
        <v>508</v>
      </c>
    </row>
    <row r="10" spans="1:8">
      <c r="A10" s="4" t="s">
        <v>550</v>
      </c>
      <c r="B10" s="5" t="n">
        <v>114</v>
      </c>
      <c r="C10" s="5" t="n">
        <v>154</v>
      </c>
      <c r="D10" s="5" t="n">
        <v>473</v>
      </c>
      <c r="E10" s="5" t="n">
        <v>272</v>
      </c>
    </row>
    <row r="11" spans="1:8">
      <c r="A11" s="4" t="s">
        <v>92</v>
      </c>
      <c r="B11" s="5" t="n">
        <v>12411</v>
      </c>
      <c r="C11" s="5" t="n">
        <v>230</v>
      </c>
      <c r="D11" s="5" t="n">
        <v>29071</v>
      </c>
      <c r="E11" s="5" t="n">
        <v>753</v>
      </c>
    </row>
    <row r="12" spans="1:8">
      <c r="A12" s="4" t="s">
        <v>542</v>
      </c>
    </row>
    <row r="13" spans="1:8">
      <c r="A13" s="3" t="s">
        <v>508</v>
      </c>
    </row>
    <row r="14" spans="1:8">
      <c r="A14" s="4" t="s">
        <v>127</v>
      </c>
      <c r="B14" s="5" t="n">
        <v>1021</v>
      </c>
      <c r="C14" s="5" t="n">
        <v>0</v>
      </c>
      <c r="D14" s="5" t="n">
        <v>2376</v>
      </c>
      <c r="E14" s="5" t="n">
        <v>0</v>
      </c>
    </row>
    <row r="15" spans="1:8">
      <c r="A15" s="4" t="s">
        <v>92</v>
      </c>
      <c r="B15" s="5" t="n">
        <v>12411</v>
      </c>
      <c r="C15" s="5" t="n">
        <v>0</v>
      </c>
      <c r="D15" s="5" t="n">
        <v>29047</v>
      </c>
      <c r="E15" s="5" t="n">
        <v>0</v>
      </c>
    </row>
    <row r="16" spans="1:8">
      <c r="A16" s="4" t="s">
        <v>549</v>
      </c>
    </row>
    <row r="17" spans="1:8">
      <c r="A17" s="3" t="s">
        <v>508</v>
      </c>
    </row>
    <row r="18" spans="1:8">
      <c r="A18" s="4" t="s">
        <v>528</v>
      </c>
      <c r="B18" s="5" t="n">
        <v>2489</v>
      </c>
      <c r="C18" s="5" t="n">
        <v>0</v>
      </c>
      <c r="D18" s="5" t="n">
        <v>2489</v>
      </c>
      <c r="E18" s="5" t="n">
        <v>0</v>
      </c>
    </row>
    <row r="19" spans="1:8">
      <c r="A19" s="4" t="s">
        <v>642</v>
      </c>
      <c r="B19" s="5" t="n">
        <v>5716</v>
      </c>
      <c r="C19" s="5" t="n">
        <v>0</v>
      </c>
      <c r="D19" s="5" t="n">
        <v>5716</v>
      </c>
      <c r="E19" s="5" t="n">
        <v>0</v>
      </c>
    </row>
    <row r="20" spans="1:8">
      <c r="A20" s="4" t="s">
        <v>127</v>
      </c>
      <c r="B20" s="5" t="n">
        <v>204</v>
      </c>
      <c r="C20" s="5" t="n">
        <v>0</v>
      </c>
      <c r="D20" s="5" t="n">
        <v>542</v>
      </c>
      <c r="E20" s="5" t="n">
        <v>0</v>
      </c>
    </row>
    <row r="21" spans="1:8">
      <c r="A21" s="4" t="s">
        <v>550</v>
      </c>
      <c r="B21" s="5" t="n">
        <v>114</v>
      </c>
      <c r="C21" s="5" t="n">
        <v>0</v>
      </c>
      <c r="D21" s="5" t="n">
        <v>448</v>
      </c>
      <c r="E21" s="5" t="n">
        <v>0</v>
      </c>
    </row>
    <row r="22" spans="1:8">
      <c r="A22" s="4" t="s">
        <v>643</v>
      </c>
    </row>
    <row r="23" spans="1:8">
      <c r="A23" s="3" t="s">
        <v>508</v>
      </c>
    </row>
    <row r="24" spans="1:8">
      <c r="A24" s="4" t="s">
        <v>127</v>
      </c>
      <c r="B24" s="5" t="n">
        <v>0</v>
      </c>
      <c r="C24" s="5" t="n">
        <v>93</v>
      </c>
      <c r="D24" s="5" t="n">
        <v>748</v>
      </c>
      <c r="E24" s="5" t="n">
        <v>137</v>
      </c>
    </row>
    <row r="25" spans="1:8">
      <c r="A25" s="4" t="s">
        <v>550</v>
      </c>
      <c r="B25" s="5" t="n">
        <v>0</v>
      </c>
      <c r="C25" s="5" t="n">
        <v>154</v>
      </c>
      <c r="D25" s="5" t="n">
        <v>25</v>
      </c>
      <c r="E25" s="5" t="n">
        <v>272</v>
      </c>
    </row>
    <row r="26" spans="1:8">
      <c r="A26" s="4" t="s">
        <v>92</v>
      </c>
      <c r="B26" s="5" t="n">
        <v>0</v>
      </c>
      <c r="C26" s="5" t="n">
        <v>230</v>
      </c>
      <c r="D26" s="5" t="n">
        <v>24</v>
      </c>
      <c r="E26" s="5" t="n">
        <v>753</v>
      </c>
    </row>
    <row r="27" spans="1:8">
      <c r="A27" s="4" t="s">
        <v>514</v>
      </c>
    </row>
    <row r="28" spans="1:8">
      <c r="A28" s="3" t="s">
        <v>508</v>
      </c>
    </row>
    <row r="29" spans="1:8">
      <c r="A29" s="4" t="s">
        <v>644</v>
      </c>
      <c r="B29" s="5" t="n">
        <v>0</v>
      </c>
      <c r="C29" s="5" t="n">
        <v>0</v>
      </c>
      <c r="D29" s="5" t="n">
        <v>288</v>
      </c>
      <c r="E29" s="5" t="n">
        <v>0</v>
      </c>
    </row>
    <row r="30" spans="1:8">
      <c r="A30" s="4" t="s">
        <v>528</v>
      </c>
      <c r="B30" s="5" t="n">
        <v>0</v>
      </c>
      <c r="C30" s="5" t="n">
        <v>0</v>
      </c>
      <c r="D30" s="5" t="n">
        <v>288</v>
      </c>
      <c r="E30" s="5" t="n">
        <v>0</v>
      </c>
    </row>
    <row r="31" spans="1:8">
      <c r="A31" s="4" t="s">
        <v>642</v>
      </c>
      <c r="B31" s="5" t="n">
        <v>1662</v>
      </c>
      <c r="C31" s="5" t="n">
        <v>0</v>
      </c>
      <c r="D31" s="5" t="n">
        <v>1662</v>
      </c>
      <c r="E31" s="5" t="n">
        <v>0</v>
      </c>
    </row>
    <row r="32" spans="1:8">
      <c r="A32" s="4" t="s">
        <v>127</v>
      </c>
      <c r="B32" s="5" t="n">
        <v>354</v>
      </c>
      <c r="C32" s="5" t="n">
        <v>354</v>
      </c>
      <c r="D32" s="5" t="n">
        <v>1060</v>
      </c>
      <c r="E32" s="5" t="n">
        <v>1060</v>
      </c>
    </row>
    <row r="33" spans="1:8">
      <c r="A33" s="4" t="s">
        <v>92</v>
      </c>
      <c r="B33" s="5" t="n">
        <v>431</v>
      </c>
      <c r="C33" s="5" t="n">
        <v>431</v>
      </c>
      <c r="D33" s="5" t="n">
        <v>1294</v>
      </c>
      <c r="E33" s="5" t="n">
        <v>1294</v>
      </c>
    </row>
    <row r="34" spans="1:8">
      <c r="A34" s="4" t="s">
        <v>640</v>
      </c>
      <c r="B34" s="7" t="n">
        <v>243</v>
      </c>
      <c r="C34" s="7" t="n">
        <v>227</v>
      </c>
      <c r="D34" s="7" t="n">
        <v>729</v>
      </c>
      <c r="E34" s="7" t="n">
        <v>685</v>
      </c>
    </row>
    <row r="35" spans="1:8">
      <c r="A35" s="4" t="s">
        <v>287</v>
      </c>
    </row>
    <row r="36" spans="1:8">
      <c r="A36" s="3" t="s">
        <v>508</v>
      </c>
    </row>
    <row r="37" spans="1:8">
      <c r="A37" s="4" t="s">
        <v>645</v>
      </c>
      <c r="G37" s="7" t="n">
        <v>200</v>
      </c>
    </row>
    <row r="38" spans="1:8">
      <c r="A38" s="4" t="s">
        <v>646</v>
      </c>
    </row>
    <row r="39" spans="1:8">
      <c r="A39" s="3" t="s">
        <v>508</v>
      </c>
    </row>
    <row r="40" spans="1:8">
      <c r="A40" s="4" t="s">
        <v>647</v>
      </c>
      <c r="F40" s="4" t="s">
        <v>575</v>
      </c>
      <c r="H40" s="4" t="s">
        <v>5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461</v>
      </c>
    </row>
    <row r="3" spans="1:2">
      <c r="A3" s="3" t="s">
        <v>649</v>
      </c>
    </row>
    <row r="4" spans="1:2">
      <c r="A4" s="4" t="s">
        <v>472</v>
      </c>
      <c r="B4" s="7" t="n">
        <v>529797</v>
      </c>
    </row>
    <row r="5" spans="1:2">
      <c r="A5" s="4" t="s">
        <v>650</v>
      </c>
      <c r="B5" s="5" t="n">
        <v>447654</v>
      </c>
    </row>
    <row r="6" spans="1:2">
      <c r="A6" s="4" t="s">
        <v>651</v>
      </c>
    </row>
    <row r="7" spans="1:2">
      <c r="A7" s="3" t="s">
        <v>649</v>
      </c>
    </row>
    <row r="8" spans="1:2">
      <c r="A8" s="4" t="s">
        <v>472</v>
      </c>
      <c r="B8" s="5" t="n">
        <v>-42350</v>
      </c>
    </row>
    <row r="9" spans="1:2">
      <c r="A9" s="4" t="s">
        <v>652</v>
      </c>
      <c r="B9" s="5" t="n">
        <v>19973</v>
      </c>
    </row>
    <row r="10" spans="1:2">
      <c r="A10" s="4" t="s">
        <v>653</v>
      </c>
      <c r="B10" s="5" t="n">
        <v>-1010</v>
      </c>
    </row>
    <row r="11" spans="1:2">
      <c r="A11" s="4" t="s">
        <v>654</v>
      </c>
      <c r="B11" s="5" t="n">
        <v>18963</v>
      </c>
    </row>
    <row r="12" spans="1:2">
      <c r="A12" s="4" t="s">
        <v>650</v>
      </c>
      <c r="B12" s="5" t="n">
        <v>-23387</v>
      </c>
    </row>
    <row r="13" spans="1:2">
      <c r="A13" s="4" t="s">
        <v>655</v>
      </c>
    </row>
    <row r="14" spans="1:2">
      <c r="A14" s="3" t="s">
        <v>649</v>
      </c>
    </row>
    <row r="15" spans="1:2">
      <c r="A15" s="4" t="s">
        <v>472</v>
      </c>
      <c r="B15" s="5" t="n">
        <v>-37311</v>
      </c>
    </row>
    <row r="16" spans="1:2">
      <c r="A16" s="4" t="s">
        <v>652</v>
      </c>
      <c r="B16" s="5" t="n">
        <v>17003</v>
      </c>
    </row>
    <row r="17" spans="1:2">
      <c r="A17" s="4" t="s">
        <v>653</v>
      </c>
      <c r="B17" s="5" t="n">
        <v>0</v>
      </c>
    </row>
    <row r="18" spans="1:2">
      <c r="A18" s="4" t="s">
        <v>654</v>
      </c>
      <c r="B18" s="5" t="n">
        <v>17003</v>
      </c>
    </row>
    <row r="19" spans="1:2">
      <c r="A19" s="4" t="s">
        <v>650</v>
      </c>
      <c r="B19" s="5" t="n">
        <v>-20308</v>
      </c>
    </row>
    <row r="20" spans="1:2">
      <c r="A20" s="4" t="s">
        <v>656</v>
      </c>
    </row>
    <row r="21" spans="1:2">
      <c r="A21" s="3" t="s">
        <v>649</v>
      </c>
    </row>
    <row r="22" spans="1:2">
      <c r="A22" s="4" t="s">
        <v>472</v>
      </c>
      <c r="B22" s="5" t="n">
        <v>-5017</v>
      </c>
    </row>
    <row r="23" spans="1:2">
      <c r="A23" s="4" t="s">
        <v>652</v>
      </c>
      <c r="B23" s="5" t="n">
        <v>2939</v>
      </c>
    </row>
    <row r="24" spans="1:2">
      <c r="A24" s="4" t="s">
        <v>653</v>
      </c>
      <c r="B24" s="5" t="n">
        <v>-999</v>
      </c>
    </row>
    <row r="25" spans="1:2">
      <c r="A25" s="4" t="s">
        <v>654</v>
      </c>
      <c r="B25" s="5" t="n">
        <v>1940</v>
      </c>
    </row>
    <row r="26" spans="1:2">
      <c r="A26" s="4" t="s">
        <v>650</v>
      </c>
      <c r="B26" s="5" t="n">
        <v>-3077</v>
      </c>
    </row>
    <row r="27" spans="1:2">
      <c r="A27" s="4" t="s">
        <v>657</v>
      </c>
    </row>
    <row r="28" spans="1:2">
      <c r="A28" s="3" t="s">
        <v>649</v>
      </c>
    </row>
    <row r="29" spans="1:2">
      <c r="A29" s="4" t="s">
        <v>472</v>
      </c>
      <c r="B29" s="5" t="n">
        <v>-22</v>
      </c>
    </row>
    <row r="30" spans="1:2">
      <c r="A30" s="4" t="s">
        <v>652</v>
      </c>
      <c r="B30" s="5" t="n">
        <v>31</v>
      </c>
    </row>
    <row r="31" spans="1:2">
      <c r="A31" s="4" t="s">
        <v>653</v>
      </c>
      <c r="B31" s="5" t="n">
        <v>-11</v>
      </c>
    </row>
    <row r="32" spans="1:2">
      <c r="A32" s="4" t="s">
        <v>654</v>
      </c>
      <c r="B32" s="5" t="n">
        <v>20</v>
      </c>
    </row>
    <row r="33" spans="1:2">
      <c r="A33" s="4" t="s">
        <v>650</v>
      </c>
      <c r="B33"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41"/>
    <col customWidth="1" max="6" min="6" width="21"/>
    <col customWidth="1" max="7" min="7" width="37"/>
  </cols>
  <sheetData>
    <row r="1" spans="1:7">
      <c r="A1" s="1" t="s">
        <v>658</v>
      </c>
      <c r="B1" s="2" t="s">
        <v>659</v>
      </c>
      <c r="C1" s="2" t="s">
        <v>660</v>
      </c>
      <c r="D1" s="2" t="s">
        <v>661</v>
      </c>
      <c r="E1" s="2" t="s">
        <v>662</v>
      </c>
      <c r="F1" s="2" t="s">
        <v>663</v>
      </c>
      <c r="G1" s="2" t="s">
        <v>664</v>
      </c>
    </row>
    <row r="2" spans="1:7">
      <c r="A2" s="3" t="s">
        <v>665</v>
      </c>
    </row>
    <row r="3" spans="1:7">
      <c r="A3" s="4" t="s">
        <v>666</v>
      </c>
      <c r="E3" s="4" t="s">
        <v>667</v>
      </c>
    </row>
    <row r="4" spans="1:7">
      <c r="A4" s="4" t="s">
        <v>668</v>
      </c>
      <c r="E4" s="5" t="n">
        <v>100000000</v>
      </c>
      <c r="G4" s="5" t="n">
        <v>100000000</v>
      </c>
    </row>
    <row r="5" spans="1:7">
      <c r="A5" s="4" t="s">
        <v>669</v>
      </c>
      <c r="E5" s="7" t="n">
        <v>0</v>
      </c>
    </row>
    <row r="6" spans="1:7">
      <c r="A6" s="4" t="s">
        <v>670</v>
      </c>
      <c r="E6" s="5" t="n">
        <v>0</v>
      </c>
      <c r="G6" s="5" t="n">
        <v>0</v>
      </c>
    </row>
    <row r="7" spans="1:7">
      <c r="A7" s="4" t="s">
        <v>671</v>
      </c>
      <c r="E7" s="7" t="n">
        <v>2831000</v>
      </c>
      <c r="G7" s="7" t="n">
        <v>2833000</v>
      </c>
    </row>
    <row r="8" spans="1:7">
      <c r="A8" s="4" t="s">
        <v>672</v>
      </c>
      <c r="E8" s="5" t="n">
        <v>47393000</v>
      </c>
      <c r="G8" s="5" t="n">
        <v>45292000</v>
      </c>
    </row>
    <row r="9" spans="1:7">
      <c r="A9" s="4" t="s">
        <v>673</v>
      </c>
      <c r="E9" s="8" t="n">
        <v>0.0001</v>
      </c>
      <c r="G9" s="8" t="n">
        <v>0.0001</v>
      </c>
    </row>
    <row r="10" spans="1:7">
      <c r="A10" s="4" t="s">
        <v>674</v>
      </c>
    </row>
    <row r="11" spans="1:7">
      <c r="A11" s="3" t="s">
        <v>665</v>
      </c>
    </row>
    <row r="12" spans="1:7">
      <c r="A12" s="4" t="s">
        <v>675</v>
      </c>
      <c r="E12" s="5" t="n">
        <v>1</v>
      </c>
    </row>
    <row r="13" spans="1:7">
      <c r="A13" s="4" t="s">
        <v>676</v>
      </c>
    </row>
    <row r="14" spans="1:7">
      <c r="A14" s="3" t="s">
        <v>665</v>
      </c>
    </row>
    <row r="15" spans="1:7">
      <c r="A15" s="4" t="s">
        <v>677</v>
      </c>
      <c r="E15" s="5" t="n">
        <v>97000</v>
      </c>
    </row>
    <row r="16" spans="1:7">
      <c r="A16" s="4" t="s">
        <v>287</v>
      </c>
    </row>
    <row r="17" spans="1:7">
      <c r="A17" s="3" t="s">
        <v>665</v>
      </c>
    </row>
    <row r="18" spans="1:7">
      <c r="A18" s="4" t="s">
        <v>678</v>
      </c>
      <c r="B18" s="5" t="n">
        <v>10</v>
      </c>
    </row>
    <row r="19" spans="1:7">
      <c r="A19" s="4" t="s">
        <v>679</v>
      </c>
      <c r="B19" s="5" t="n">
        <v>2</v>
      </c>
    </row>
    <row r="20" spans="1:7">
      <c r="A20" s="4" t="s">
        <v>680</v>
      </c>
      <c r="B20" s="5" t="n">
        <v>4</v>
      </c>
    </row>
    <row r="21" spans="1:7">
      <c r="A21" s="4" t="s">
        <v>681</v>
      </c>
      <c r="B21" s="5" t="n">
        <v>2</v>
      </c>
    </row>
    <row r="22" spans="1:7">
      <c r="A22" s="4" t="s">
        <v>682</v>
      </c>
      <c r="B22" s="5" t="n">
        <v>4</v>
      </c>
    </row>
    <row r="23" spans="1:7">
      <c r="A23" s="4" t="s">
        <v>683</v>
      </c>
      <c r="B23" s="5" t="n">
        <v>1</v>
      </c>
    </row>
    <row r="24" spans="1:7">
      <c r="A24" s="4" t="s">
        <v>684</v>
      </c>
      <c r="B24" s="4" t="s">
        <v>377</v>
      </c>
    </row>
    <row r="25" spans="1:7">
      <c r="A25" s="4" t="s">
        <v>685</v>
      </c>
      <c r="B25" s="5" t="n">
        <v>3</v>
      </c>
    </row>
    <row r="26" spans="1:7">
      <c r="A26" s="4" t="s">
        <v>686</v>
      </c>
      <c r="B26" s="5" t="n">
        <v>2</v>
      </c>
    </row>
    <row r="27" spans="1:7">
      <c r="A27" s="4" t="s">
        <v>687</v>
      </c>
      <c r="B27" s="4" t="s">
        <v>688</v>
      </c>
    </row>
    <row r="28" spans="1:7">
      <c r="A28" s="4" t="s">
        <v>179</v>
      </c>
    </row>
    <row r="29" spans="1:7">
      <c r="A29" s="3" t="s">
        <v>665</v>
      </c>
    </row>
    <row r="30" spans="1:7">
      <c r="A30" s="4" t="s">
        <v>689</v>
      </c>
      <c r="D30" s="7" t="n">
        <v>854376000</v>
      </c>
    </row>
    <row r="31" spans="1:7">
      <c r="A31" s="4" t="s">
        <v>690</v>
      </c>
    </row>
    <row r="32" spans="1:7">
      <c r="A32" s="3" t="s">
        <v>665</v>
      </c>
    </row>
    <row r="33" spans="1:7">
      <c r="A33" s="4" t="s">
        <v>691</v>
      </c>
      <c r="C33" s="7" t="n">
        <v>5000000</v>
      </c>
    </row>
    <row r="34" spans="1:7">
      <c r="A34" s="4" t="s">
        <v>692</v>
      </c>
    </row>
    <row r="35" spans="1:7">
      <c r="A35" s="3" t="s">
        <v>665</v>
      </c>
    </row>
    <row r="36" spans="1:7">
      <c r="A36" s="4" t="s">
        <v>689</v>
      </c>
      <c r="C36" s="5" t="n">
        <v>991000000</v>
      </c>
    </row>
    <row r="37" spans="1:7">
      <c r="A37" s="4" t="s">
        <v>693</v>
      </c>
      <c r="C37" s="5" t="n">
        <v>440000000</v>
      </c>
    </row>
    <row r="38" spans="1:7">
      <c r="A38" s="4" t="s">
        <v>671</v>
      </c>
      <c r="F38" s="7" t="n">
        <v>25000000</v>
      </c>
    </row>
    <row r="39" spans="1:7">
      <c r="A39" s="4" t="s">
        <v>694</v>
      </c>
    </row>
    <row r="40" spans="1:7">
      <c r="A40" s="3" t="s">
        <v>665</v>
      </c>
    </row>
    <row r="41" spans="1:7">
      <c r="A41" s="4" t="s">
        <v>671</v>
      </c>
      <c r="C41" s="7" t="n">
        <v>25000000</v>
      </c>
    </row>
    <row r="42" spans="1:7">
      <c r="A42" s="4" t="s">
        <v>695</v>
      </c>
    </row>
    <row r="43" spans="1:7">
      <c r="A43" s="3" t="s">
        <v>665</v>
      </c>
    </row>
    <row r="44" spans="1:7">
      <c r="A44" s="4" t="s">
        <v>682</v>
      </c>
      <c r="B44" s="5" t="n">
        <v>1</v>
      </c>
    </row>
    <row r="45" spans="1:7">
      <c r="A45" s="4" t="s">
        <v>696</v>
      </c>
    </row>
    <row r="46" spans="1:7">
      <c r="A46" s="3" t="s">
        <v>665</v>
      </c>
    </row>
    <row r="47" spans="1:7">
      <c r="A47" s="4" t="s">
        <v>682</v>
      </c>
      <c r="B47" s="5" t="n">
        <v>1</v>
      </c>
    </row>
    <row r="48" spans="1:7">
      <c r="A48" s="4" t="s">
        <v>697</v>
      </c>
    </row>
    <row r="49" spans="1:7">
      <c r="A49" s="3" t="s">
        <v>665</v>
      </c>
    </row>
    <row r="50" spans="1:7">
      <c r="A50" s="4" t="s">
        <v>683</v>
      </c>
      <c r="B50" s="5" t="n">
        <v>2</v>
      </c>
    </row>
    <row r="51" spans="1:7">
      <c r="A51" s="4" t="s">
        <v>698</v>
      </c>
    </row>
    <row r="52" spans="1:7">
      <c r="A52" s="3" t="s">
        <v>665</v>
      </c>
    </row>
    <row r="53" spans="1:7">
      <c r="A53" s="4" t="s">
        <v>699</v>
      </c>
      <c r="B53" s="5" t="n">
        <v>1</v>
      </c>
    </row>
    <row r="54" spans="1:7">
      <c r="A54" s="4" t="s">
        <v>700</v>
      </c>
    </row>
    <row r="55" spans="1:7">
      <c r="A55" s="3" t="s">
        <v>665</v>
      </c>
    </row>
    <row r="56" spans="1:7">
      <c r="A56" s="4" t="s">
        <v>701</v>
      </c>
      <c r="B56" s="4" t="s">
        <v>702</v>
      </c>
    </row>
    <row r="57" spans="1:7">
      <c r="A57" s="4" t="s">
        <v>703</v>
      </c>
    </row>
    <row r="58" spans="1:7">
      <c r="A58" s="3" t="s">
        <v>665</v>
      </c>
    </row>
    <row r="59" spans="1:7">
      <c r="A59" s="4" t="s">
        <v>701</v>
      </c>
      <c r="B59" s="4" t="s">
        <v>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704</v>
      </c>
      <c r="B1" s="2" t="s">
        <v>78</v>
      </c>
      <c r="E1" s="2" t="s">
        <v>1</v>
      </c>
    </row>
    <row r="2" spans="1:8">
      <c r="B2" s="2" t="s">
        <v>2</v>
      </c>
      <c r="C2" s="2" t="s">
        <v>479</v>
      </c>
      <c r="D2" s="2" t="s">
        <v>79</v>
      </c>
      <c r="E2" s="2" t="s">
        <v>2</v>
      </c>
      <c r="F2" s="2" t="s">
        <v>79</v>
      </c>
      <c r="G2" s="2" t="s">
        <v>478</v>
      </c>
      <c r="H2" s="2" t="s">
        <v>25</v>
      </c>
    </row>
    <row r="3" spans="1:8">
      <c r="A3" s="3" t="s">
        <v>705</v>
      </c>
    </row>
    <row r="4" spans="1:8">
      <c r="A4" s="4" t="s">
        <v>706</v>
      </c>
      <c r="B4" s="7" t="n">
        <v>3678</v>
      </c>
      <c r="D4" s="7" t="n">
        <v>8555</v>
      </c>
      <c r="E4" s="7" t="n">
        <v>14427</v>
      </c>
      <c r="F4" s="7" t="n">
        <v>24033</v>
      </c>
    </row>
    <row r="5" spans="1:8">
      <c r="A5" s="4" t="s">
        <v>707</v>
      </c>
      <c r="B5" s="5" t="n">
        <v>3678</v>
      </c>
      <c r="D5" s="5" t="n">
        <v>8555</v>
      </c>
      <c r="E5" s="5" t="n">
        <v>14427</v>
      </c>
      <c r="F5" s="5" t="n">
        <v>24033</v>
      </c>
    </row>
    <row r="6" spans="1:8">
      <c r="A6" s="4" t="s">
        <v>708</v>
      </c>
      <c r="B6" s="5" t="n">
        <v>1100</v>
      </c>
    </row>
    <row r="7" spans="1:8">
      <c r="A7" s="4" t="s">
        <v>709</v>
      </c>
      <c r="B7" s="5" t="n">
        <v>974</v>
      </c>
      <c r="D7" s="5" t="n">
        <v>2949</v>
      </c>
      <c r="E7" s="5" t="n">
        <v>2686</v>
      </c>
      <c r="F7" s="5" t="n">
        <v>8311</v>
      </c>
    </row>
    <row r="8" spans="1:8">
      <c r="A8" s="4" t="s">
        <v>710</v>
      </c>
      <c r="B8" s="5" t="n">
        <v>71100</v>
      </c>
      <c r="E8" s="7" t="n">
        <v>71100</v>
      </c>
    </row>
    <row r="9" spans="1:8">
      <c r="A9" s="4" t="s">
        <v>711</v>
      </c>
      <c r="E9" s="4" t="s">
        <v>712</v>
      </c>
    </row>
    <row r="10" spans="1:8">
      <c r="A10" s="4" t="s">
        <v>713</v>
      </c>
    </row>
    <row r="11" spans="1:8">
      <c r="A11" s="3" t="s">
        <v>705</v>
      </c>
    </row>
    <row r="12" spans="1:8">
      <c r="A12" s="4" t="s">
        <v>706</v>
      </c>
      <c r="B12" s="5" t="n">
        <v>52</v>
      </c>
      <c r="D12" s="5" t="n">
        <v>206</v>
      </c>
      <c r="E12" s="7" t="n">
        <v>382</v>
      </c>
      <c r="F12" s="5" t="n">
        <v>656</v>
      </c>
    </row>
    <row r="13" spans="1:8">
      <c r="A13" s="4" t="s">
        <v>268</v>
      </c>
    </row>
    <row r="14" spans="1:8">
      <c r="A14" s="3" t="s">
        <v>705</v>
      </c>
    </row>
    <row r="15" spans="1:8">
      <c r="A15" s="4" t="s">
        <v>706</v>
      </c>
      <c r="B15" s="5" t="n">
        <v>1534</v>
      </c>
      <c r="D15" s="5" t="n">
        <v>1989</v>
      </c>
      <c r="E15" s="5" t="n">
        <v>4522</v>
      </c>
      <c r="F15" s="5" t="n">
        <v>5957</v>
      </c>
    </row>
    <row r="16" spans="1:8">
      <c r="A16" s="4" t="s">
        <v>275</v>
      </c>
    </row>
    <row r="17" spans="1:8">
      <c r="A17" s="3" t="s">
        <v>705</v>
      </c>
    </row>
    <row r="18" spans="1:8">
      <c r="A18" s="4" t="s">
        <v>706</v>
      </c>
      <c r="B18" s="7" t="n">
        <v>2092</v>
      </c>
      <c r="D18" s="5" t="n">
        <v>6360</v>
      </c>
      <c r="E18" s="7" t="n">
        <v>9523</v>
      </c>
      <c r="F18" s="5" t="n">
        <v>17420</v>
      </c>
    </row>
    <row r="19" spans="1:8">
      <c r="A19" s="4" t="s">
        <v>714</v>
      </c>
      <c r="E19" s="5" t="n">
        <v>3204</v>
      </c>
    </row>
    <row r="20" spans="1:8">
      <c r="A20" s="4" t="s">
        <v>715</v>
      </c>
      <c r="B20" s="5" t="n">
        <v>3259</v>
      </c>
      <c r="E20" s="5" t="n">
        <v>3259</v>
      </c>
      <c r="H20" s="5" t="n">
        <v>1645</v>
      </c>
    </row>
    <row r="21" spans="1:8">
      <c r="A21" s="4" t="s">
        <v>716</v>
      </c>
    </row>
    <row r="22" spans="1:8">
      <c r="A22" s="3" t="s">
        <v>705</v>
      </c>
    </row>
    <row r="23" spans="1:8">
      <c r="A23" s="4" t="s">
        <v>714</v>
      </c>
      <c r="C23" s="5" t="n">
        <v>43413</v>
      </c>
    </row>
    <row r="24" spans="1:8">
      <c r="A24" s="4" t="s">
        <v>717</v>
      </c>
    </row>
    <row r="25" spans="1:8">
      <c r="A25" s="3" t="s">
        <v>705</v>
      </c>
    </row>
    <row r="26" spans="1:8">
      <c r="A26" s="4" t="s">
        <v>715</v>
      </c>
      <c r="B26" s="5" t="n">
        <v>3259759</v>
      </c>
      <c r="E26" s="5" t="n">
        <v>3259759</v>
      </c>
    </row>
    <row r="27" spans="1:8">
      <c r="A27" s="4" t="s">
        <v>718</v>
      </c>
      <c r="B27" s="5" t="n">
        <v>574</v>
      </c>
      <c r="E27" s="5" t="n">
        <v>574</v>
      </c>
    </row>
    <row r="28" spans="1:8">
      <c r="A28" s="4" t="s">
        <v>719</v>
      </c>
      <c r="G28" s="9" t="n">
        <v>19.2</v>
      </c>
    </row>
    <row r="29" spans="1:8">
      <c r="A29" s="4" t="s">
        <v>83</v>
      </c>
    </row>
    <row r="30" spans="1:8">
      <c r="A30" s="3" t="s">
        <v>705</v>
      </c>
    </row>
    <row r="31" spans="1:8">
      <c r="A31" s="4" t="s">
        <v>706</v>
      </c>
      <c r="B31" s="7" t="n">
        <v>1118</v>
      </c>
      <c r="D31" s="5" t="n">
        <v>1680</v>
      </c>
      <c r="E31" s="7" t="n">
        <v>3326</v>
      </c>
      <c r="F31" s="5" t="n">
        <v>4595</v>
      </c>
    </row>
    <row r="32" spans="1:8">
      <c r="A32" s="4" t="s">
        <v>84</v>
      </c>
    </row>
    <row r="33" spans="1:8">
      <c r="A33" s="3" t="s">
        <v>705</v>
      </c>
    </row>
    <row r="34" spans="1:8">
      <c r="A34" s="4" t="s">
        <v>706</v>
      </c>
      <c r="B34" s="5" t="n">
        <v>1201</v>
      </c>
      <c r="D34" s="5" t="n">
        <v>2545</v>
      </c>
      <c r="E34" s="5" t="n">
        <v>4181</v>
      </c>
      <c r="F34" s="5" t="n">
        <v>6357</v>
      </c>
    </row>
    <row r="35" spans="1:8">
      <c r="A35" s="4" t="s">
        <v>85</v>
      </c>
    </row>
    <row r="36" spans="1:8">
      <c r="A36" s="3" t="s">
        <v>705</v>
      </c>
    </row>
    <row r="37" spans="1:8">
      <c r="A37" s="4" t="s">
        <v>706</v>
      </c>
      <c r="B37" s="7" t="n">
        <v>1359</v>
      </c>
      <c r="D37" s="7" t="n">
        <v>4330</v>
      </c>
      <c r="E37" s="7" t="n">
        <v>6920</v>
      </c>
      <c r="F37" s="7" t="n">
        <v>1308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0</v>
      </c>
      <c r="B1" s="2" t="s">
        <v>78</v>
      </c>
      <c r="D1" s="2" t="s">
        <v>1</v>
      </c>
    </row>
    <row r="2" spans="1:5">
      <c r="B2" s="2" t="s">
        <v>2</v>
      </c>
      <c r="C2" s="2" t="s">
        <v>79</v>
      </c>
      <c r="D2" s="2" t="s">
        <v>2</v>
      </c>
      <c r="E2" s="2" t="s">
        <v>79</v>
      </c>
    </row>
    <row r="3" spans="1:5">
      <c r="A3" s="3" t="s">
        <v>721</v>
      </c>
    </row>
    <row r="4" spans="1:5">
      <c r="A4" s="4" t="s">
        <v>722</v>
      </c>
      <c r="B4" s="4" t="s">
        <v>723</v>
      </c>
      <c r="C4" s="4" t="s">
        <v>724</v>
      </c>
      <c r="D4" s="4" t="s">
        <v>725</v>
      </c>
      <c r="E4" s="4" t="s">
        <v>726</v>
      </c>
    </row>
    <row r="5" spans="1:5">
      <c r="A5" s="4" t="s">
        <v>727</v>
      </c>
      <c r="B5" s="4" t="s">
        <v>723</v>
      </c>
      <c r="C5" s="4" t="s">
        <v>728</v>
      </c>
      <c r="D5" s="4" t="s">
        <v>729</v>
      </c>
      <c r="E5" s="4" t="s">
        <v>730</v>
      </c>
    </row>
    <row r="6" spans="1:5">
      <c r="A6" s="4" t="s">
        <v>731</v>
      </c>
      <c r="B6" s="4" t="s">
        <v>732</v>
      </c>
      <c r="C6" s="4" t="s">
        <v>401</v>
      </c>
      <c r="D6" s="4" t="s">
        <v>733</v>
      </c>
      <c r="E6" s="4" t="s">
        <v>401</v>
      </c>
    </row>
    <row r="7" spans="1:5">
      <c r="A7" s="4" t="s">
        <v>734</v>
      </c>
      <c r="B7" s="4" t="s">
        <v>723</v>
      </c>
      <c r="C7" s="4" t="s">
        <v>723</v>
      </c>
      <c r="D7" s="4" t="s">
        <v>723</v>
      </c>
      <c r="E7" s="4" t="s">
        <v>723</v>
      </c>
    </row>
    <row r="8" spans="1:5">
      <c r="A8" s="4" t="s">
        <v>735</v>
      </c>
      <c r="B8" s="7" t="n">
        <v>0</v>
      </c>
      <c r="C8" s="9" t="n">
        <v>12.29</v>
      </c>
      <c r="D8" s="9" t="n">
        <v>7.79</v>
      </c>
      <c r="E8" s="9" t="n">
        <v>11.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736</v>
      </c>
      <c r="B1" s="2" t="s">
        <v>78</v>
      </c>
      <c r="D1" s="2" t="s">
        <v>1</v>
      </c>
    </row>
    <row r="2" spans="1:5">
      <c r="B2" s="2" t="s">
        <v>2</v>
      </c>
      <c r="C2" s="2" t="s">
        <v>79</v>
      </c>
      <c r="D2" s="2" t="s">
        <v>2</v>
      </c>
      <c r="E2" s="2" t="s">
        <v>79</v>
      </c>
    </row>
    <row r="3" spans="1:5">
      <c r="A3" s="3" t="s">
        <v>737</v>
      </c>
    </row>
    <row r="4" spans="1:5">
      <c r="A4" s="4" t="s">
        <v>738</v>
      </c>
      <c r="D4" s="5" t="n">
        <v>2306</v>
      </c>
    </row>
    <row r="5" spans="1:5">
      <c r="A5" s="4" t="s">
        <v>739</v>
      </c>
      <c r="D5" s="5" t="n">
        <v>1380</v>
      </c>
    </row>
    <row r="6" spans="1:5">
      <c r="A6" s="4" t="s">
        <v>740</v>
      </c>
      <c r="D6" s="5" t="n">
        <v>-104</v>
      </c>
    </row>
    <row r="7" spans="1:5">
      <c r="A7" s="4" t="s">
        <v>741</v>
      </c>
      <c r="D7" s="5" t="n">
        <v>-795</v>
      </c>
    </row>
    <row r="8" spans="1:5">
      <c r="A8" s="4" t="s">
        <v>742</v>
      </c>
      <c r="B8" s="5" t="n">
        <v>2787</v>
      </c>
      <c r="D8" s="5" t="n">
        <v>2787</v>
      </c>
    </row>
    <row r="9" spans="1:5">
      <c r="A9" s="4" t="s">
        <v>743</v>
      </c>
      <c r="B9" s="5" t="n">
        <v>2738</v>
      </c>
      <c r="D9" s="5" t="n">
        <v>2738</v>
      </c>
    </row>
    <row r="10" spans="1:5">
      <c r="A10" s="4" t="s">
        <v>744</v>
      </c>
      <c r="B10" s="5" t="n">
        <v>1245</v>
      </c>
      <c r="D10" s="5" t="n">
        <v>1245</v>
      </c>
    </row>
    <row r="11" spans="1:5">
      <c r="A11" s="3" t="s">
        <v>745</v>
      </c>
    </row>
    <row r="12" spans="1:5">
      <c r="A12" s="4" t="s">
        <v>746</v>
      </c>
      <c r="D12" s="9" t="n">
        <v>32.43</v>
      </c>
    </row>
    <row r="13" spans="1:5">
      <c r="A13" s="4" t="s">
        <v>747</v>
      </c>
      <c r="D13" s="10" t="n">
        <v>20.61</v>
      </c>
    </row>
    <row r="14" spans="1:5">
      <c r="A14" s="4" t="s">
        <v>748</v>
      </c>
      <c r="D14" s="10" t="n">
        <v>23.68</v>
      </c>
    </row>
    <row r="15" spans="1:5">
      <c r="A15" s="4" t="s">
        <v>749</v>
      </c>
      <c r="D15" s="10" t="n">
        <v>28.19</v>
      </c>
    </row>
    <row r="16" spans="1:5">
      <c r="A16" s="4" t="s">
        <v>750</v>
      </c>
      <c r="B16" s="9" t="n">
        <v>28.11</v>
      </c>
      <c r="D16" s="10" t="n">
        <v>28.11</v>
      </c>
    </row>
    <row r="17" spans="1:5">
      <c r="A17" s="4" t="s">
        <v>751</v>
      </c>
      <c r="B17" s="10" t="n">
        <v>28.05</v>
      </c>
      <c r="D17" s="10" t="n">
        <v>28.05</v>
      </c>
    </row>
    <row r="18" spans="1:5">
      <c r="A18" s="4" t="s">
        <v>752</v>
      </c>
      <c r="B18" s="9" t="n">
        <v>32.09</v>
      </c>
      <c r="D18" s="9" t="n">
        <v>32.09</v>
      </c>
    </row>
    <row r="19" spans="1:5">
      <c r="A19" s="3" t="s">
        <v>753</v>
      </c>
    </row>
    <row r="20" spans="1:5">
      <c r="A20" s="4" t="s">
        <v>754</v>
      </c>
      <c r="D20" s="4" t="s">
        <v>755</v>
      </c>
    </row>
    <row r="21" spans="1:5">
      <c r="A21" s="4" t="s">
        <v>756</v>
      </c>
      <c r="D21" s="4" t="s">
        <v>757</v>
      </c>
    </row>
    <row r="22" spans="1:5">
      <c r="A22" s="4" t="s">
        <v>758</v>
      </c>
      <c r="D22" s="4" t="s">
        <v>759</v>
      </c>
    </row>
    <row r="23" spans="1:5">
      <c r="A23" s="3" t="s">
        <v>760</v>
      </c>
    </row>
    <row r="24" spans="1:5">
      <c r="A24" s="4" t="s">
        <v>754</v>
      </c>
      <c r="B24" s="7" t="n">
        <v>241</v>
      </c>
      <c r="D24" s="7" t="n">
        <v>241</v>
      </c>
    </row>
    <row r="25" spans="1:5">
      <c r="A25" s="4" t="s">
        <v>756</v>
      </c>
      <c r="B25" s="5" t="n">
        <v>241</v>
      </c>
      <c r="D25" s="5" t="n">
        <v>241</v>
      </c>
    </row>
    <row r="26" spans="1:5">
      <c r="A26" s="4" t="s">
        <v>758</v>
      </c>
      <c r="B26" s="5" t="n">
        <v>241</v>
      </c>
      <c r="D26" s="5" t="n">
        <v>241</v>
      </c>
    </row>
    <row r="27" spans="1:5">
      <c r="A27" s="3" t="s">
        <v>761</v>
      </c>
    </row>
    <row r="28" spans="1:5">
      <c r="A28" s="4" t="s">
        <v>762</v>
      </c>
      <c r="B28" s="7" t="n">
        <v>0</v>
      </c>
      <c r="C28" s="7" t="n">
        <v>2157</v>
      </c>
      <c r="D28" s="7" t="n">
        <v>1007</v>
      </c>
      <c r="E28" s="7" t="n">
        <v>57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763</v>
      </c>
      <c r="B1" s="2" t="s">
        <v>1</v>
      </c>
    </row>
    <row r="2" spans="1:2">
      <c r="B2" s="2" t="s">
        <v>764</v>
      </c>
    </row>
    <row r="3" spans="1:2">
      <c r="A3" s="4" t="s">
        <v>275</v>
      </c>
    </row>
    <row r="4" spans="1:2">
      <c r="A4" s="3" t="s">
        <v>765</v>
      </c>
    </row>
    <row r="5" spans="1:2">
      <c r="A5" s="4" t="s">
        <v>715</v>
      </c>
      <c r="B5" s="5" t="n">
        <v>1645000</v>
      </c>
    </row>
    <row r="6" spans="1:2">
      <c r="A6" s="4" t="s">
        <v>714</v>
      </c>
      <c r="B6" s="5" t="n">
        <v>3204000</v>
      </c>
    </row>
    <row r="7" spans="1:2">
      <c r="A7" s="4" t="s">
        <v>766</v>
      </c>
      <c r="B7" s="5" t="n">
        <v>-872000</v>
      </c>
    </row>
    <row r="8" spans="1:2">
      <c r="A8" s="4" t="s">
        <v>767</v>
      </c>
      <c r="B8" s="5" t="n">
        <v>-718000</v>
      </c>
    </row>
    <row r="9" spans="1:2">
      <c r="A9" s="4" t="s">
        <v>768</v>
      </c>
      <c r="B9" s="5" t="n">
        <v>3259000</v>
      </c>
    </row>
    <row r="10" spans="1:2">
      <c r="A10" s="3" t="s">
        <v>769</v>
      </c>
    </row>
    <row r="11" spans="1:2">
      <c r="A11" s="4" t="s">
        <v>770</v>
      </c>
      <c r="B11" s="9" t="n">
        <v>36.27</v>
      </c>
    </row>
    <row r="12" spans="1:2">
      <c r="A12" s="4" t="s">
        <v>771</v>
      </c>
      <c r="B12" s="10" t="n">
        <v>19.35</v>
      </c>
    </row>
    <row r="13" spans="1:2">
      <c r="A13" s="4" t="s">
        <v>772</v>
      </c>
      <c r="B13" s="10" t="n">
        <v>31.9</v>
      </c>
    </row>
    <row r="14" spans="1:2">
      <c r="A14" s="4" t="s">
        <v>773</v>
      </c>
      <c r="B14" s="10" t="n">
        <v>26.51</v>
      </c>
    </row>
    <row r="15" spans="1:2">
      <c r="A15" s="4" t="s">
        <v>774</v>
      </c>
      <c r="B15" s="9" t="n">
        <v>22.95</v>
      </c>
    </row>
    <row r="16" spans="1:2">
      <c r="A16" s="4" t="s">
        <v>775</v>
      </c>
    </row>
    <row r="17" spans="1:2">
      <c r="A17" s="3" t="s">
        <v>769</v>
      </c>
    </row>
    <row r="18" spans="1:2">
      <c r="A18" s="4" t="s">
        <v>776</v>
      </c>
      <c r="B18" s="5" t="n">
        <v>2709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79</v>
      </c>
    </row>
    <row r="3" spans="1:4">
      <c r="A3" s="3" t="s">
        <v>124</v>
      </c>
    </row>
    <row r="4" spans="1:4">
      <c r="A4" s="4" t="s">
        <v>97</v>
      </c>
      <c r="C4" s="7" t="n">
        <v>-113266</v>
      </c>
      <c r="D4" s="7" t="n">
        <v>-55535</v>
      </c>
    </row>
    <row r="5" spans="1:4">
      <c r="A5" s="4" t="s">
        <v>125</v>
      </c>
      <c r="B5" s="4" t="s">
        <v>29</v>
      </c>
      <c r="C5" s="5" t="n">
        <v>-14067</v>
      </c>
      <c r="D5" s="5" t="n">
        <v>27106</v>
      </c>
    </row>
    <row r="6" spans="1:4">
      <c r="A6" s="3" t="s">
        <v>126</v>
      </c>
    </row>
    <row r="7" spans="1:4">
      <c r="A7" s="4" t="s">
        <v>127</v>
      </c>
      <c r="C7" s="5" t="n">
        <v>71098</v>
      </c>
      <c r="D7" s="5" t="n">
        <v>70467</v>
      </c>
    </row>
    <row r="8" spans="1:4">
      <c r="A8" s="4" t="s">
        <v>128</v>
      </c>
      <c r="B8" s="4" t="s">
        <v>29</v>
      </c>
      <c r="C8" s="5" t="n">
        <v>68377</v>
      </c>
      <c r="D8" s="5" t="n">
        <v>1253</v>
      </c>
    </row>
    <row r="9" spans="1:4">
      <c r="A9" s="4" t="s">
        <v>129</v>
      </c>
      <c r="C9" s="5" t="n">
        <v>14427</v>
      </c>
      <c r="D9" s="5" t="n">
        <v>24033</v>
      </c>
    </row>
    <row r="10" spans="1:4">
      <c r="A10" s="4" t="s">
        <v>130</v>
      </c>
      <c r="C10" s="5" t="n">
        <v>12523</v>
      </c>
      <c r="D10" s="5" t="n">
        <v>1197</v>
      </c>
    </row>
    <row r="11" spans="1:4">
      <c r="A11" s="4" t="s">
        <v>131</v>
      </c>
      <c r="C11" s="5" t="n">
        <v>-8805</v>
      </c>
      <c r="D11" s="5" t="n">
        <v>0</v>
      </c>
    </row>
    <row r="12" spans="1:4">
      <c r="A12" s="4" t="s">
        <v>132</v>
      </c>
      <c r="C12" s="5" t="n">
        <v>-1626</v>
      </c>
      <c r="D12" s="5" t="n">
        <v>0</v>
      </c>
    </row>
    <row r="13" spans="1:4">
      <c r="A13" s="4" t="s">
        <v>133</v>
      </c>
      <c r="C13" s="5" t="n">
        <v>-4947</v>
      </c>
      <c r="D13" s="5" t="n">
        <v>-70</v>
      </c>
    </row>
    <row r="14" spans="1:4">
      <c r="A14" s="4" t="s">
        <v>134</v>
      </c>
      <c r="C14" s="5" t="n">
        <v>219</v>
      </c>
      <c r="D14" s="5" t="n">
        <v>1214</v>
      </c>
    </row>
    <row r="15" spans="1:4">
      <c r="A15" s="4" t="s">
        <v>135</v>
      </c>
      <c r="C15" s="5" t="n">
        <v>-8937</v>
      </c>
      <c r="D15" s="5" t="n">
        <v>-12801</v>
      </c>
    </row>
    <row r="16" spans="1:4">
      <c r="A16" s="4" t="s">
        <v>136</v>
      </c>
      <c r="C16" s="5" t="n">
        <v>920</v>
      </c>
      <c r="D16" s="5" t="n">
        <v>763</v>
      </c>
    </row>
    <row r="17" spans="1:4">
      <c r="A17" s="4" t="s">
        <v>49</v>
      </c>
      <c r="C17" s="5" t="n">
        <v>-2</v>
      </c>
      <c r="D17" s="5" t="n">
        <v>1766</v>
      </c>
    </row>
    <row r="18" spans="1:4">
      <c r="A18" s="3" t="s">
        <v>137</v>
      </c>
    </row>
    <row r="19" spans="1:4">
      <c r="A19" s="4" t="s">
        <v>138</v>
      </c>
      <c r="C19" s="5" t="n">
        <v>24029</v>
      </c>
      <c r="D19" s="5" t="n">
        <v>-62109</v>
      </c>
    </row>
    <row r="20" spans="1:4">
      <c r="A20" s="4" t="s">
        <v>139</v>
      </c>
      <c r="C20" s="5" t="n">
        <v>-29143</v>
      </c>
      <c r="D20" s="5" t="n">
        <v>27277</v>
      </c>
    </row>
    <row r="21" spans="1:4">
      <c r="A21" s="4" t="s">
        <v>40</v>
      </c>
      <c r="C21" s="5" t="n">
        <v>2770</v>
      </c>
      <c r="D21" s="5" t="n">
        <v>4586</v>
      </c>
    </row>
    <row r="22" spans="1:4">
      <c r="A22" s="4" t="s">
        <v>46</v>
      </c>
      <c r="C22" s="5" t="n">
        <v>-2294</v>
      </c>
      <c r="D22" s="5" t="n">
        <v>-5679</v>
      </c>
    </row>
    <row r="23" spans="1:4">
      <c r="A23" s="4" t="s">
        <v>47</v>
      </c>
      <c r="C23" s="5" t="n">
        <v>-16775</v>
      </c>
      <c r="D23" s="5" t="n">
        <v>-20218</v>
      </c>
    </row>
    <row r="24" spans="1:4">
      <c r="A24" s="4" t="s">
        <v>56</v>
      </c>
      <c r="C24" s="5" t="n">
        <v>-326</v>
      </c>
      <c r="D24" s="5" t="n">
        <v>-26911</v>
      </c>
    </row>
    <row r="25" spans="1:4">
      <c r="A25" s="4" t="s">
        <v>48</v>
      </c>
      <c r="C25" s="5" t="n">
        <v>4732</v>
      </c>
      <c r="D25" s="5" t="n">
        <v>55807</v>
      </c>
    </row>
    <row r="26" spans="1:4">
      <c r="A26" s="4" t="s">
        <v>140</v>
      </c>
      <c r="C26" s="5" t="n">
        <v>-1093</v>
      </c>
      <c r="D26" s="5" t="n">
        <v>32146</v>
      </c>
    </row>
    <row r="27" spans="1:4">
      <c r="A27" s="3" t="s">
        <v>141</v>
      </c>
    </row>
    <row r="28" spans="1:4">
      <c r="A28" s="4" t="s">
        <v>142</v>
      </c>
      <c r="C28" s="5" t="n">
        <v>-10315</v>
      </c>
      <c r="D28" s="5" t="n">
        <v>-33377</v>
      </c>
    </row>
    <row r="29" spans="1:4">
      <c r="A29" s="4" t="s">
        <v>143</v>
      </c>
      <c r="C29" s="5" t="n">
        <v>-7848</v>
      </c>
      <c r="D29" s="5" t="n">
        <v>-5749</v>
      </c>
    </row>
    <row r="30" spans="1:4">
      <c r="A30" s="4" t="s">
        <v>144</v>
      </c>
      <c r="C30" s="5" t="n">
        <v>13500</v>
      </c>
      <c r="D30" s="5" t="n">
        <v>0</v>
      </c>
    </row>
    <row r="31" spans="1:4">
      <c r="A31" s="4" t="s">
        <v>145</v>
      </c>
      <c r="C31" s="5" t="n">
        <v>-219</v>
      </c>
      <c r="D31" s="5" t="n">
        <v>-12841</v>
      </c>
    </row>
    <row r="32" spans="1:4">
      <c r="A32" s="4" t="s">
        <v>146</v>
      </c>
      <c r="C32" s="5" t="n">
        <v>10856</v>
      </c>
      <c r="D32" s="5" t="n">
        <v>76979</v>
      </c>
    </row>
    <row r="33" spans="1:4">
      <c r="A33" s="4" t="s">
        <v>147</v>
      </c>
      <c r="C33" s="5" t="n">
        <v>608</v>
      </c>
      <c r="D33" s="5" t="n">
        <v>0</v>
      </c>
    </row>
    <row r="34" spans="1:4">
      <c r="A34" s="4" t="s">
        <v>148</v>
      </c>
      <c r="C34" s="5" t="n">
        <v>-11429</v>
      </c>
      <c r="D34" s="5" t="n">
        <v>0</v>
      </c>
    </row>
    <row r="35" spans="1:4">
      <c r="A35" s="4" t="s">
        <v>149</v>
      </c>
      <c r="C35" s="5" t="n">
        <v>-6187</v>
      </c>
      <c r="D35" s="5" t="n">
        <v>0</v>
      </c>
    </row>
    <row r="36" spans="1:4">
      <c r="A36" s="4" t="s">
        <v>150</v>
      </c>
      <c r="C36" s="5" t="n">
        <v>-815008</v>
      </c>
      <c r="D36" s="5" t="n">
        <v>-86482</v>
      </c>
    </row>
    <row r="37" spans="1:4">
      <c r="A37" s="4" t="s">
        <v>151</v>
      </c>
      <c r="C37" s="5" t="n">
        <v>-826042</v>
      </c>
      <c r="D37" s="5" t="n">
        <v>-61470</v>
      </c>
    </row>
    <row r="38" spans="1:4">
      <c r="A38" s="3" t="s">
        <v>152</v>
      </c>
    </row>
    <row r="39" spans="1:4">
      <c r="A39" s="4" t="s">
        <v>153</v>
      </c>
      <c r="C39" s="5" t="n">
        <v>2460</v>
      </c>
      <c r="D39" s="5" t="n">
        <v>9382</v>
      </c>
    </row>
    <row r="40" spans="1:4">
      <c r="A40" s="4" t="s">
        <v>154</v>
      </c>
      <c r="C40" s="5" t="n">
        <v>-410</v>
      </c>
      <c r="D40" s="5" t="n">
        <v>0</v>
      </c>
    </row>
    <row r="41" spans="1:4">
      <c r="A41" s="4" t="s">
        <v>155</v>
      </c>
      <c r="C41" s="5" t="n">
        <v>-16776</v>
      </c>
      <c r="D41" s="5" t="n">
        <v>0</v>
      </c>
    </row>
    <row r="42" spans="1:4">
      <c r="A42" s="4" t="s">
        <v>156</v>
      </c>
      <c r="C42" s="5" t="n">
        <v>0</v>
      </c>
      <c r="D42" s="5" t="n">
        <v>0</v>
      </c>
    </row>
    <row r="43" spans="1:4">
      <c r="A43" s="4" t="s">
        <v>157</v>
      </c>
      <c r="C43" s="5" t="n">
        <v>900000</v>
      </c>
      <c r="D43" s="5" t="n">
        <v>0</v>
      </c>
    </row>
    <row r="44" spans="1:4">
      <c r="A44" s="4" t="s">
        <v>158</v>
      </c>
      <c r="C44" s="5" t="n">
        <v>-4500</v>
      </c>
      <c r="D44" s="5" t="n">
        <v>0</v>
      </c>
    </row>
    <row r="45" spans="1:4">
      <c r="A45" s="4" t="s">
        <v>159</v>
      </c>
      <c r="C45" s="5" t="n">
        <v>0</v>
      </c>
      <c r="D45" s="5" t="n">
        <v>144000</v>
      </c>
    </row>
    <row r="46" spans="1:4">
      <c r="A46" s="4" t="s">
        <v>160</v>
      </c>
      <c r="C46" s="5" t="n">
        <v>-29000</v>
      </c>
      <c r="D46" s="5" t="n">
        <v>-106000</v>
      </c>
    </row>
    <row r="47" spans="1:4">
      <c r="A47" s="4" t="s">
        <v>161</v>
      </c>
      <c r="C47" s="5" t="n">
        <v>0</v>
      </c>
      <c r="D47" s="5" t="n">
        <v>-40025</v>
      </c>
    </row>
    <row r="48" spans="1:4">
      <c r="A48" s="4" t="s">
        <v>162</v>
      </c>
      <c r="C48" s="5" t="n">
        <v>1047</v>
      </c>
      <c r="D48" s="5" t="n">
        <v>2183</v>
      </c>
    </row>
    <row r="49" spans="1:4">
      <c r="A49" s="4" t="s">
        <v>163</v>
      </c>
      <c r="C49" s="5" t="n">
        <v>-2244</v>
      </c>
      <c r="D49" s="5" t="n">
        <v>-2933</v>
      </c>
    </row>
    <row r="50" spans="1:4">
      <c r="A50" s="4" t="s">
        <v>164</v>
      </c>
      <c r="C50" s="5" t="n">
        <v>826998</v>
      </c>
      <c r="D50" s="5" t="n">
        <v>5261</v>
      </c>
    </row>
    <row r="51" spans="1:4">
      <c r="A51" s="4" t="s">
        <v>165</v>
      </c>
      <c r="C51" s="5" t="n">
        <v>4938</v>
      </c>
      <c r="D51" s="5" t="n">
        <v>-490</v>
      </c>
    </row>
    <row r="52" spans="1:4">
      <c r="A52" s="4" t="s">
        <v>166</v>
      </c>
      <c r="C52" s="5" t="n">
        <v>4801</v>
      </c>
      <c r="D52" s="5" t="n">
        <v>-24553</v>
      </c>
    </row>
    <row r="53" spans="1:4">
      <c r="A53" s="4" t="s">
        <v>167</v>
      </c>
      <c r="C53" s="5" t="n">
        <v>211433</v>
      </c>
      <c r="D53" s="5" t="n">
        <v>147872</v>
      </c>
    </row>
    <row r="54" spans="1:4">
      <c r="A54" s="4" t="s">
        <v>168</v>
      </c>
      <c r="C54" s="5" t="n">
        <v>216234</v>
      </c>
      <c r="D54" s="5" t="n">
        <v>123319</v>
      </c>
    </row>
    <row r="55" spans="1:4">
      <c r="A55" s="3" t="s">
        <v>169</v>
      </c>
    </row>
    <row r="56" spans="1:4">
      <c r="A56" s="4" t="s">
        <v>170</v>
      </c>
      <c r="C56" s="5" t="n">
        <v>5327</v>
      </c>
      <c r="D56" s="5" t="n">
        <v>3935</v>
      </c>
    </row>
    <row r="57" spans="1:4">
      <c r="A57" s="4" t="s">
        <v>171</v>
      </c>
      <c r="C57" s="5" t="n">
        <v>48589</v>
      </c>
      <c r="D57" s="5" t="n">
        <v>1636</v>
      </c>
    </row>
    <row r="58" spans="1:4">
      <c r="A58" s="3" t="s">
        <v>172</v>
      </c>
    </row>
    <row r="59" spans="1:4">
      <c r="A59" s="4" t="s">
        <v>173</v>
      </c>
      <c r="C59" s="5" t="n">
        <v>211433</v>
      </c>
      <c r="D59" s="5" t="n">
        <v>147872</v>
      </c>
    </row>
    <row r="60" spans="1:4">
      <c r="A60" s="4" t="s">
        <v>174</v>
      </c>
    </row>
    <row r="61" spans="1:4">
      <c r="A61" s="3" t="s">
        <v>152</v>
      </c>
    </row>
    <row r="62" spans="1:4">
      <c r="A62" s="4" t="s">
        <v>175</v>
      </c>
      <c r="C62" s="5" t="n">
        <v>-3692</v>
      </c>
      <c r="D62" s="5" t="n">
        <v>-1346</v>
      </c>
    </row>
    <row r="63" spans="1:4">
      <c r="A63" s="4" t="s">
        <v>176</v>
      </c>
    </row>
    <row r="64" spans="1:4">
      <c r="A64" s="3" t="s">
        <v>152</v>
      </c>
    </row>
    <row r="65" spans="1:4">
      <c r="A65" s="4" t="s">
        <v>175</v>
      </c>
      <c r="C65" s="5" t="n">
        <v>-19887</v>
      </c>
      <c r="D65" s="5" t="n">
        <v>0</v>
      </c>
    </row>
    <row r="66" spans="1:4">
      <c r="A66" s="4" t="s">
        <v>177</v>
      </c>
    </row>
    <row r="67" spans="1:4">
      <c r="A67" s="3" t="s">
        <v>172</v>
      </c>
    </row>
    <row r="68" spans="1:4">
      <c r="A68" s="4" t="s">
        <v>178</v>
      </c>
      <c r="C68" s="5" t="n">
        <v>0</v>
      </c>
      <c r="D68" s="5" t="n">
        <v>22000</v>
      </c>
    </row>
    <row r="69" spans="1:4">
      <c r="A69" s="4" t="s">
        <v>179</v>
      </c>
    </row>
    <row r="70" spans="1:4">
      <c r="A70" s="3" t="s">
        <v>172</v>
      </c>
    </row>
    <row r="71" spans="1:4">
      <c r="A71" s="4" t="s">
        <v>178</v>
      </c>
      <c r="C71" s="7" t="n">
        <v>4700</v>
      </c>
      <c r="D71" s="7" t="n">
        <v>0</v>
      </c>
    </row>
    <row r="72" spans="1:4"/>
    <row r="73" spans="1:4">
      <c r="A73" s="4" t="s">
        <v>29</v>
      </c>
      <c r="B73" s="4" t="s">
        <v>112</v>
      </c>
    </row>
  </sheetData>
  <mergeCells count="4">
    <mergeCell ref="A1:B2"/>
    <mergeCell ref="C1:D1"/>
    <mergeCell ref="A72:C72"/>
    <mergeCell ref="B73:C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778</v>
      </c>
      <c r="C1" s="2" t="s">
        <v>326</v>
      </c>
      <c r="D1" s="2" t="s">
        <v>2</v>
      </c>
      <c r="E1" s="2" t="s">
        <v>25</v>
      </c>
    </row>
    <row r="2" spans="1:5">
      <c r="A2" s="3" t="s">
        <v>713</v>
      </c>
    </row>
    <row r="3" spans="1:5">
      <c r="A3" s="4" t="s">
        <v>779</v>
      </c>
      <c r="D3" s="5" t="n">
        <v>0</v>
      </c>
      <c r="E3" s="5" t="n">
        <v>0</v>
      </c>
    </row>
    <row r="4" spans="1:5">
      <c r="A4" s="4" t="s">
        <v>713</v>
      </c>
    </row>
    <row r="5" spans="1:5">
      <c r="A5" s="3" t="s">
        <v>713</v>
      </c>
    </row>
    <row r="6" spans="1:5">
      <c r="A6" s="4" t="s">
        <v>780</v>
      </c>
      <c r="B6" s="4" t="s">
        <v>423</v>
      </c>
    </row>
    <row r="7" spans="1:5">
      <c r="A7" s="4" t="s">
        <v>781</v>
      </c>
      <c r="B7" s="5" t="n">
        <v>500000</v>
      </c>
    </row>
    <row r="8" spans="1:5">
      <c r="A8" s="4" t="s">
        <v>782</v>
      </c>
      <c r="B8" s="4" t="s">
        <v>783</v>
      </c>
    </row>
    <row r="9" spans="1:5">
      <c r="A9" s="4" t="s">
        <v>784</v>
      </c>
      <c r="B9" s="4" t="s">
        <v>785</v>
      </c>
    </row>
    <row r="10" spans="1:5">
      <c r="A10" s="4" t="s">
        <v>786</v>
      </c>
      <c r="B10" s="4" t="s">
        <v>702</v>
      </c>
    </row>
    <row r="11" spans="1:5">
      <c r="A11" s="4" t="s">
        <v>787</v>
      </c>
      <c r="B11" s="5" t="n">
        <v>1000</v>
      </c>
    </row>
    <row r="12" spans="1:5">
      <c r="A12" s="4" t="s">
        <v>788</v>
      </c>
      <c r="B12" s="7" t="n">
        <v>25000</v>
      </c>
    </row>
    <row r="13" spans="1:5">
      <c r="A13" s="4" t="s">
        <v>287</v>
      </c>
    </row>
    <row r="14" spans="1:5">
      <c r="A14" s="3" t="s">
        <v>713</v>
      </c>
    </row>
    <row r="15" spans="1:5">
      <c r="A15" s="4" t="s">
        <v>789</v>
      </c>
      <c r="C15" s="13" t="n">
        <v>0.0555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791</v>
      </c>
      <c r="C1" s="2" t="s">
        <v>479</v>
      </c>
      <c r="D1" s="2" t="s">
        <v>25</v>
      </c>
    </row>
    <row r="2" spans="1:4">
      <c r="A2" s="3" t="s">
        <v>665</v>
      </c>
    </row>
    <row r="3" spans="1:4">
      <c r="A3" s="4" t="s">
        <v>792</v>
      </c>
      <c r="B3" s="7" t="n">
        <v>100000000</v>
      </c>
    </row>
    <row r="4" spans="1:4">
      <c r="A4" s="4" t="s">
        <v>793</v>
      </c>
      <c r="C4" s="5" t="n">
        <v>0</v>
      </c>
      <c r="D4" s="5" t="n">
        <v>1300000</v>
      </c>
    </row>
    <row r="5" spans="1:4">
      <c r="A5" s="4" t="s">
        <v>794</v>
      </c>
      <c r="D5" s="7" t="n">
        <v>40000000</v>
      </c>
    </row>
    <row r="6" spans="1:4">
      <c r="A6" s="4" t="s">
        <v>795</v>
      </c>
    </row>
    <row r="7" spans="1:4">
      <c r="A7" s="3" t="s">
        <v>665</v>
      </c>
    </row>
    <row r="8" spans="1:4">
      <c r="A8" s="4" t="s">
        <v>796</v>
      </c>
      <c r="B8" s="4" t="s">
        <v>797</v>
      </c>
    </row>
    <row r="9" spans="1:4">
      <c r="A9" s="4" t="s">
        <v>798</v>
      </c>
    </row>
    <row r="10" spans="1:4">
      <c r="A10" s="3" t="s">
        <v>665</v>
      </c>
    </row>
    <row r="11" spans="1:4">
      <c r="A11" s="4" t="s">
        <v>796</v>
      </c>
      <c r="B11" s="4" t="s">
        <v>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0</v>
      </c>
      <c r="B1" s="2" t="s">
        <v>326</v>
      </c>
      <c r="C1" s="2" t="s">
        <v>327</v>
      </c>
      <c r="D1" s="2" t="s">
        <v>330</v>
      </c>
      <c r="E1" s="2" t="s">
        <v>2</v>
      </c>
      <c r="F1" s="2" t="s">
        <v>79</v>
      </c>
      <c r="G1" s="2" t="s">
        <v>801</v>
      </c>
      <c r="H1" s="2" t="s">
        <v>25</v>
      </c>
    </row>
    <row r="2" spans="1:8">
      <c r="A2" s="3" t="s">
        <v>665</v>
      </c>
    </row>
    <row r="3" spans="1:8">
      <c r="A3" s="4" t="s">
        <v>338</v>
      </c>
      <c r="E3" s="7" t="n">
        <v>2831000</v>
      </c>
      <c r="H3" s="7" t="n">
        <v>2833000</v>
      </c>
    </row>
    <row r="4" spans="1:8">
      <c r="A4" s="4" t="s">
        <v>75</v>
      </c>
      <c r="E4" s="5" t="n">
        <v>47393000</v>
      </c>
      <c r="H4" s="5" t="n">
        <v>45292000</v>
      </c>
    </row>
    <row r="5" spans="1:8">
      <c r="A5" s="4" t="s">
        <v>72</v>
      </c>
      <c r="E5" s="8" t="n">
        <v>0.0001</v>
      </c>
      <c r="H5" s="8" t="n">
        <v>0.0001</v>
      </c>
    </row>
    <row r="6" spans="1:8">
      <c r="A6" s="4" t="s">
        <v>179</v>
      </c>
    </row>
    <row r="7" spans="1:8">
      <c r="A7" s="3" t="s">
        <v>665</v>
      </c>
    </row>
    <row r="8" spans="1:8">
      <c r="A8" s="4" t="s">
        <v>802</v>
      </c>
      <c r="D8" s="7" t="n">
        <v>854376000</v>
      </c>
    </row>
    <row r="9" spans="1:8">
      <c r="A9" s="4" t="s">
        <v>803</v>
      </c>
      <c r="E9" s="7" t="n">
        <v>4700000</v>
      </c>
      <c r="F9" s="7" t="n">
        <v>0</v>
      </c>
    </row>
    <row r="10" spans="1:8">
      <c r="A10" s="4" t="s">
        <v>353</v>
      </c>
    </row>
    <row r="11" spans="1:8">
      <c r="A11" s="3" t="s">
        <v>665</v>
      </c>
    </row>
    <row r="12" spans="1:8">
      <c r="A12" s="4" t="s">
        <v>354</v>
      </c>
      <c r="C12" s="7" t="n">
        <v>5000000</v>
      </c>
    </row>
    <row r="13" spans="1:8">
      <c r="A13" s="4" t="s">
        <v>804</v>
      </c>
    </row>
    <row r="14" spans="1:8">
      <c r="A14" s="3" t="s">
        <v>665</v>
      </c>
    </row>
    <row r="15" spans="1:8">
      <c r="A15" s="4" t="s">
        <v>75</v>
      </c>
      <c r="C15" s="5" t="n">
        <v>5994667</v>
      </c>
      <c r="G15" s="5" t="n">
        <v>5994667</v>
      </c>
    </row>
    <row r="16" spans="1:8">
      <c r="A16" s="4" t="s">
        <v>72</v>
      </c>
      <c r="G16" s="8" t="n">
        <v>0.0001</v>
      </c>
    </row>
    <row r="17" spans="1:8">
      <c r="A17" s="4" t="s">
        <v>805</v>
      </c>
    </row>
    <row r="18" spans="1:8">
      <c r="A18" s="3" t="s">
        <v>665</v>
      </c>
    </row>
    <row r="19" spans="1:8">
      <c r="A19" s="4" t="s">
        <v>803</v>
      </c>
      <c r="B19" s="7" t="n">
        <v>18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8"/>
  </cols>
  <sheetData>
    <row r="1" spans="1:4">
      <c r="A1" s="1" t="s">
        <v>806</v>
      </c>
      <c r="B1" s="2" t="s">
        <v>807</v>
      </c>
      <c r="C1" s="2" t="s">
        <v>660</v>
      </c>
      <c r="D1" s="2" t="s">
        <v>808</v>
      </c>
    </row>
    <row r="2" spans="1:4">
      <c r="A2" s="4" t="s">
        <v>809</v>
      </c>
    </row>
    <row r="3" spans="1:4">
      <c r="A3" s="3" t="s">
        <v>665</v>
      </c>
    </row>
    <row r="4" spans="1:4">
      <c r="A4" s="4" t="s">
        <v>675</v>
      </c>
      <c r="D4" s="5" t="n">
        <v>1</v>
      </c>
    </row>
    <row r="5" spans="1:4">
      <c r="A5" s="4" t="s">
        <v>287</v>
      </c>
    </row>
    <row r="6" spans="1:4">
      <c r="A6" s="3" t="s">
        <v>665</v>
      </c>
    </row>
    <row r="7" spans="1:4">
      <c r="A7" s="4" t="s">
        <v>810</v>
      </c>
      <c r="B7" s="4" t="s">
        <v>811</v>
      </c>
    </row>
    <row r="8" spans="1:4">
      <c r="A8" s="4" t="s">
        <v>812</v>
      </c>
      <c r="B8" s="7" t="n">
        <v>18</v>
      </c>
    </row>
    <row r="9" spans="1:4">
      <c r="A9" s="4" t="s">
        <v>813</v>
      </c>
      <c r="B9" s="5" t="n">
        <v>4</v>
      </c>
    </row>
    <row r="10" spans="1:4">
      <c r="A10" s="4" t="s">
        <v>353</v>
      </c>
    </row>
    <row r="11" spans="1:4">
      <c r="A11" s="3" t="s">
        <v>665</v>
      </c>
    </row>
    <row r="12" spans="1:4">
      <c r="A12" s="4" t="s">
        <v>354</v>
      </c>
      <c r="C12" s="7" t="n">
        <v>5</v>
      </c>
    </row>
    <row r="13" spans="1:4">
      <c r="A13" s="4" t="s">
        <v>814</v>
      </c>
    </row>
    <row r="14" spans="1:4">
      <c r="A14" s="3" t="s">
        <v>665</v>
      </c>
    </row>
    <row r="15" spans="1:4">
      <c r="A15" s="4" t="s">
        <v>815</v>
      </c>
      <c r="B15" s="5" t="n">
        <v>2</v>
      </c>
    </row>
    <row r="16" spans="1:4">
      <c r="A16" s="4" t="s">
        <v>701</v>
      </c>
      <c r="B16" s="4" t="s">
        <v>688</v>
      </c>
    </row>
    <row r="17" spans="1:4">
      <c r="A17" s="4" t="s">
        <v>698</v>
      </c>
    </row>
    <row r="18" spans="1:4">
      <c r="A18" s="3" t="s">
        <v>665</v>
      </c>
    </row>
    <row r="19" spans="1:4">
      <c r="A19" s="4" t="s">
        <v>815</v>
      </c>
      <c r="B19" s="5" t="n">
        <v>1</v>
      </c>
    </row>
    <row r="20" spans="1:4">
      <c r="A20" s="4" t="s">
        <v>816</v>
      </c>
    </row>
    <row r="21" spans="1:4">
      <c r="A21" s="3" t="s">
        <v>665</v>
      </c>
    </row>
    <row r="22" spans="1:4">
      <c r="A22" s="4" t="s">
        <v>701</v>
      </c>
      <c r="B22" s="4" t="s">
        <v>702</v>
      </c>
    </row>
    <row r="23" spans="1:4">
      <c r="A23" s="4" t="s">
        <v>817</v>
      </c>
    </row>
    <row r="24" spans="1:4">
      <c r="A24" s="3" t="s">
        <v>665</v>
      </c>
    </row>
    <row r="25" spans="1:4">
      <c r="A25" s="4" t="s">
        <v>701</v>
      </c>
      <c r="B25" s="4" t="s">
        <v>688</v>
      </c>
    </row>
    <row r="26" spans="1:4">
      <c r="A26" s="4" t="s">
        <v>818</v>
      </c>
    </row>
    <row r="27" spans="1:4">
      <c r="A27" s="3" t="s">
        <v>665</v>
      </c>
    </row>
    <row r="28" spans="1:4">
      <c r="A28" s="4" t="s">
        <v>819</v>
      </c>
      <c r="B28" s="7" t="n">
        <v>10</v>
      </c>
    </row>
    <row r="29" spans="1:4">
      <c r="A29" s="4" t="s">
        <v>820</v>
      </c>
      <c r="B29" s="5" t="n">
        <v>5</v>
      </c>
    </row>
    <row r="30" spans="1:4">
      <c r="A30" s="4" t="s">
        <v>821</v>
      </c>
      <c r="B30" s="5" t="n">
        <v>10</v>
      </c>
    </row>
    <row r="31" spans="1:4">
      <c r="A31" s="4" t="s">
        <v>822</v>
      </c>
      <c r="B31" s="7" t="n">
        <v>25</v>
      </c>
    </row>
    <row r="32" spans="1:4">
      <c r="A32" s="4" t="s">
        <v>823</v>
      </c>
    </row>
    <row r="33" spans="1:4">
      <c r="A33" s="3" t="s">
        <v>665</v>
      </c>
    </row>
    <row r="34" spans="1:4">
      <c r="A34" s="4" t="s">
        <v>824</v>
      </c>
      <c r="B34" s="4" t="s">
        <v>825</v>
      </c>
    </row>
    <row r="35" spans="1:4">
      <c r="A35" s="4" t="s">
        <v>826</v>
      </c>
      <c r="B35" s="4" t="s">
        <v>8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28</v>
      </c>
      <c r="B1" s="2" t="s">
        <v>78</v>
      </c>
      <c r="D1" s="2" t="s">
        <v>1</v>
      </c>
    </row>
    <row r="2" spans="1:5">
      <c r="B2" s="2" t="s">
        <v>2</v>
      </c>
      <c r="C2" s="2" t="s">
        <v>79</v>
      </c>
      <c r="D2" s="2" t="s">
        <v>2</v>
      </c>
      <c r="E2" s="2" t="s">
        <v>79</v>
      </c>
    </row>
    <row r="3" spans="1:5">
      <c r="A3" s="3" t="s">
        <v>829</v>
      </c>
    </row>
    <row r="4" spans="1:5">
      <c r="A4" s="4" t="s">
        <v>315</v>
      </c>
      <c r="B4" s="7" t="n">
        <v>2312</v>
      </c>
      <c r="C4" s="7" t="n">
        <v>924</v>
      </c>
      <c r="D4" s="7" t="n">
        <v>11715</v>
      </c>
      <c r="E4" s="7" t="n">
        <v>4973</v>
      </c>
    </row>
    <row r="5" spans="1:5">
      <c r="A5" s="4" t="s">
        <v>47</v>
      </c>
    </row>
    <row r="6" spans="1:5">
      <c r="A6" s="3" t="s">
        <v>829</v>
      </c>
    </row>
    <row r="7" spans="1:5">
      <c r="A7" s="4" t="s">
        <v>472</v>
      </c>
      <c r="D7" s="5" t="n">
        <v>1221</v>
      </c>
    </row>
    <row r="8" spans="1:5">
      <c r="A8" s="4" t="s">
        <v>315</v>
      </c>
      <c r="D8" s="5" t="n">
        <v>11715</v>
      </c>
    </row>
    <row r="9" spans="1:5">
      <c r="A9" s="4" t="s">
        <v>830</v>
      </c>
      <c r="D9" s="5" t="n">
        <v>-10569</v>
      </c>
    </row>
    <row r="10" spans="1:5">
      <c r="A10" s="4" t="s">
        <v>831</v>
      </c>
      <c r="D10" s="5" t="n">
        <v>-31</v>
      </c>
    </row>
    <row r="11" spans="1:5">
      <c r="A11" s="4" t="s">
        <v>650</v>
      </c>
      <c r="B11" s="5" t="n">
        <v>2336</v>
      </c>
      <c r="D11" s="5" t="n">
        <v>2336</v>
      </c>
    </row>
    <row r="12" spans="1:5">
      <c r="A12" s="4" t="s">
        <v>832</v>
      </c>
    </row>
    <row r="13" spans="1:5">
      <c r="A13" s="3" t="s">
        <v>829</v>
      </c>
    </row>
    <row r="14" spans="1:5">
      <c r="A14" s="4" t="s">
        <v>472</v>
      </c>
      <c r="D14" s="5" t="n">
        <v>1181</v>
      </c>
    </row>
    <row r="15" spans="1:5">
      <c r="A15" s="4" t="s">
        <v>315</v>
      </c>
      <c r="D15" s="5" t="n">
        <v>11715</v>
      </c>
    </row>
    <row r="16" spans="1:5">
      <c r="A16" s="4" t="s">
        <v>830</v>
      </c>
      <c r="D16" s="5" t="n">
        <v>-10557</v>
      </c>
    </row>
    <row r="17" spans="1:5">
      <c r="A17" s="4" t="s">
        <v>831</v>
      </c>
      <c r="D17" s="5" t="n">
        <v>-31</v>
      </c>
    </row>
    <row r="18" spans="1:5">
      <c r="A18" s="4" t="s">
        <v>650</v>
      </c>
      <c r="B18" s="5" t="n">
        <v>2308</v>
      </c>
      <c r="D18" s="5" t="n">
        <v>2308</v>
      </c>
    </row>
    <row r="19" spans="1:5">
      <c r="A19" s="4" t="s">
        <v>833</v>
      </c>
    </row>
    <row r="20" spans="1:5">
      <c r="A20" s="3" t="s">
        <v>829</v>
      </c>
    </row>
    <row r="21" spans="1:5">
      <c r="A21" s="4" t="s">
        <v>472</v>
      </c>
      <c r="D21" s="5" t="n">
        <v>40</v>
      </c>
    </row>
    <row r="22" spans="1:5">
      <c r="A22" s="4" t="s">
        <v>315</v>
      </c>
      <c r="D22" s="5" t="n">
        <v>0</v>
      </c>
    </row>
    <row r="23" spans="1:5">
      <c r="A23" s="4" t="s">
        <v>830</v>
      </c>
      <c r="D23" s="5" t="n">
        <v>-12</v>
      </c>
    </row>
    <row r="24" spans="1:5">
      <c r="A24" s="4" t="s">
        <v>831</v>
      </c>
      <c r="D24" s="5" t="n">
        <v>0</v>
      </c>
    </row>
    <row r="25" spans="1:5">
      <c r="A25" s="4" t="s">
        <v>650</v>
      </c>
      <c r="B25" s="7" t="n">
        <v>28</v>
      </c>
      <c r="D25" s="7" t="n">
        <v>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34</v>
      </c>
      <c r="B1" s="2" t="s">
        <v>78</v>
      </c>
      <c r="D1" s="2" t="s">
        <v>1</v>
      </c>
    </row>
    <row r="2" spans="1:5">
      <c r="B2" s="2" t="s">
        <v>2</v>
      </c>
      <c r="C2" s="2" t="s">
        <v>79</v>
      </c>
      <c r="D2" s="2" t="s">
        <v>2</v>
      </c>
      <c r="E2" s="2" t="s">
        <v>79</v>
      </c>
    </row>
    <row r="3" spans="1:5">
      <c r="A3" s="3" t="s">
        <v>210</v>
      </c>
    </row>
    <row r="4" spans="1:5">
      <c r="A4" s="4" t="s">
        <v>96</v>
      </c>
      <c r="B4" s="7" t="n">
        <v>12825</v>
      </c>
      <c r="C4" s="7" t="n">
        <v>3610</v>
      </c>
      <c r="D4" s="7" t="n">
        <v>17973</v>
      </c>
      <c r="E4" s="7" t="n">
        <v>18760</v>
      </c>
    </row>
    <row r="5" spans="1:5">
      <c r="A5" s="4" t="s">
        <v>835</v>
      </c>
      <c r="D5" s="4" t="s">
        <v>836</v>
      </c>
      <c r="E5" s="4" t="s">
        <v>8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 customWidth="1" max="7" min="7" width="37"/>
  </cols>
  <sheetData>
    <row r="1" spans="1:7">
      <c r="A1" s="1" t="s">
        <v>838</v>
      </c>
      <c r="C1" s="2" t="s">
        <v>507</v>
      </c>
      <c r="D1" s="2" t="s">
        <v>839</v>
      </c>
      <c r="E1" s="2" t="s">
        <v>840</v>
      </c>
      <c r="F1" s="2" t="s">
        <v>839</v>
      </c>
      <c r="G1" s="2" t="s">
        <v>840</v>
      </c>
    </row>
    <row r="2" spans="1:7">
      <c r="A2" s="3" t="s">
        <v>841</v>
      </c>
    </row>
    <row r="3" spans="1:7">
      <c r="A3" s="4" t="s">
        <v>97</v>
      </c>
      <c r="D3" s="7" t="n">
        <v>-45206</v>
      </c>
      <c r="E3" s="7" t="n">
        <v>-10092</v>
      </c>
      <c r="F3" s="7" t="n">
        <v>-113266</v>
      </c>
      <c r="G3" s="7" t="n">
        <v>-55535</v>
      </c>
    </row>
    <row r="4" spans="1:7">
      <c r="A4" s="4" t="s">
        <v>100</v>
      </c>
      <c r="D4" s="5" t="n">
        <v>-1276</v>
      </c>
      <c r="E4" s="5" t="n">
        <v>-3347</v>
      </c>
      <c r="F4" s="5" t="n">
        <v>-6980</v>
      </c>
      <c r="G4" s="5" t="n">
        <v>-9494</v>
      </c>
    </row>
    <row r="5" spans="1:7">
      <c r="A5" s="4" t="s">
        <v>842</v>
      </c>
      <c r="D5" s="5" t="n">
        <v>-43930</v>
      </c>
      <c r="E5" s="5" t="n">
        <v>-6745</v>
      </c>
      <c r="F5" s="5" t="n">
        <v>-106286</v>
      </c>
      <c r="G5" s="5" t="n">
        <v>-46041</v>
      </c>
    </row>
    <row r="6" spans="1:7">
      <c r="A6" s="4" t="s">
        <v>125</v>
      </c>
      <c r="B6" s="4" t="s">
        <v>29</v>
      </c>
      <c r="D6" s="5" t="n">
        <v>8842</v>
      </c>
      <c r="E6" s="5" t="n">
        <v>9307</v>
      </c>
      <c r="F6" s="5" t="n">
        <v>-14067</v>
      </c>
      <c r="G6" s="5" t="n">
        <v>27106</v>
      </c>
    </row>
    <row r="7" spans="1:7">
      <c r="A7" s="4" t="s">
        <v>101</v>
      </c>
      <c r="D7" s="5" t="n">
        <v>-35088</v>
      </c>
      <c r="E7" s="5" t="n">
        <v>2562</v>
      </c>
      <c r="F7" s="5" t="n">
        <v>-120353</v>
      </c>
      <c r="G7" s="5" t="n">
        <v>-18935</v>
      </c>
    </row>
    <row r="8" spans="1:7">
      <c r="A8" s="4" t="s">
        <v>101</v>
      </c>
      <c r="D8" s="7" t="n">
        <v>-35088</v>
      </c>
      <c r="E8" s="7" t="n">
        <v>2562</v>
      </c>
      <c r="F8" s="7" t="n">
        <v>-120353</v>
      </c>
      <c r="G8" s="7" t="n">
        <v>-18935</v>
      </c>
    </row>
    <row r="9" spans="1:7">
      <c r="A9" s="3" t="s">
        <v>108</v>
      </c>
    </row>
    <row r="10" spans="1:7">
      <c r="A10" s="4" t="s">
        <v>843</v>
      </c>
      <c r="D10" s="5" t="n">
        <v>44893000</v>
      </c>
      <c r="E10" s="5" t="n">
        <v>43560000</v>
      </c>
      <c r="F10" s="5" t="n">
        <v>44576000</v>
      </c>
      <c r="G10" s="5" t="n">
        <v>43469000</v>
      </c>
    </row>
    <row r="11" spans="1:7">
      <c r="A11" s="3" t="s">
        <v>844</v>
      </c>
    </row>
    <row r="12" spans="1:7">
      <c r="A12" s="4" t="s">
        <v>845</v>
      </c>
      <c r="D12" s="5" t="n">
        <v>0</v>
      </c>
      <c r="E12" s="5" t="n">
        <v>0</v>
      </c>
      <c r="F12" s="5" t="n">
        <v>0</v>
      </c>
      <c r="G12" s="5" t="n">
        <v>0</v>
      </c>
    </row>
    <row r="13" spans="1:7">
      <c r="A13" s="4" t="s">
        <v>846</v>
      </c>
      <c r="D13" s="5" t="n">
        <v>0</v>
      </c>
      <c r="E13" s="5" t="n">
        <v>0</v>
      </c>
      <c r="F13" s="5" t="n">
        <v>0</v>
      </c>
      <c r="G13" s="5" t="n">
        <v>0</v>
      </c>
    </row>
    <row r="14" spans="1:7">
      <c r="A14" s="4" t="s">
        <v>847</v>
      </c>
      <c r="D14" s="5" t="n">
        <v>44893000</v>
      </c>
      <c r="E14" s="5" t="n">
        <v>43560000</v>
      </c>
      <c r="F14" s="5" t="n">
        <v>44576000</v>
      </c>
      <c r="G14" s="5" t="n">
        <v>43469000</v>
      </c>
    </row>
    <row r="15" spans="1:7">
      <c r="A15" s="3" t="s">
        <v>102</v>
      </c>
    </row>
    <row r="16" spans="1:7">
      <c r="A16" s="4" t="s">
        <v>848</v>
      </c>
      <c r="D16" s="9" t="n">
        <v>-0.98</v>
      </c>
      <c r="E16" s="9" t="n">
        <v>-0.15</v>
      </c>
      <c r="F16" s="9" t="n">
        <v>-2.38</v>
      </c>
      <c r="G16" s="9" t="n">
        <v>-1.06</v>
      </c>
    </row>
    <row r="17" spans="1:7">
      <c r="A17" s="4" t="s">
        <v>849</v>
      </c>
      <c r="B17" s="4" t="s">
        <v>29</v>
      </c>
      <c r="D17" s="10" t="n">
        <v>0.2</v>
      </c>
      <c r="E17" s="10" t="n">
        <v>0.21</v>
      </c>
      <c r="F17" s="10" t="n">
        <v>-0.32</v>
      </c>
      <c r="G17" s="10" t="n">
        <v>0.62</v>
      </c>
    </row>
    <row r="18" spans="1:7">
      <c r="A18" s="4" t="s">
        <v>850</v>
      </c>
      <c r="D18" s="10" t="n">
        <v>-0.78</v>
      </c>
      <c r="E18" s="10" t="n">
        <v>0.06</v>
      </c>
      <c r="F18" s="10" t="n">
        <v>-2.7</v>
      </c>
      <c r="G18" s="10" t="n">
        <v>-0.44</v>
      </c>
    </row>
    <row r="19" spans="1:7">
      <c r="A19" s="3" t="s">
        <v>106</v>
      </c>
    </row>
    <row r="20" spans="1:7">
      <c r="A20" s="4" t="s">
        <v>848</v>
      </c>
      <c r="D20" s="10" t="n">
        <v>-0.98</v>
      </c>
      <c r="E20" s="10" t="n">
        <v>-0.15</v>
      </c>
      <c r="F20" s="10" t="n">
        <v>-2.38</v>
      </c>
      <c r="G20" s="10" t="n">
        <v>-1.06</v>
      </c>
    </row>
    <row r="21" spans="1:7">
      <c r="A21" s="4" t="s">
        <v>849</v>
      </c>
      <c r="B21" s="4" t="s">
        <v>29</v>
      </c>
      <c r="D21" s="10" t="n">
        <v>0.2</v>
      </c>
      <c r="E21" s="10" t="n">
        <v>0.21</v>
      </c>
      <c r="F21" s="10" t="n">
        <v>-0.32</v>
      </c>
      <c r="G21" s="10" t="n">
        <v>0.62</v>
      </c>
    </row>
    <row r="22" spans="1:7">
      <c r="A22" s="4" t="s">
        <v>851</v>
      </c>
      <c r="D22" s="9" t="n">
        <v>-0.78</v>
      </c>
      <c r="E22" s="9" t="n">
        <v>0.06</v>
      </c>
      <c r="F22" s="9" t="n">
        <v>-2.7</v>
      </c>
      <c r="G22" s="9" t="n">
        <v>-0.44</v>
      </c>
    </row>
    <row r="23" spans="1:7">
      <c r="A23" s="4" t="s">
        <v>852</v>
      </c>
      <c r="D23" s="5" t="n">
        <v>3012000</v>
      </c>
      <c r="E23" s="5" t="n">
        <v>1212000</v>
      </c>
      <c r="F23" s="5" t="n">
        <v>2655000</v>
      </c>
      <c r="G23" s="5" t="n">
        <v>1714000</v>
      </c>
    </row>
    <row r="24" spans="1:7">
      <c r="A24" s="4" t="s">
        <v>853</v>
      </c>
      <c r="D24" s="7" t="n">
        <v>0</v>
      </c>
      <c r="E24" s="7" t="n">
        <v>0</v>
      </c>
      <c r="G24" s="7" t="n">
        <v>0</v>
      </c>
    </row>
    <row r="25" spans="1:7">
      <c r="A25" s="4" t="s">
        <v>854</v>
      </c>
      <c r="D25" s="7" t="n">
        <v>-43930</v>
      </c>
      <c r="E25" s="7" t="n">
        <v>-6745</v>
      </c>
      <c r="F25" s="7" t="n">
        <v>-106286</v>
      </c>
      <c r="G25" s="7" t="n">
        <v>-46041</v>
      </c>
    </row>
    <row r="26" spans="1:7">
      <c r="A26" s="4" t="s">
        <v>275</v>
      </c>
    </row>
    <row r="27" spans="1:7">
      <c r="A27" s="3" t="s">
        <v>106</v>
      </c>
    </row>
    <row r="28" spans="1:7">
      <c r="A28" s="4" t="s">
        <v>852</v>
      </c>
      <c r="D28" s="5" t="n">
        <v>3259000</v>
      </c>
      <c r="E28" s="5" t="n">
        <v>1905000</v>
      </c>
      <c r="F28" s="5" t="n">
        <v>3259000</v>
      </c>
      <c r="G28" s="5" t="n">
        <v>1905000</v>
      </c>
    </row>
    <row r="29" spans="1:7">
      <c r="A29" s="4" t="s">
        <v>855</v>
      </c>
    </row>
    <row r="30" spans="1:7">
      <c r="A30" s="3" t="s">
        <v>106</v>
      </c>
    </row>
    <row r="31" spans="1:7">
      <c r="A31" s="4" t="s">
        <v>852</v>
      </c>
      <c r="F31" s="5" t="n">
        <v>4325646</v>
      </c>
    </row>
    <row r="32" spans="1:7">
      <c r="A32" s="4" t="s">
        <v>514</v>
      </c>
    </row>
    <row r="33" spans="1:7">
      <c r="A33" s="3" t="s">
        <v>106</v>
      </c>
    </row>
    <row r="34" spans="1:7">
      <c r="A34" s="4" t="s">
        <v>521</v>
      </c>
      <c r="C34" s="13" t="n">
        <v>0.0188072</v>
      </c>
    </row>
    <row r="35" spans="1:7"/>
    <row r="36" spans="1:7">
      <c r="A36" s="4" t="s">
        <v>29</v>
      </c>
      <c r="B36" s="4" t="s">
        <v>112</v>
      </c>
    </row>
  </sheetData>
  <mergeCells count="3">
    <mergeCell ref="A1:B1"/>
    <mergeCell ref="A35:F35"/>
    <mergeCell ref="B36:F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9"/>
    <col customWidth="1" max="3" min="3" width="25"/>
    <col customWidth="1" max="4" min="4" width="21"/>
    <col customWidth="1" max="5" min="5" width="21"/>
    <col customWidth="1" max="6" min="6" width="21"/>
  </cols>
  <sheetData>
    <row r="1" spans="1:6">
      <c r="A1" s="1" t="s">
        <v>856</v>
      </c>
      <c r="B1" s="2" t="s">
        <v>857</v>
      </c>
    </row>
    <row r="2" spans="1:6">
      <c r="B2" s="2" t="s">
        <v>858</v>
      </c>
      <c r="C2" s="2" t="s">
        <v>859</v>
      </c>
      <c r="D2" s="2" t="s">
        <v>461</v>
      </c>
      <c r="E2" s="2" t="s">
        <v>860</v>
      </c>
      <c r="F2" s="2" t="s">
        <v>861</v>
      </c>
    </row>
    <row r="3" spans="1:6">
      <c r="A3" s="3" t="s">
        <v>862</v>
      </c>
    </row>
    <row r="4" spans="1:6">
      <c r="A4" s="4" t="s">
        <v>176</v>
      </c>
      <c r="D4" s="7" t="n">
        <v>227351</v>
      </c>
      <c r="E4" s="7" t="n">
        <v>226291</v>
      </c>
    </row>
    <row r="5" spans="1:6">
      <c r="A5" s="4" t="s">
        <v>863</v>
      </c>
    </row>
    <row r="6" spans="1:6">
      <c r="A6" s="3" t="s">
        <v>862</v>
      </c>
    </row>
    <row r="7" spans="1:6">
      <c r="A7" s="4" t="s">
        <v>382</v>
      </c>
      <c r="E7" s="5" t="n">
        <v>30000</v>
      </c>
      <c r="F7" s="7" t="n">
        <v>30000</v>
      </c>
    </row>
    <row r="8" spans="1:6">
      <c r="A8" s="4" t="s">
        <v>864</v>
      </c>
    </row>
    <row r="9" spans="1:6">
      <c r="A9" s="3" t="s">
        <v>862</v>
      </c>
    </row>
    <row r="10" spans="1:6">
      <c r="A10" s="4" t="s">
        <v>176</v>
      </c>
      <c r="E10" s="7" t="n">
        <v>40000</v>
      </c>
      <c r="F10" s="7" t="n">
        <v>40000</v>
      </c>
    </row>
    <row r="11" spans="1:6">
      <c r="A11" s="4" t="s">
        <v>865</v>
      </c>
    </row>
    <row r="12" spans="1:6">
      <c r="A12" s="3" t="s">
        <v>862</v>
      </c>
    </row>
    <row r="13" spans="1:6">
      <c r="A13" s="4" t="s">
        <v>866</v>
      </c>
      <c r="C13" s="5" t="n">
        <v>2</v>
      </c>
    </row>
    <row r="14" spans="1:6">
      <c r="A14" s="4" t="s">
        <v>867</v>
      </c>
    </row>
    <row r="15" spans="1:6">
      <c r="A15" s="3" t="s">
        <v>862</v>
      </c>
    </row>
    <row r="16" spans="1:6">
      <c r="A16" s="4" t="s">
        <v>868</v>
      </c>
      <c r="B16" s="5"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869</v>
      </c>
      <c r="B1" s="2" t="s">
        <v>857</v>
      </c>
    </row>
    <row r="2" spans="1:5">
      <c r="B2" s="2" t="s">
        <v>870</v>
      </c>
      <c r="C2" s="2" t="s">
        <v>638</v>
      </c>
      <c r="D2" s="2" t="s">
        <v>639</v>
      </c>
      <c r="E2" s="2" t="s">
        <v>507</v>
      </c>
    </row>
    <row r="3" spans="1:5">
      <c r="A3" s="4" t="s">
        <v>871</v>
      </c>
    </row>
    <row r="4" spans="1:5">
      <c r="A4" s="3" t="s">
        <v>872</v>
      </c>
    </row>
    <row r="5" spans="1:5">
      <c r="A5" s="4" t="s">
        <v>344</v>
      </c>
      <c r="B5" s="12" t="n">
        <v>10.7</v>
      </c>
    </row>
    <row r="6" spans="1:5">
      <c r="A6" s="4" t="s">
        <v>514</v>
      </c>
    </row>
    <row r="7" spans="1:5">
      <c r="A7" s="3" t="s">
        <v>872</v>
      </c>
    </row>
    <row r="8" spans="1:5">
      <c r="A8" s="4" t="s">
        <v>517</v>
      </c>
      <c r="E8" s="4" t="s">
        <v>518</v>
      </c>
    </row>
    <row r="9" spans="1:5">
      <c r="A9" s="4" t="s">
        <v>873</v>
      </c>
    </row>
    <row r="10" spans="1:5">
      <c r="A10" s="3" t="s">
        <v>872</v>
      </c>
    </row>
    <row r="11" spans="1:5">
      <c r="A11" s="4" t="s">
        <v>647</v>
      </c>
      <c r="C11" s="4" t="s">
        <v>575</v>
      </c>
      <c r="D11" s="4" t="s">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06:22:26Z</dcterms:created>
  <dcterms:modified xmlns:dcterms="http://purl.org/dc/terms/" xmlns:xsi="http://www.w3.org/2001/XMLSchema-instance" xsi:type="dcterms:W3CDTF">2018-07-09T06:22:26Z</dcterms:modified>
</cp:coreProperties>
</file>